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Stoc" sheetId="5" r:id="rId5"/>
    <s:sheet name="Consolidated Statements of Sto6" sheetId="6" r:id="rId6"/>
    <s:sheet name="Consolidated Statements of Cash" sheetId="7" r:id="rId7"/>
    <s:sheet name="Consolidated Statements of Cas8" sheetId="8" r:id="rId8"/>
    <s:sheet name="Summary of Significant Accounti" sheetId="9" r:id="rId9"/>
    <s:sheet name="Risks and Uncertainties" sheetId="10" r:id="rId10"/>
    <s:sheet name="Loans Receivable, Net" sheetId="11" r:id="rId11"/>
    <s:sheet name="Premises and Equipment, Net" sheetId="12" r:id="rId12"/>
    <s:sheet name="Foreclosed Real Estate" sheetId="13" r:id="rId13"/>
    <s:sheet name="Deposits" sheetId="14" r:id="rId14"/>
    <s:sheet name="Advances from FHLBC" sheetId="15" r:id="rId15"/>
    <s:sheet name="Income Taxes" sheetId="16" r:id="rId16"/>
    <s:sheet name="Employee Benefits" sheetId="17" r:id="rId17"/>
    <s:sheet name="Stockholders' Equity and Regula" sheetId="18" r:id="rId18"/>
    <s:sheet name="Financial Instruments with Off-" sheetId="19" r:id="rId19"/>
    <s:sheet name="Contingencies" sheetId="20" r:id="rId20"/>
    <s:sheet name="Concentration of Credit Risk" sheetId="21" r:id="rId21"/>
    <s:sheet name="Fair Value Measurements and Fai" sheetId="22" r:id="rId22"/>
    <s:sheet name="Parent Company Only Financial S" sheetId="23" r:id="rId23"/>
    <s:sheet name="Summary of Significant Accoun24" sheetId="24" r:id="rId24"/>
    <s:sheet name="Summary of Significant Accoun25" sheetId="25" r:id="rId25"/>
    <s:sheet name="Loans Receivable, Net (Tables)" sheetId="26" r:id="rId26"/>
    <s:sheet name="Premises and Equipment, Net (Ta" sheetId="27" r:id="rId27"/>
    <s:sheet name="Foreclosed Real Estate (Tables)" sheetId="28" r:id="rId28"/>
    <s:sheet name="Deposits (Tables)" sheetId="29" r:id="rId29"/>
    <s:sheet name="Advances from FHLBC (Tables)" sheetId="30" r:id="rId30"/>
    <s:sheet name="Income Taxes (Tables)" sheetId="31" r:id="rId31"/>
    <s:sheet name="Employee Benefits (Tables)" sheetId="32" r:id="rId32"/>
    <s:sheet name="Stockholders' Equity and Regu33" sheetId="33" r:id="rId33"/>
    <s:sheet name="Fair Value Measurements and F34" sheetId="34" r:id="rId34"/>
    <s:sheet name="Parent Company Only Financial35" sheetId="35" r:id="rId35"/>
    <s:sheet name="Summary of Significant Accoun36" sheetId="36" r:id="rId36"/>
    <s:sheet name="Summary of Significant Accoun37" sheetId="37" r:id="rId37"/>
    <s:sheet name="Loans Receivable, Net (Details)" sheetId="38" r:id="rId38"/>
    <s:sheet name="Loans Receivable, Net (Details " sheetId="39" r:id="rId39"/>
    <s:sheet name="Loans Receivable, Net (Detail40" sheetId="40" r:id="rId40"/>
    <s:sheet name="Loans Receivable, Net (Detail41" sheetId="41" r:id="rId41"/>
    <s:sheet name="Loans Receivable, Net (Detail42" sheetId="42" r:id="rId42"/>
    <s:sheet name="Loans Receivable, Net (Detail43" sheetId="43" r:id="rId43"/>
    <s:sheet name="Loans Receivable, Net (Detail44" sheetId="44" r:id="rId44"/>
    <s:sheet name="Loans Receivable, Net (Detail45" sheetId="45" r:id="rId45"/>
    <s:sheet name="Loans Receivable, Net (Detail46" sheetId="46" r:id="rId46"/>
    <s:sheet name="Loans Receivable, Net (Detail47" sheetId="47" r:id="rId47"/>
    <s:sheet name="Premises and Equipment, Net (De" sheetId="48" r:id="rId48"/>
    <s:sheet name="Premises and Equipment, Net (49" sheetId="49" r:id="rId49"/>
    <s:sheet name="Foreclosed Real Estate (Details" sheetId="50" r:id="rId50"/>
    <s:sheet name="Foreclosed Real Estate (Detai51" sheetId="51" r:id="rId51"/>
    <s:sheet name="Deposits (Details)" sheetId="52" r:id="rId52"/>
    <s:sheet name="Deposits (Details 1)" sheetId="53" r:id="rId53"/>
    <s:sheet name="Deposits (Details 2)" sheetId="54" r:id="rId54"/>
    <s:sheet name="Deposits (Details Textual)" sheetId="55" r:id="rId55"/>
    <s:sheet name="Advances from FHLBC (Details)" sheetId="56" r:id="rId56"/>
    <s:sheet name="Advances from FHLBC (Details Te" sheetId="57" r:id="rId57"/>
    <s:sheet name="Income Taxes (Details)" sheetId="58" r:id="rId58"/>
    <s:sheet name="Income Taxes (Details 1)" sheetId="59" r:id="rId59"/>
    <s:sheet name="Income Taxes (Details 2)" sheetId="60" r:id="rId60"/>
    <s:sheet name="Income Taxes (Details Textual)" sheetId="61" r:id="rId61"/>
    <s:sheet name="Employee Benefits (Details)" sheetId="62" r:id="rId62"/>
    <s:sheet name="Employee Benefits (Details Text" sheetId="63" r:id="rId63"/>
    <s:sheet name="Stockholders' Equity and Regu64" sheetId="64" r:id="rId64"/>
    <s:sheet name="Stockholders' Equity and Regu65" sheetId="65" r:id="rId65"/>
    <s:sheet name="Financial Instruments with Of66" sheetId="66" r:id="rId66"/>
    <s:sheet name="Fair Value Measurements and F67" sheetId="67" r:id="rId67"/>
    <s:sheet name="Fair Value Measurements and F68" sheetId="68" r:id="rId68"/>
    <s:sheet name="Fair Value Measurements and F69" sheetId="69" r:id="rId69"/>
    <s:sheet name="Parent Company Only Financial70" sheetId="70" r:id="rId70"/>
    <s:sheet name="Parent Company Only Financial71" sheetId="71" r:id="rId71"/>
    <s:sheet name="Parent Company Only Financial72" sheetId="72" r:id="rId72"/>
  </s:sheets>
  <s:definedNames/>
  <s:calcPr calcId="124519" calcMode="auto" fullCalcOnLoad="1"/>
</s:workbook>
</file>

<file path=xl/sharedStrings.xml><?xml version="1.0" encoding="utf-8"?>
<sst xmlns="http://schemas.openxmlformats.org/spreadsheetml/2006/main" uniqueCount="779">
  <si>
    <t>Document And Entity Information - USD ($) $ in Millions</t>
  </si>
  <si>
    <t>12 Months Ended</t>
  </si>
  <si>
    <t>Mar. 31, 2016</t>
  </si>
  <si>
    <t>Jun. 26, 2016</t>
  </si>
  <si>
    <t>Sep. 30, 2015</t>
  </si>
  <si>
    <t>Document Information [Line Items]</t>
  </si>
  <si>
    <t>Document Type</t>
  </si>
  <si>
    <t>10-K</t>
  </si>
  <si>
    <t>Amendment Flag</t>
  </si>
  <si>
    <t>false</t>
  </si>
  <si>
    <t>Document Period End Date</t>
  </si>
  <si>
    <t>Mar. 31,
		2016</t>
  </si>
  <si>
    <t>Document Fiscal Year Focus</t>
  </si>
  <si>
    <t>Document Fiscal Period Focus</t>
  </si>
  <si>
    <t>FY</t>
  </si>
  <si>
    <t>Entity Registrant Name</t>
  </si>
  <si>
    <t>Sugar Creek Financial Corp./MD/</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SUGR</t>
  </si>
  <si>
    <t>Entity Common Stock, Shares Outstanding</t>
  </si>
  <si>
    <t>Consolidated Balance Sheets - USD ($)</t>
  </si>
  <si>
    <t>Mar. 31, 2015</t>
  </si>
  <si>
    <t>Assets</t>
  </si>
  <si>
    <t>Cash and due from banks</t>
  </si>
  <si>
    <t>Federal funds sold</t>
  </si>
  <si>
    <t>FHLB daily investment account</t>
  </si>
  <si>
    <t>Cash and cash equivalents</t>
  </si>
  <si>
    <t>Stock in Federal Home Loan Bank of Chicago ("FHLBC")</t>
  </si>
  <si>
    <t>Loans receivable, net of allowance for losses of $193,403 and $242,103 at March 31, 2016 and 2015, respectively</t>
  </si>
  <si>
    <t>Premises and equipment, net</t>
  </si>
  <si>
    <t>Foreclosed real estate</t>
  </si>
  <si>
    <t>Accrued interest receivable on loans</t>
  </si>
  <si>
    <t>Other assets</t>
  </si>
  <si>
    <t>Total assets</t>
  </si>
  <si>
    <t>Liabilities and Stockholders' Equity</t>
  </si>
  <si>
    <t>Deposits</t>
  </si>
  <si>
    <t>Accrued interest payable on deposits</t>
  </si>
  <si>
    <t>Advances from FHLBC</t>
  </si>
  <si>
    <t>Advances from borrowers for taxes and insurance</t>
  </si>
  <si>
    <t>Other liabilities</t>
  </si>
  <si>
    <t>Deferred tax liability</t>
  </si>
  <si>
    <t>Total liabilities</t>
  </si>
  <si>
    <t>Commitments and contingencies</t>
  </si>
  <si>
    <t xml:space="preserve"> </t>
  </si>
  <si>
    <t>Stockholders' equity:</t>
  </si>
  <si>
    <t>Preferred stock, $.01 par value, 1,000,000 shares authorized; none issued or outstanding</t>
  </si>
  <si>
    <t>Common stock, $.01 par value, 14,000,000 shares authorized and 865,495 and 949,245 shares issued and outstanding at March 31, 2016 and 2015, respectively</t>
  </si>
  <si>
    <t>Additional paid-in capital</t>
  </si>
  <si>
    <t>Common stock acquired by Employee Stock Ownership Plan ("ESOP")</t>
  </si>
  <si>
    <t>Retained earnings - substantially restricted</t>
  </si>
  <si>
    <t>Total stockholders' equity</t>
  </si>
  <si>
    <t>Total liabilities and stockholders' equity</t>
  </si>
  <si>
    <t>Consolidated Balance Sheets (Parenthetical) - USD ($)</t>
  </si>
  <si>
    <t>Loans and Leases Receivable, Allowance</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Earnings - USD ($)</t>
  </si>
  <si>
    <t>Interest income:</t>
  </si>
  <si>
    <t>Loans receivable</t>
  </si>
  <si>
    <t>Stock in FHLBC</t>
  </si>
  <si>
    <t>Other interest-earning assets</t>
  </si>
  <si>
    <t>Total interest income</t>
  </si>
  <si>
    <t>Interest expense:</t>
  </si>
  <si>
    <t>Total interest expense</t>
  </si>
  <si>
    <t>Net interest income</t>
  </si>
  <si>
    <t>Provision for (credit to) loan losses</t>
  </si>
  <si>
    <t>Net interest income after provision for (credit to) loan losses</t>
  </si>
  <si>
    <t>Noninterest income:</t>
  </si>
  <si>
    <t>Loan service charges</t>
  </si>
  <si>
    <t>Service charges on deposit accounts</t>
  </si>
  <si>
    <t>Other</t>
  </si>
  <si>
    <t>Total noninterest income</t>
  </si>
  <si>
    <t>Noninterest expense:</t>
  </si>
  <si>
    <t>Compensation and benefits</t>
  </si>
  <si>
    <t>Occupancy expense</t>
  </si>
  <si>
    <t>Advertising</t>
  </si>
  <si>
    <t>Equipment and data processing</t>
  </si>
  <si>
    <t>FDIC premium expense</t>
  </si>
  <si>
    <t>Operations of foreclosed real estate, net</t>
  </si>
  <si>
    <t>Professional and regulatory fees</t>
  </si>
  <si>
    <t>Total noninterest expense</t>
  </si>
  <si>
    <t>Earnings before income tax expense</t>
  </si>
  <si>
    <t>Income tax expense</t>
  </si>
  <si>
    <t>Net earnings</t>
  </si>
  <si>
    <t>Basic and diluted earnings per share</t>
  </si>
  <si>
    <t>Dividends per share</t>
  </si>
  <si>
    <t>Consolidated Statements of Stockholders' Equity - USD ($)</t>
  </si>
  <si>
    <t>Total</t>
  </si>
  <si>
    <t>Common Stock [Member]</t>
  </si>
  <si>
    <t>Additional Paid-in Capital [Member]</t>
  </si>
  <si>
    <t>Treasury Stock [Member]</t>
  </si>
  <si>
    <t>Common Stock Acquired by ESOP [Member]</t>
  </si>
  <si>
    <t>Retained Earnings [Member]</t>
  </si>
  <si>
    <t>Balance at Mar. 31, 2014</t>
  </si>
  <si>
    <t>Treasury stock retired pursuant to reorganization</t>
  </si>
  <si>
    <t>Amortization of ESOP awards</t>
  </si>
  <si>
    <t>Cancellation of Old Sugar Creek Financial Corp. shares</t>
  </si>
  <si>
    <t>Net proceeds from stock offering</t>
  </si>
  <si>
    <t>Balance at Mar. 31, 2015</t>
  </si>
  <si>
    <t>Dividends, $0.12 per share</t>
  </si>
  <si>
    <t>Repurchase of common stock</t>
  </si>
  <si>
    <t>Balance at Mar. 31, 2016</t>
  </si>
  <si>
    <t>Consolidated Statements of Stockholders' Equity (Parenthetical) - $ / shares</t>
  </si>
  <si>
    <t>Common Stock, Dividends, Per Share, Cash Paid (in dollars per share)</t>
  </si>
  <si>
    <t>Consolidated Statements of Cash Flows - USD ($)</t>
  </si>
  <si>
    <t>Cash flows from operating activities:</t>
  </si>
  <si>
    <t>Adjustments to reconcile net earnings to net cash provided by operating activities:</t>
  </si>
  <si>
    <t>Depreciation</t>
  </si>
  <si>
    <t>Provision for losses on foreclosed real estate</t>
  </si>
  <si>
    <t>ESOP expense</t>
  </si>
  <si>
    <t>Amortization of deferred loan fees, net</t>
  </si>
  <si>
    <t>Decrease (increase) in accrued interest receivable</t>
  </si>
  <si>
    <t>Decrease in other assets</t>
  </si>
  <si>
    <t>Increase (decrease) in:</t>
  </si>
  <si>
    <t>Net cash provided by operating activities</t>
  </si>
  <si>
    <t>Cash flows from investing activities:</t>
  </si>
  <si>
    <t>Net increase (decrease) in loans receivable</t>
  </si>
  <si>
    <t>Purchase of premises and equipment</t>
  </si>
  <si>
    <t>Proceeds from sale of (additions to) foreclosed real estate</t>
  </si>
  <si>
    <t>Net cash used for investing activities</t>
  </si>
  <si>
    <t>Cash flows from financing activities:</t>
  </si>
  <si>
    <t>Net (decrease) increase in deposits</t>
  </si>
  <si>
    <t>Increase (decrease) in advances from borrowers for taxes and insurance</t>
  </si>
  <si>
    <t>Proceeds from sale of common stock</t>
  </si>
  <si>
    <t>Net cash provided by financing activities</t>
  </si>
  <si>
    <t>Net (decrease) increase in cash and cash equivalents</t>
  </si>
  <si>
    <t>Cash and cash equivalents at beginning of year</t>
  </si>
  <si>
    <t>Cash and cash equivalents at end of year</t>
  </si>
  <si>
    <t>Supplemental disclosures - cash paid:</t>
  </si>
  <si>
    <t>Interest on deposits and advances from FHLBC</t>
  </si>
  <si>
    <t>Federal and state income taxes</t>
  </si>
  <si>
    <t>Noncash transactions:</t>
  </si>
  <si>
    <t>Real estate acquired in settlement of loans</t>
  </si>
  <si>
    <t>Financing of foreclosed real estate</t>
  </si>
  <si>
    <t>Retirement of repurchased common stock</t>
  </si>
  <si>
    <t>Retirement of treasury stock</t>
  </si>
  <si>
    <t>Consolidated Statements of Cash Flows (Parenthetical) - $ / shares</t>
  </si>
  <si>
    <t>Common Stock, Dividends, Per Share, Cash Paid</t>
  </si>
  <si>
    <t>Summary of Significant Accounting Policies</t>
  </si>
  <si>
    <t>Accounting Policies [Abstract]</t>
  </si>
  <si>
    <t>Organization, Consolidation and Presentation of Financial Statements Disclosure and Significant Accounting Policies [Text Block]</t>
  </si>
  <si>
    <t xml:space="preserve"> (1) Summary of Significant Accounting Policies The Financial Accounting Standards Board (“FASB”) Accounting Standards Codification (“ASC”) is the officially recognized source of authoritative accounting principles generally accepted in the United States of America (“U.S. GAAP”) to be applied to nongovernmental entities. Revision of the ASC is accomplished by issuance of an Auditing Standards Update (“ASU”). On April 8, 2014, Sugar Creek Financial Corp. (the “Company”), the Maryland-chartered holding company for Tempo Bank (the “Bank”), completed the “second step” conversion of the Bank from the mutual holding company to the stock holding company form of organization (the “Conversion”) pursuant to an Amended and Restated Plan of Conversion and Reorganization. Upon completion of the Conversion, the Company became the holding company for the Bank and 535,127 0.01 7.00 414,118 The significant accounting policies which the Company and Bank follow in preparing and presenting the Company’s consolidated financial statements are: a. The consolidated financial statements include the accounts of the Company and its wholly-owned subsidiary, Tempo Bank. The Company’s principal business is the business of the Bank. All significant intercompany accounts and transactions have been eliminated. 12,371,000 13,123,082 569,613 FHLBC stock is evaluated for impairment in accordance with FASB ASC 942-325-35, “Financial Services-Depository and Lending-Investments-Other.” Determination of whether the FHLBC stock is impaired Is based on the assessment of the ultimate recoverability of cost rather than by recognizing declines in value. The determination of whether a decline affects the ultimate recoverability of costs is influenced by the significance of the decline in net assets compared to the capital of the FHLBC and the length of time this situation has persisted; the ability of the FHLBC to make payments required by law or regulation and operating performance; the impact of legislative and regulatory changes on member institutions and customer base and the liquidity of the FHLBC. Management believes that no impairment charge on FHLBC stock was necessary at March 31, 2016. The Bank considers a loan to be impaired when, based on current information and events, it is probable that the Bank will be unable to collect all amounts due according to the contractual terms of the loan agreement on a timely basis. The types of loans for which impairment is measured under FASB ASC 310-10-35, “Receivables,” include nonaccrual income property loans, large nonaccrual single- family loans and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A loan classified as a troubled debt restructuring will generally retain such classification until paid in full. However, a troubled debt restructuring that is performing with its modified terms for a sustained period of one year and yields a market rate of interest at the time of the restructuring is removed from such classification. Allowance for loan losses is available to absorb losses incurred on loans receivable and represents additions charged to expense, less net charge-offs. Loans are charged-off in the period deemed uncollectible. Recoveries of loans previously charged-off are recorded when received. The allowance for loan losses consists of allocated and general components. The allocated component relates to loans that are individually classified as impaired, for which the carrying value of the loan exceeds the fair value of the collateral or the present value of expected future cash flows, or loans otherwise adversely classified. The general component covers non-impaired loans and is based on the historical loan loss experience for the last three years, including adjustments to historical loss experience, maintained to cover uncertainties that affect the Bank’s estimate of probable losses for each loan type. The adjustments to historical loss experience are based on evaluation of several factors, including changes in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 Management believes that all known and inherent losses in the loan portfolio that are probable and reasonable to estimate have been recorded as of each balance sheet date. fifteen forty years three ten year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tax positions in income tax expense. Compensation expense for restricted stock is recognized based on the fair value of awards at the grant date and is recognized on a straight-line basis over the requisite service period, defined as the vesting period. Years Ended March 31, 2016 2015 Basic and diluted earnings per share: Net earnings $ 70,576 $ 210,279 Weighted-average basic and diluted shares 878,322 889,902 Basic and diluted earnings per share $ 0.08 $ 0.24 In February 2016, the FASB issued ASU No. 2016-02, “Leases (Topic 842).” The provisions of ASU 2016-02 was issued to increase transparency and comparability among entities by requiring lessees to recognize assets and liabilities on the balance sheet for the rights and obligations created by leases and disclosing key information about leasing arrangements. For public entities, ASU 2016-02 is effective for fiscal years beginning after December 15, 2018, including interim periods within those fiscal years. The Company is currently evaluating the impact of ASU 2016-02 on its consolidated financial statements. In March 2016, the FASB issued ASU No. 2016-09, “Compensation-Stock Compensation (Topic 718)-Improvements to Employee Share-Based Payment Accounting.” The provisions of ASU 2016-09 simplify several aspects for share-based payment transactions, including income tax consequences, forfeitures, statutory tax withholding requirements and classifications of the income tax effects of certain share-based payment transactions in the statement of cash flows. ASU 2016-09 eliminates equity treatment for tax benefits or deficiencies that result from differences between compensation costs recognized for GAAP purposes and the related tax deduction and require such differences be recognized as income tax expense. Since excess tax benefits are no longer recognized in additional paid-in capital, the assumed proceeds from applying the treasury stock method will exclude the amount of excess tax benefits when calculating earnings per share. Under ASU 2016-09, forfeitures can be estimated and considered in the accrual of compensation expense, as in current practice, or accounted for as they occur. In addition, for awards to qualify as equity instruments the employer must have a statutory obligation to withhold taxes on the employee’s behalf and the withholdings cannot exceed the maximum statutory tax rates in the applicable jurisdictions. Excess tax benefits are now classified as operating activities and cash paid by an employer when directly withholding shares for tax-withholding purposes is classified as a financing activity. Since the Company qualifies as an emerging growth company, ASU 2016-09 is effective for annual reporting periods beginning after December 15, 2017, and interim periods within annual periods beginning after December 15, 2018. The Company is currently evaluating the impact of ASU 2016-09 on its consolidated financial statements. In June 2016, the FASB issued ASU No. 2016-13, “Financial Instruments-Credit Losses (Topic 326).” The provisions of ASU 2016-13 was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itial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Since the Company qualifies as an emerging growth company, ASU 2016-13 is effective for fiscal years beginning after December 15, 2020, and interim periods within fiscal years beginning after December 15, 2021. The Company is currently evaluating the impact of ASU 2016-13 on its consolidated financial statements.</t>
  </si>
  <si>
    <t>Risks and Uncertainties</t>
  </si>
  <si>
    <t>Risks and Uncertainties [Abstract]</t>
  </si>
  <si>
    <t>Risk And Uncertainties Disclosure [Text Block]</t>
  </si>
  <si>
    <t xml:space="preserve"> (2) Risks and Uncertainties The Bank is a community oriented financial institution that provides traditional financial services within the areas it serves. The Bank is engaged primarily in the business of attracting deposits from the general public and using these funds to originate primarily one- to four-family residential mortgage loans located in the Clinton, St. Clair, Madison and Bond County, Illinois area. Further, operations of the Bank are managed and financial performance is evaluated on an institution-wide basis. As a result, all of the Bank’s operations are considered by management to be aggregated in one reportable operating segment. The financial statements have been prepared in conformity with U.S. GAAP. In preparing the consolidated financial statements, management is required to make estimates and assumptions which affect the reported amounts of assets and liabilities as of the balance sheet dates and income and expenses for the periods covered. Actual results could differ significantly from these estimates and assumptions. The Bank's operations are affected by interest rate risk, credit risk, market risk and regulation by the Office of the Comptroller of the Currency (“OCC”). The Bank is subject to interest rate risk to the degree that its interest-bearing liabilities mature or reprice more rapidly, or on a different basis, than its interest-earning assets. The Bank uses a net market value methodology provided by an outside consulting firm to measure its interest rate risk exposure and potential decline in the net portfolio value of the Bank. Net portfolio value is the present value of expected net cash flows from the Bank's assets, liabilities and off-balance sheet contracts. Credit risk is the risk of default on the Bank's loan portfolio that results from inability or unwillingness of borrowers to make contractually required payments. Market risk reflects changes in the value of collateral underlying loans receivable and the valuation of real estate held by the Bank. The Bank is subject to periodic examination by the OCC that may require the Bank to record increases in the allowance for loan losses based on its evaluation of available information. There can be no assurance that the Bank’s regulator will not require further increases. They are not, however, directly involved in the determination of the allowance for loan losses, and any decisions to increase or decrease the allowance for loan losses are the responsibility of the Bank’s management.</t>
  </si>
  <si>
    <t>Loans Receivable, Net</t>
  </si>
  <si>
    <t>Receivables [Abstract]</t>
  </si>
  <si>
    <t>Financing Receivables [Text Block]</t>
  </si>
  <si>
    <t xml:space="preserve"> 3) Loans Receivable, Net Loans receivable, net, are summarized as follows: At March 31, 2016 2015 Real estate loans: Single-family, owner occupied $ 63,558,503 $ 61,255,147 Single-family, non-owner occupied 9,038,252 8,162,534 Multi-family, 5 or more units 909,057 721,130 Commercial 2,664,961 2,878,651 Land 1,164,847 1,212,874 Consumer loans 2,023,413 1,562,398 79,359,033 75,792,734 Allowance for losses (193,403 ) (242,103 ) Deferred loan fees, net (82,214 ) (86,885 ) Total loans $ 79,083,416 $ 75,463,746 The weighted-average rate on loans was 4.19% and 4.36% at March 31, 2016 and 2015, respectively. Balloon and adjustable-rate loans in the loan portfolio amounted to $37,896,042 and $36,219,383 at March 31, 2016 and 2015, respectively. The risk characteristics of each loan portfolio segment are as follows: Single- family, owner occupied Single- family, owner occupied loans are underwritten based on the applicant’s employment and credit history and the appraised value of the property.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Single- family, non-owner occupied Single- family, non-owner occupied loans carry greater inherent risks than single- family, owner occupied loans, since the repayment ability of the borrower is reliant on the adequacy of the income generated from the property. Multi-family, 5 or more units Multi-family real estate loans are typically secured by apartment complexes. Commercial real estate Commercial real estate loans are secured primarily by office buildings and various income-producing properties. Commercial real estate loans are underwritten based on the economic viability of the property and creditworthiness of the borrower, with emphasis given to projected cash flows as a percentage of debt service requirements. These loans carry significant credit risks as they involve larger balances concentrated with single borrowers or groups of related borrowers. Repayment of loans secured by income-producing properties generally depends on the successful operation of the real estate project and may be subject to a greater extent to adverse market conditions and the general economy. Land Land loans are secured by unimproved land with terms of fifteen years or less and loan amounts that do not exceed 85% of the lesser of the appraised value or the purchase price. Loans secured by unimproved land generally involve greater risks than residential mortgage lending because land loans are more difficult to evaluate and the marketability of the underlying property may also be adversely affected in a high interest rate environment or adverse conditions in the real estate market or economy. Consumer Consumer loans include automobile, signature and other consumer loans. Potential credit risks include rapidly depreciable assets, such as automobiles, which could adversely affect the value of the collateral. The following presents by portfolio segment, the activity in allowance for loan losses for the years ended March 31, 2016 and 2015: Allowance for Loan Losses Beginning Provision (credit) Ending Balance for Losses Charge-offs Recoveries Balance Year ended March 31, 2016: Real estate loans: Single-family, owner occupied $ 162,403 $ (46,391 ) $ - $ - $ 116,012 Single-family, non-owner occupied 33,206 2,724 (10,000 ) - 25,930 Multi-family, 5 or more units 1,500 27,100 (27,000 ) - 1,600 Commercial 5,986 (1,296 ) - - 4,690 Land 2,521 (471 ) - - 2,050 Consumer loans 2,954 (260 ) - - 2,694 Unallocated 33,533 6,894 - - 40,427 $ 242,103 $ (11,700 ) $ (37,000 ) $ - $ 193,403 Allowance for Loan Losses Beginning Provision (credit) Ending Balance for Losses Charge-offs Recoveries Balance Year ended March 31, 2015: Real estate loans: Single-family, owner occupied $ 209,010 $ (46,607 ) $ - $ - $ 162,403 Single-family, non-owner occupied 52,576 (19,370 ) - - 33,206 Multi-family, 5 or more units 2,356 (856 ) - - 1,500 Commercial 8,971 (2,985 ) - - 5,986 Land 4,677 (2,156 ) - - 2,521 Consumer loans 4,420 (1,466 ) - - 2,954 Unallocated 22,093 11,440 - - 33,533 $ 304,103 $ (62,000 ) $ - $ - $ 242,103 The following presents by portfolio segment, the recorded investment in loans and impairment method at March 31, 2016 and 2015: Allowance for Loan Losses Loans Individually Collectively Individually Collectively Evaluated Evaluated Evaluated Evaluated for Impairment for Impairment Total for Impairment for Impairment Total At March 31, 2016: Real estate loans: Single-family, owner occupied $ 5,000 $ 111,012 $ 116,012 $ 483,589 $ 63,074,914 $ 63,558,503 Single-family, non-owner occupied 10,380 15,550 25,930 203,330 8,834,922 9,038,252 Multi-family, 5 or more units - 1,600 1,600 - 909,057 909,057 Commercial - 4,690 4,690 - 2,664,961 2,664,961 Land - 2,050 2,050 - 1,164,847 1,164,847 Consumer loans - 2,694 2,694 - 2,023,413 2,023,413 Unallocated - 40,427 40,427 - - - $ 15,380 $ 178,023 $ 193,403 $ 686,919 $ 78,672,114 $ 79,359,033 Allowance for Loan Losses Loans Individually Collectively Individually Collectively Evaluated Evaluated Evaluated Evaluated for Impairment for Impairment Total for Impairment for Impairment Total At March 31, 2015: Real estate loans: Single-family, owner occupied $ 37,000 $ 125,403 $ 162,403 $ 1,209,527 $ 60,045,620 $ 61,255,147 Single-family, non-owner occupied 16,665 16,541 33,206 239,842 7,922,692 8,162,534 Multi-family, 5 or more units - 1,500 1,500 127,623 593,507 721,130 Commercial - 5,986 5,986 - 2,878,651 2,878,651 Land - 2,521 2,521 - 1,212,874 1,212,874 Consumer loans - 2,954 2,954 - 1,562,398 1,562,398 Unallocated - 33,533 33,533 - - - $ 53,665 $ 188,438 $ 242,103 $ 1,576,992 $ 74,215,742 $ 75,792,734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The following presents impaired loans and allocated allowance for loan losses based upon class levels and average recorded investment: Impaired Loans With With no Unpaid Allowance Allowance Allowance Principal for for Losses for Losses Total Balance Losses At March 31, 2016 Real estate loans: Single-family, owner occupied $ 483,589 $ - $ 483,589 $ 483,589 $ 5,000 Single-family, non-owner occupied 203,330 - 203,330 203,330 10,380 Multi-family, 5 or more units - - - - - Commercial - - - - - Land - - - - - Consumer loans - - - - - $ 686,919 $ - $ 686,919 $ 686,919 $ 15,380 The average recorded investment on impaired loans for the year ended March 31, 2016 included: single- family, owner occupied of $488,379 and single- family non-owner occupied of $205,483. Impaired Loans With With no Unpaid Allowance Allowance Allowance Principal for for Losses for Losses Total Balance Losses At March 31, 2015: Real estate loans: Single-family, owner occupied $ 946,720 $ 262,807 $ 1,209,527 $ 1,209,527 $ 37,000 Single-family, non-owner occupied 207,636 32,206 239,842 239,842 16,665 Multi-family, 5 or more units - 127,623 127,623 127,623 - Commercial - - - - - Land - - - - - Consumer loans - - - - - $ 1,154,356 $ 422,636 $ 1,576,992 $ 1,576,992 $ 53,665 The average recorded investment on impaired loans for the year ended March 31, 2015 included: single- family, owner occupied of $1,219,813, single- family, non-owner occupied of $227,375 and multi-family of $53,176. For the years ended March 31, 2016 and 2015, gross interest income that would have been recorded had the impaired loans been current in accordance with their original terms was $28,669 and $49,201, respectively. Interest recognized on such loans for the years ended March 31, 2016 and 2015 was $26,525 and $45,098, respectively. The following presents nonperforming loans based upon class level at March 31, 2016 and 2015: Nonperforming Loans Past Due 90 Accruing Days or More Troubled Debt Nonaccrual and Still Accruing Restructurings Total At March 31, 2016: Real estate loans: Single-family, owner occupied $ - $ - $ 483,589 $ 483,589 Single-family, non-owner occupied - - 203,330 203,330 Multi-family, 5 or more units - - - - Commercial - - - - Land - - - - Consumer loans - - - - $ - $ - $ 686,919 $ 686,919 Nonperforming Loans Past Due 90 Accruing Days or More Troubled Debt Nonaccrual and Still Accruing Restructurings Total At March 31, 2015: Real estate loans: Single-family, owner occupied $ 262,807 $ - $ 946,720 $ 1,209,527 Single-family, non-owner occupied 32,206 - 207,636 239,842 Multi-family, 5 or more units 127,623 - - 127,623 Commercial - - - - Land - - - - Consumer loans - - - - $ 422,636 $ - $ 1,154,356 $ 1,576,992 One single- family, owner occupied loan classified as an accruing troubled debt restructuring (“TDR”) in the amount of $453,553 at March 31, 2015, was paid off in July, 2015. There were no new TDRs during the years ended March 31, 2016 and 2015. The following presents a summary of troubled debt restructurings at March 31, 2016 and 2015: March 31, 2016 2015 Number of Recorded Number of Recorded Contracts Investment Contracts Investment Real estate loans: Single-family, owner occupied 1 $ 483,589 2 $ 946,720 Single-family, non-owner occupied 2 203,330 2 207,636 3 $ 686,919 4 $ 1,154,356 At March 31, 2016, there was no recorded investment in single- family real estate loans that are in the process of foreclosure according to the local jurisdiction requirements. The following presents the Bank's loan portfolio aging analysis as of March 31, 2016 and 2015: Days Past Due 30-59 60-89 90 or more Current Total At March 31, 2016: Real estate loans: Single-family, owner occupied $ 597,118 310,932 - $ 62,650,453 $ 63,558,503 Single-family, non-owner occupied 121,440 203,330 - 8,713,482 9,038,252 Multi-family, 5 or more units - - - 909,057 909,057 Commercial - - - 2,664,961 2,664,961 Land - - - 1,164,847 1,164,847 Consumer loans 18,046 2,660 - 2,002,707 2,023,413 $ 736,604 $ 516,922 $ - $ 78,105,507 $ 79,359,033 Days Past Due 30-59 60-89 90 or more Current Total At March 31, 2015: Real estate loans: Single-family, owner occupied $ 1,032,922 $ 41,745 $ 262,807 $ 59,917,673 $ 61,255,147 Single-family, non-owner occupied - 186,457 32,206 7,943,871 8,162,534 Multi-family, 5 or more units - - 127,623 593,507 721,130 Commercial - - - 2,878,651 2,878,651 Land - - - 1,212,874 1,212,874 Consumer loans 26,221 3,944 - 1,532,233 1,562,398 $ 1,059,143 $ 232,146 $ 422,636 $ 74,078,809 $ 75,792,734 The Bank classifies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 The Bank uses the following definitions for risk ratings: The Pass asset quality rating encompasses assets that have performed as expected. With the exception of some smaller consumer and residential loans, these assets do not have delinquency. Loans assigned this rating include loans to borrowers possessing solid credit quality with acceptable risk. The Special Mention asset quality rating encompasses assets that have potential weaknesses that deserve management’s close attention. If left uncorrected, these potential weaknesses may result in deterioration of the repayment prospects for the loan.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following presents the credit risk profile for the Bank's loan portfolio based upon rating category at March 31, 2016 and 2015: Credit Quality Indicator-Credit Risk Profile by Grade or Classification Special Mention Substandard Doubtful Loss Pass Total At March 31, 2016: Real estate loans: Single-family, owner occupied $ - $ 483,589 $ - $ - $ 63,074,914 $ 63,558,503 Single-family, non-owner occupied - 203,330 - - 8,834,922 9,038,252 Multi-family, 5 or more units - - - - 909,057 909,057 Commercial - - - - 2,664,961 2,664,961 Land - - - - 1,164,847 1,164,847 Consumer loans - - - - 2,023,413 2,023,413 $ - $ 686,919 $ - $ - $ 78,672,114 $ 79,359,033 Credit Quality Indicator-Credit Risk Profile by Grade or Classification Special Mention Substandard Doubtful Loss Pass Total At March 31, 2015: Real estate loans: Single-family, owner occupied $ - $ 1,209,527 $ - $ - $ 60,045,620 $ 61,255,147 Single-family, non-owner occupied - 239,842 - - 7,922,692 8,162,534 Multi-family, 5 or more units - 127,623 - - 593,507 721,130 Commercial - - - - 2,878,651 2,878,651 Land - - - - 1,212,874 1,212,874 Consumer loans - - - - 1,562,398 1,562,398 $ - $ 1,576,992 $ - $ - $ 74,215,742 $ 75,792,734 Following is a summary of activity for loans to directors, executive officers and associates of such persons: Years Ended March 31, 2016 2015 Balance, beginning of year $ 3,175,690 $ 3,248,771 Additions 928,000 595,995 Repayments (435,009 ) (669,076 ) Balance, end of year $ 3,668,681 $ 3,175,690 These loans were made on substantially the same terms as those prevailing at the time for comparable transactions with unaffiliated persons. These loans were made on substantially the same terms as those prevailing at the time for comparable transactions with unaffiliated persons.</t>
  </si>
  <si>
    <t>Premises and Equipment, Net</t>
  </si>
  <si>
    <t>Property, Plant and Equipment [Abstract]</t>
  </si>
  <si>
    <t>Property, Plant and Equipment Disclosure [Text Block]</t>
  </si>
  <si>
    <t xml:space="preserve"> (4) Premises and Equipment, Net At March 31, 2016 2015 Land $ 349,032 $ 349,032 Land for possible future branch location 152,263 152,263 Office buildings and improvements 1,660,034 1,613,203 Furniture and equipment 459,258 790,164 2,620,587 2,904,662 Less accumulated depreciation 1,461,907 1,706,203 $ 1,158,680 $ 1,198,459 Depreciation expense for the years ended March 31, 2016 and 2015 was $ 94,458 93,212</t>
  </si>
  <si>
    <t>Foreclosed Real Estate</t>
  </si>
  <si>
    <t>Foreclosed Real Estate [Abstract]</t>
  </si>
  <si>
    <t>Foreclosed Real Estate Disclosure [Text Block]</t>
  </si>
  <si>
    <t xml:space="preserve"> (5) Foreclosed Real Estate March 31, 2016 2015 Foreclosed real estate - residential $ 593,762 $ 434,367 Years Ended March 31, 2016 2015 Beginning balance $ 434,367 $ 754,704 Loans to foreclosed real estate 343,844 152,109 Foreclosed real estate to loans (154,000) (50,000) Provision for losses (13,878) (68,712) (Proceeds from sale) additions, net (16,571) (353,734) Ending balance $ 593,762 $ 434,367 </t>
  </si>
  <si>
    <t>Deposits [Abstract]</t>
  </si>
  <si>
    <t>Deposit Liabilities Disclosures [Text Block]</t>
  </si>
  <si>
    <t xml:space="preserve"> (6) Deposits At March 31, Description and Weighted-average Rate 2016 2015 Non-interest bearing NOW accounts $ 3,835,067 $ 3,717,893 NOW accounts, .15% and .16% 6,887,003 6,740,640 Savings accounts, .22% and .25% 14,556,588 14,196,652 Money market accounts, .37% and .47% 13,217,048 16,384,582 Total transaction accounts 38,495,706 41,039,767 Certificates: 0.01 - 1.00% 9,041,133 13,145,671 1.01 - 2.00% 31,043,967 21,623,726 2.01 - 3.00% 277,199 481,797 Total certificates, 1.42% and 1.16% 40,362,299 35,251,194 Total deposits, .84% and .69% $ 78,858,005 $ 76,290,961 The aggregate amount of certificates in denominations of $250,000 or more at March 31, 2016 and 2015 were $ 4,110,217 1,750,856 There were no brokered deposits at March 31, 2016 or 2015. At March 31, 2016 2015 First year $ 13,040,248 $ 17,089,555 Second year 14,023,455 5,406,160 Third year 8,154,512 5,990,269 Fourth year 3,753,046 2,990,837 Fifth year 1,391,038 3,774,373 $ 40,362,299 $ 35,251,194 Years Ended March 31, 2016 2015 NOW accounts $ 10,271 $ 10,117 Savings accounts 34,616 34,277 Money market accounts 63,704 81,983 Certificates 540,424 332,214 $ 649,015 $ 458,591 </t>
  </si>
  <si>
    <t>Federal Home Loan Banks [Abstract]</t>
  </si>
  <si>
    <t>Federal Home Loan Bank Advances, Disclosure [Text Block]</t>
  </si>
  <si>
    <t xml:space="preserve"> (7) Advances from FHLBC At March 31, Final Maturity Date Interest Rate 2016 2015 February 13, 2017 4.71 % $ 5,000,000 $ 5,000,000 At March 31, 2016, advances were secured by FHLBC stock and single- family residential mortgage loans with a collateral loan value totaling $ 45.6 40.6 In addition, a $ 2.0</t>
  </si>
  <si>
    <t>Income Taxes</t>
  </si>
  <si>
    <t>Income Tax Disclosure [Abstract]</t>
  </si>
  <si>
    <t>Income Tax Disclosure [Text Block]</t>
  </si>
  <si>
    <t xml:space="preserve"> (8) Income Taxes Retained earnings at March 31, 2016 and 2015 includes $ 888,000 34 Years Ended March 31, 2016 2015 Federal statutory income tax rate 34.0 % 34.0 % Increases (decreases) in tax rate: State taxes, net of Federal tax benefit 6.0 6.2 ESOP expense - nondeductible 4.4 0.8 Surtax exemption (9.7) - Other, net 1.4 0.6 Tax rate 36.1 % 41.6 % The components of the net deferred tax liability are summarized as follows: At March 31, 2016 2015 Deferred tax liabilities: FHLB stock dividends $ 99,636 $ 99,636 Tax over book depreciation 133,351 150,920 Accrued income and expense 82,964 90,760 Total deferred tax liabilities 315,951 341,316 Deferred tax assets: Allowance for losses on loans (75,427) (94,420) Book over tax ESOP expense (26,154) (24,417) Other (6,262) (2,371) Total deferred tax assets (107,843) (121,208) Net deferred tax liability $ 208,108 $ 220,108 Years Ended March 31, 2016 2015 Current: Federal $ 38,819 $ 100,855 State 13,071 28,673 51,890 129,528 Deferred: Federal (10,000) 15,000 State (2,000) 5,000 (12,000) 20,000 Total income taxes $ 39,890 $ 149,528 The Company is subject to U.S. Federal income taxes and State of Illinois income taxes. Tax years ended March 31, 2013 through March 31, 2016 remain open to examination by these jurisdictions. At March 31, 2016, there was no accrual for uncertain tax positions or related interest.</t>
  </si>
  <si>
    <t>Employee Benefits</t>
  </si>
  <si>
    <t>Compensation and Retirement Disclosure [Abstract]</t>
  </si>
  <si>
    <t>Compensation and Employee Benefit Plans [Text Block]</t>
  </si>
  <si>
    <t xml:space="preserve"> Employee Benefits Multiemployer Plan The Bank participates in the Pentegra Defined Benefit Plan for Financial Institutions (“Pentegra DB Plan”), which covers substantially all employees. The Pentegra DB Plan operates as a multiemployer plan under the Employee Retirement Income Security Act of 1974 and the Internal Revenue Code. The Pentegra DB Plan’s Employer Identification Number is 13-5645888 and the Plan Number is 333. As of June 30, 2015 and 2014 (the two most recent plan year-ends), the Pentegra DB Plan was 105.06 110.76 5 165,000 150,028 Since this is a multiemployer plan, the plan’s administrators are unable to determine the actuarial present value of benefits attributable to the Bank’s participants. The Bank had a funding surplus of $ 196,004 375,949 117,014 130,949 Defined Contribution Plan The Bank has a defined contribution plan which covers substantially all employees. Participants may contribute up to 20 4 27,938 27,855 Employee Stock Ownership Plan (“ESOP”) The Bank has an ESOP for the benefit of employees who meet eligibility requirements as defined in the ESOP. Eligible employees in the ESOP are those who also participated in the Bank’s defined contribution plan as of April 3, 2007 and employees hired thereafter which complete at least 1000 hours of service during the plan year, which begins January 1. Participant benefits become fully vested upon completion of 3 0 The ESOP was originally established with the purchase of 35,549 8.25 the allocated and unallocated shares from this ESOP were exchanged for shares of the Company at an exchange rate of 1.0453 to 1. 1,583 724 859 The ESOP has an additional loan from the Company to fund the purchase of 42,810 3.25 79,342 ESOP shares are allocated to each eligible participant based on the ratio of each such participant’s compensation, as defined in the ESOP to the total compensation of all eligible participants. As the unearned shares are released from the trust, the Company recognizes compensation expense equal to the fair value of the ESOP shares during the periods in which they become committed to be released. To the extent the fair value of the ESOP shares released differs from the cost of the shares, such amount is charged to or credited to equity as additional paid-in capital. For the years ended March 31, 2016 and 2015, the Company recognized $ 58,718 59,269 At March 31, 2016 2015 Allocated 27,376 22,045 Committed-to-be-allocated 1,332 1,332 Unallocated 50,634 55,965 Total ESOP Shares 79,342 79,342 Fair value of unallocated shares $ 582,291 $ 587,633 Equity Incentive Plan In November 2007 stockholders approved the Sugar Creek Financial Corp. 2007 Equity Incentive Plan (the “Plan”). Under the Plan, the Company may grant to employees, officers and directors up to 62,211 44,437 17,774 17,774 8.10 44,437 stock options were exchanged for shares of the Company at an exchange rate of 1.0453 to 1. 46,449 In August 2015 stockholders approved the Sugar Creek Financial Corp. 2015 Restricted Stock Plan (the “RS Plan”). Under the plan, the Company may grant to employees, officers and directors up to 21,400</t>
  </si>
  <si>
    <t>Stockholders' Equity and Regulatory Capital</t>
  </si>
  <si>
    <t>Regulatory Capital Requirements [Abstract]</t>
  </si>
  <si>
    <t>Regulatory Capital Requirements under Banking Regulations [Text Block]</t>
  </si>
  <si>
    <t xml:space="preserve"> Stockholders’ Equity and Regulatory Capital The Bank may not declare or pay a cash dividend, if the effect of such dividends would be to cause the capital of the Bank to be reduced below the aggregate amount required by federal law or regulation. The Company may pay a dividend, if and when declared by its Board of Directors. Any repurchases of the Company’s common stock will be conducted in accordance with applicable laws and regulations. On November 12, 2015, the Board of Directors of the Company authorized the repurchase of up to $ 1.1 83,750 11.86 The Company and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financial statements of the Company and Bank. Under capital adequacy guidelines, the Company and Bank must meet specific capital guidelines that involve quantitative measures of assets, liabilities, and certain off-balance sheet items as calculated under regulatory accounting practices. The capital amounts and classifications of the Company and Bank are also subject to quantitative judgments by the regulators about components, risk-weightings and other factors. At March 31, 2016, the Company and Bank met all capital adequacy requirements. On July 9, 2013, the OCC approved rules that amended the regulatory capital rules applicable to the Company and Bank. The rules include new minimum risk-based capital and leverage ratios, which became effective January 1, 2015. The new minimum capital level requirements applicable to the Company and Bank are: (i) a new common equity Tier 1 capital ratio of 4.5 6 4 8 4 2.5 7.0 8.5 10.5 4.0 0.625 The Bank is also subject to the regulatory framework for prompt corrective action. At March 31, 2016, the most recent notification from the regulatory agencies categorized the Bank as well capitalized. To be categorized as well capitalized, the Bank must maintain minimum total risk-based, Tier 1 risk-based, common equity Tier 1 risk-based and Tier 1 leverage ratios as set forth in the following tables. There are no conditions or events since the aforementioned notifications that management believes have changed the category of the Bank. Minimum Required for Capital to be "Well Actual Adequacy Capitalized" At March 31, 2016: Amount Ratio Amount Ratio (1) Amount Ratio (Dollars in Thousands) Total capital to risk-weighted assets $ 11,186 23.7 % $ 4,077 8.625 % $ 4,727 10.0 % Tier 1 capital to risk-weighted assets $ 10,993 23.3 % $ 3,132 6.625 % $ 3,782 8.0 % Common equity tier 1 capital to risk-weighted assets $ 10,993 23.3 % $ 2,423 5.125 % $ 3,073 6.5 % Tier 1 capital to total assets $ 10,993 11.4 % $ 3,854 4.000 % $ 4,817 5.0 % (1) Includes transition of capital conservation buffer. Minimum Required for Capital to be "Well Actual Adequacy Capitalized" At March 31, 2015: Amount Ratio Amount Ratio Amount Ratio (Dollars in Thousands) Total capital to risk-weighted assets $ 11,672 24.9 % $ 3,757 8.0 % $ 4,696 10.0 % Tier 1 capital to risk-weighted assets $ 11,430 24.3 % $ 2,818 6.0 % $ 3,757 8.0 % Common equity tier 1 capital to risk-weighted assets $ 11,430 24.3 % $ 2,113 4.5 % $ 3,052 6.5 % Tier 1 capital to total assets $ 11,430 12.2 % $ 3,756 4.0 % $ 4,695 5.0 %</t>
  </si>
  <si>
    <t>Financial Instruments with Off-Balance Sheet Risk</t>
  </si>
  <si>
    <t>Financial Instruments Off Balance Sheet Risk [Abstract]</t>
  </si>
  <si>
    <t>Financial Instruments With Off Balance Sheet Risk [Text Block]</t>
  </si>
  <si>
    <t xml:space="preserve"> (11) Financial Instruments with Off-Balance Sheet Risk The Company is a party to financial instruments with off-balance sheet risk in the normal course of business to meet the financing needs of its customers. These financial instruments typically include commitments to originate mortgage loans. Those instruments involve, to varying degrees, elements of credit and interest rate risk in excess of the amount recognized in the balance sheet. The Company’s maximum exposure to credit loss in the event of nonperformance by the borrower is represented by the contractual amount and related accrued interest receivable of those instruments. The Company minimizes this risk by evaluating each borrower’s creditworthiness on a case-by-case basis. Generally, collateral held by the Company consists of a first or second mortgage on the borrower’s property. Loan commitments at March 31, 2016 to originate fixed-rate mortgage loans amounted to $ 1.2 3.25 4.125</t>
  </si>
  <si>
    <t>Contingencies</t>
  </si>
  <si>
    <t>Loss Contingency [Abstract]</t>
  </si>
  <si>
    <t>Contingencies Disclosure [Text Block]</t>
  </si>
  <si>
    <t xml:space="preserve"> (12) Contingencies In August 2011, the Bank, and three other banks, were named defendants in an Amended Complaint filed in the Circuit Court for St. Clair County, Illinois in a case entitled McKay, et. al. v Huelsmann, et. al., No. 11-L-89 The Bank has insurance for coverage against this type of claim but it is provided by an insurance carrier that is now in liquidation. The liquidation has involved the Illinois Insurance Guaranty Fund and while the Guaranty Fund may ultimately provide some indemnification, the Company cannot at this time reasonably estimate the possible loss or range of loss, if any, for this matter.</t>
  </si>
  <si>
    <t>Concentration of Credit Risk</t>
  </si>
  <si>
    <t>Concentration Risk Disclosure [Text Block]</t>
  </si>
  <si>
    <t xml:space="preserve"> (13) Concentration of Credit Risk The Bank originates loans to the general public, which includes military personnel and civilian employees of Scott Air Force Base, located in Belleville, Illinois. This concentration of credit risk could unfavorably impact the level of credit risk of the Bank should events occur, such as employment curtailments, temporary layoffs or other events. Management believes that the secured nature of the majority of these loans partially mitigates this risk based upon current economic conditions.</t>
  </si>
  <si>
    <t>Fair Value Measurements and Fair Value of Financial Instruments</t>
  </si>
  <si>
    <t>Fair Value Disclosures [Abstract]</t>
  </si>
  <si>
    <t>Fair Value Disclosures [Text Block]</t>
  </si>
  <si>
    <t xml:space="preserve"> (14) Fair Value Measurements and Fair Value of Financial Instruments Fair Value Measurements Fair value is the price that would be received to sell an asset or paid to transfer a liability in an orderly transaction between market participants at the measurement date. The fair value hierarchy prioritizes the assumptions that market participants would use in pricing the assets or liabilities (the “inputs”) into three broad levels. The fair value hierarchy gives the highest priority (Level 1) to quoted prices in active markets for identical assets and liabilities and the lowest priority (Level 3) to unobservable inputs in which little, if any, market activity exists, requiring entities to develop their own assumptions and data. Level 2 inputs are inputs other than quoted prices included within Level 1 that are observable for the asset or liability, either directly or indirectly. These inputs include quoted prices for similar assets or liabilities in active markets, quoted prices for identical or similar assets or liabilities in market areas that are not active, inputs other than quoted prices that are observable for the asset or liability (such as interest rates, volatilities, prepayment speeds, credit risks and default rates) or inputs that are derived principally from or corroborated by observable market data by correlation or other means. Valuation Techniques Available for sale securities are carried at fair value utilizing Level 1 and Level 2 inputs. For debt securities, the Company obtains fair value measurements from an independent pricing service. The fair value measurements consider observable data that may include dealer quotes, live trading levels, trade execution data, cash flows, market consensus prepayment speeds, market spreads, credit information and the U.S. Treasury yield curve. At March 31, 2016 and 2015, the Company did not have any available for sale securities. Impaired loans are carried at fair value utilizing Level 3 inputs, consisting of appraisals of underlying collateral (collateral method) adjusted for selling costs (unobservable input) and discounted cash flow analysis. See note 3. Assets Measured at Fair Value on a Nonrecurring Basis Assets measured at fair value on a nonrecurring basis at March 31, 2016 and 2015 include impaired loans of $ 686,919 1,576,992 Following is a summary of the activity in the allowance for losses on impaired loans, including TDRs: Years Ended March 31, 2016 2015 Balance, beginning of period $ 53,665 $ 65,525 Loan charge-offs (37,000) - Loan recoveries - - Provision for (credit to) loan losses (1,285) (11,860) Balance, end of period $ 15,380 $ 53,665 Nonfinancial assets measured at fair value on a nonrecurring basis include foreclosed real estate which amounted to $ 593,762 434,367 Fair Value of Financial Instruments The following methods and assumptions were used in estimating the fair values shown below: · Cash and cash equivalents are valued at their carrying amounts due to the relatively short period to maturity of the instruments. · Stock in FHLBC is valued at cost, which represents historical redemption value and approximates fair value. · Fair values for the loan portfolio, certificates of deposit and advances from the FHLBC are computed using an analysis which considers the amount and timing of all future cash flows of the underlying instruments discounted at current market rates. · Fair values of non-maturing deposits, such as checking, NOW, savings and money market deposit accountsare computed using an analysis which uses decay rates to estimate the amount and timing of all future cash flows of the underlying instruments, which are discounted at current market rates. · The carrying amounts of accrued interest receivable and payable approximate fair value. Off-balance sheet assets include the commitments to extend credit for which fair values were estimated based on interest rates and fees currently charged to enter into similar transactions. As a result of the short-term nature of the outstanding commitments, the fair values of fees on those commitments approximate the amount collected and the Company has not assigned a value to such instruments for purpose of this disclosure. There were no transfers between Level 1 and Level 2 categorizations or into or out of Level 3 categorization for the years presented. March 31, 2016 Carrying Fair Fair Value Measurements Using Amount Value (Level 1) (Level 2) (Level 3) Non-trading instruments and nonderivatives: Cash and cash equivalents $ 14,619,602 $ 14,619,602 $ 14,619,602 $ - $ - Stock in FHLBC 1,165,513 1,165,513 - 1,165,513 - Loans receivable, net 79,083,417 81,221,342 - 80,534,423 686,919 Accrued interest receivable on loans 246,161 246,161 - 246,161 - Deposits 78,858,005 75,150,936 - 75,150,936 - Accrued interest on deposits 69,236 69,236 - 69,236 - Advances from FHLBC 5,000,000 5,166,470 - 5,166,470 - March 31, 2015 Carrying Fair Fair Value Measurements Using Amount Value (Level 1) (Level 2) (Level 3) Non-trading instruments and nonderivatives: Cash and cash equivalents $ 16,720,008 $ 16,720,008 $ 16,720,008 $ - $ - Stock in FHLBC 1,165,513 1,165,513 - 1,165,513 - Loans receivable, net 75,463,746 79,924,031 - 78,347,039 1,576,992 Accrued interest receivable on loans 257,576 257,576 - 257,576 - Deposits 76,290,961 72,906,558 - 72,906,558 - Accrued interest on deposits 50,070 50,070 - 50,070 - Advances from FHLBC 5,000,000 5,353,750 - 5,353,750 - </t>
  </si>
  <si>
    <t>Parent Company Only Financial Statements</t>
  </si>
  <si>
    <t>Statement of Financial Position [Abstract]</t>
  </si>
  <si>
    <t>Condensed Financial Information of Parent Company Only Disclosure [Text Block]</t>
  </si>
  <si>
    <t xml:space="preserve"> (15) Parent Company Only Financial Statements The following parent only balance sheets, statements of earnings and statements of cash flows for Sugar Creek Financial Corp. should be read in conjunction with the consolidated financial statements and the notes thereto. March 31, 2016 2015 Assets Cash and cash equivalents $ 791,896 $ 1,279,610 Investment in Bank 10,992,737 11,429,668 ESOP note receivable 454,748 494,685 Accrued interest receivable 6,050 6,596 Other assets 72,338 82,396 Total assets $ 12,317,769 $ 13,292,955 Liabilities and Stockholders' Equity Other liabilities $ 4,760 $ 8,640 Common stock 8,655 9,492 Additional paid-in capital 5,553,764 6,124,848 Common stock acquired by ESOP (388,137) (432,527) Retained earnings - substantially restricted 7,138,727 7,582,502 Total stockholders' equity 12,313,009 13,284,315 Total liabilities and stockholders' equity $ 12,317,769 $ 13,292,955 Years Ended March 31, 2016 2015 Interest income on ESOP note receivable $ 26,205 $ 27,628 Interest income on deposits 5,810 4,347 Total interest income 32,015 31,975 Dividend from Bank 600,000 - Noninterest income - - Noninterest expense (78,200) (82,333) Earnings (loss) before income taxes and equity in undistributed earnings of Bank 553,815 (50,358) Income tax benefit 12,410 19,931 Net earnings (loss) before equity in undistributed earnings of Bank 566,225 (30,427) (Dividends in excess of current earnings of the Bank) equity in undistributed earnings of the Bank (495,649) 240,706 Net earnings $ 70,576 $ 210,279 Years Ended March 31, 2016 2015 Cash flows from operating activities: Net earnings $ 70,576 $ 210,279 Adjustments to reconcile net earnings to net cash used for operating activities: Dividends in excess of current earnings of the Bank (equity in undistributed earnings of Bank) 495,649 (240,706) (Increase) decrease in accrued interest receivable 546 (1,797) Increase in other assets 10,058 (65,212) (Decrease) increase in other liabilities (3,880) (4,380) Net cash provided by (used for) operating activities 572,949 (101,816) Cash flow from investing activities: Capital contribution to Bank - (1,457,234) Repayment of ESOP loan 39,937 40,858 Net cash provided by (used for) investing activities 39,937 (1,416,376) Cash flow from financing activities: Proceeds from sale of common stock - 2,614,275 Cash dividends paid (107,513) - Retirement of repurchased stock (993,087) - Net cash (used for) provided by financing activities (1,100,600) 2,614,275 Net increase (decrease) in cash and cash equivalents (487,714) 1,096,083 Cash and cash equivalents at beginning of year 1,279,610 183,527 Cash and cash equivalents at end of year $ 791,896 $ 1,279,610 </t>
  </si>
  <si>
    <t>Summary of Significant Accounting Policies (Policies)</t>
  </si>
  <si>
    <t>Basis of Accounting, Policy [Policy Text Block]</t>
  </si>
  <si>
    <t xml:space="preserve"> a. The consolidated financial statements include the accounts of the Company and its wholly-owned subsidiary, Tempo Bank. The Company’s principal business is the business of the Bank. All significant intercompany accounts and transactions have been eliminated.</t>
  </si>
  <si>
    <t>Cash and Cash Equivalents, Policy [Policy Text Block]</t>
  </si>
  <si>
    <t xml:space="preserve"> b. For purposes of reporting cash flows, cash and cash equivalents include cash and due from banks, federal funds sold and the FHLBC daily investment account, all with original maturities of three months or less. The Company maintains cash in correspondent bank accounts which at times exceed federally insured limits. The Company’s management monitors the balances in these accounts and periodically assesses the financial condition of the correspondent banks. Interest-bearing funds in cash and cash equivalents were $ 12,371,000 13,123,082</t>
  </si>
  <si>
    <t>Federal Home Loan Bank Stock [Policy Text Block]</t>
  </si>
  <si>
    <t xml:space="preserve"> c. Stock in FHLBC is recorded at cost, which represents redemption value. The Bank is required by law to own stock in the FHLBC and at March 31, 2016 had $ 569,613 FHLBC stock is evaluated for impairment in accordance with FASB ASC 942-325-35, “Financial Services-Depository and Lending-Investments-Other.” Determination of whether the FHLBC stock is impaired Is based on the assessment of the ultimate recoverability of cost rather than by recognizing declines in value. The determination of whether a decline affects the ultimate recoverability of costs is influenced by the significance of the decline in net assets compared to the capital of the FHLBC and the length of time this situation has persisted; the ability of the FHLBC to make payments required by law or regulation and operating performance; the impact of legislative and regulatory changes on member institutions and customer base and the liquidity of the FHLBC. Management believes that no impairment charge on FHLBC stock was necessary at March 31, 2016.</t>
  </si>
  <si>
    <t>Finance, Loans and Leases Receivable, Policy [Policy Text Block]</t>
  </si>
  <si>
    <t xml:space="preserve"> d. Loans receivable, net, are carried at unpaid principal balances, less allowance for losses, deferred income, net deferred loan fees and loans in process. Loan origination and commitment fees and certain direct loan origination costs are deferred and amortized to interest income over the contractual life of the loan using the interest method. The Bank considers a loan to be impaired when, based on current information and events, it is probable that the Bank will be unable to collect all amounts due according to the contractual terms of the loan agreement on a timely basis. The types of loans for which impairment is measured under FASB ASC 310-10-35, “Receivables,” include nonaccrual income property loans, large nonaccrual single- family loans and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A loan classified as a troubled debt restructuring will generally retain such classification until paid in full. However, a troubled debt restructuring that is performing with its modified terms for a sustained period of one year and yields a market rate of interest at the time of the restructuring is removed from such classification. Allowance for loan losses is available to absorb losses incurred on loans receivable and represents additions charged to expense, less net charge-offs. Loans are charged-off in the period deemed uncollectible. Recoveries of loans previously charged-off are recorded when received. The allowance for loan losses consists of allocated and general components. The allocated component relates to loans that are individually classified as impaired, for which the carrying value of the loan exceeds the fair value of the collateral or the present value of expected future cash flows, or loans otherwise adversely classified. The general component covers non-impaired loans and is based on the historical loan loss experience for the last three years, including adjustments to historical loss experience, maintained to cover uncertainties that affect the Bank’s estimate of probable losses for each loan type. The adjustments to historical loss experience are based on evaluation of several factors, including changes in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 Management believes that all known and inherent losses in the loan portfolio that are probable and reasonable to estimate have been recorded as of each balance sheet date.</t>
  </si>
  <si>
    <t>Property, Plant and Equipment, Policy [Policy Text Block]</t>
  </si>
  <si>
    <t xml:space="preserve"> fifteen forty years three ten years</t>
  </si>
  <si>
    <t>Real Estate Held for Development and Sale, Policy [Policy Text Block]</t>
  </si>
  <si>
    <t>Interest on Loans Receivable Policy [Policy Text Block]</t>
  </si>
  <si>
    <t>Income Tax, Policy [Policy Text Block]</t>
  </si>
  <si>
    <t xml:space="preserv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tax positions in income tax expense.</t>
  </si>
  <si>
    <t>Employee Stock Ownership Plan (ESOP), Policy [Policy Text Block]</t>
  </si>
  <si>
    <t xml:space="preserve"> Compensation expense for restricted stock is recognized based on the fair value of awards at the grant date and is recognized on a straight-line basis over the requisite service period, defined as the vesting period.</t>
  </si>
  <si>
    <t>Earnings Per Share, Policy [Policy Text Block]</t>
  </si>
  <si>
    <t xml:space="preserve"> Years Ended March 31, 2016 2015 Basic and diluted earnings per share: Net earnings $ 70,576 $ 210,279 Weighted-average basic and diluted shares 878,322 889,902 Basic and diluted earnings per share $ 0.08 $ 0.24 </t>
  </si>
  <si>
    <t>Subsequent Events, Policy [Policy Text Block]</t>
  </si>
  <si>
    <t>New Accounting Pronouncements, Policy [Policy Text Block]</t>
  </si>
  <si>
    <t xml:space="preserve"> l. The following paragraphs summarize recent accounting pronouncements: In February 2016, the FASB issued ASU No. 2016-02, “Leases (Topic 842).” The provisions of ASU 2016-02 was issued to increase transparency and comparability among entities by requiring lessees to recognize assets and liabilities on the balance sheet for the rights and obligations created by leases and disclosing key information about leasing arrangements. For public entities, ASU 2016-02 is effective for fiscal years beginning after December 15, 2018, including interim periods within those fiscal years. The Company is currently evaluating the impact of ASU 2016-02 on its consolidated financial statements. In March 2016, the FASB issued ASU No. 2016-09, “Compensation-Stock Compensation (Topic 718)-Improvements to Employee Share-Based Payment Accounting.” The provisions of ASU 2016-09 simplify several aspects for share-based payment transactions, including income tax consequences, forfeitures, statutory tax withholding requirements and classifications of the income tax effects of certain share-based payment transactions in the statement of cash flows. ASU 2016-09 eliminates equity treatment for tax benefits or deficiencies that result from differences between compensation costs recognized for GAAP purposes and the related tax deduction and require such differences be recognized as income tax expense. Since excess tax benefits are no longer recognized in additional paid-in capital, the assumed proceeds from applying the treasury stock method will exclude the amount of excess tax benefits when calculating earnings per share. Under ASU 2016-09, forfeitures can be estimated and considered in the accrual of compensation expense, as in current practice, or accounted for as they occur. In addition, for awards to qualify as equity instruments the employer must have a statutory obligation to withhold taxes on the employee’s behalf and the withholdings cannot exceed the maximum statutory tax rates in the applicable jurisdictions. Excess tax benefits are now classified as operating activities and cash paid by an employer when directly withholding shares for tax-withholding purposes is classified as a financing activity. Since the Company qualifies as an emerging growth company, ASU 2016-09 is effective for annual reporting periods beginning after December 15, 2017, and interim periods within annual periods beginning after December 15, 2018. The Company is currently evaluating the impact of ASU 2016-09 on its consolidated financial statements. In June 2016, the FASB issued ASU No. 2016-13, “Financial Instruments-Credit Losses (Topic 326).” The provisions of ASU 2016-13 was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itial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Since the Company qualifies as an emerging growth company, ASU 2016-13 is effective for fiscal years beginning after December 15, 2020, and interim periods within fiscal years beginning after December 15, 2021. The Company is currently evaluating the impact of ASU 2016-13 on its consolidated financial statements.</t>
  </si>
  <si>
    <t>Summary of Significant Accounting Policies (Tables)</t>
  </si>
  <si>
    <t>Schedule of Earnings Per Share, Basic and Diluted [Table Text Block]</t>
  </si>
  <si>
    <t xml:space="preserve"> Earnings per share (“EPS”) are based upon the weighted-average shares outstanding. ESOP shares, which have been committed to be released, are considered outstanding. Years Ended March 31, 2016 2015 Basic and diluted earnings per share: Net earnings $ 70,576 $ 210,279 Weighted-average basic and diluted shares 878,322 889,902 Basic and diluted earnings per share $ 0.08 $ 0.24 </t>
  </si>
  <si>
    <t>Loans Receivable, Net (Tables)</t>
  </si>
  <si>
    <t>Defined Benefit Plan Disclosure [Line Items]</t>
  </si>
  <si>
    <t>Loans Receivable Net Are Summarized [Table Text Block]</t>
  </si>
  <si>
    <t xml:space="preserve"> Loans receivable, net, are summarized as follows: At March 31, 2016 2015 Real estate loans: Single-family, owner occupied $ 63,558,503 $ 61,255,147 Single-family, non-owner occupied 9,038,252 8,162,534 Multi-family, 5 or more units 909,057 721,130 Commercial 2,664,961 2,878,651 Land 1,164,847 1,212,874 Consumer loans 2,023,413 1,562,398 79,359,033 75,792,734 Allowance for losses (193,403) (242,103) Deferred loan fees, net (82,214) (86,885) Total loans $ 79,083,416 $ 75,463,746 </t>
  </si>
  <si>
    <t>Allowance for Credit Losses on Financing Receivables [Table Text Block]</t>
  </si>
  <si>
    <t xml:space="preserve"> The following presents by portfolio segment, the recorded investment in loans and impairment method at March 31, 2016 and 2015: Allowance for Loan Losses Loans Individually Collectively Individually Collectively Evaluated Evaluated Evaluated Evaluated for Impairment for Impairment Total for Impairment for Impairment Total At March 31, 2016: Real estate loans: Single-family, owner occupied $ 5,000 $ 111,012 $ 116,012 $ 483,589 $ 63,074,914 $ 63,558,503 Single-family, non-owner occupied 10,380 15,550 25,930 203,330 8,834,922 9,038,252 Multi-family, 5 or more units - 1,600 1,600 - 909,057 909,057 Commercial - 4,690 4,690 - 2,664,961 2,664,961 Land - 2,050 2,050 - 1,164,847 1,164,847 Consumer loans - 2,694 2,694 - 2,023,413 2,023,413 Unallocated - 40,427 40,427 - - - $ 15,380 $ 178,023 $ 193,403 $ 686,919 $ 78,672,114 $ 79,359,033 Allowance for Loan Losses Loans Individually Collectively Individually Collectively Evaluated Evaluated Evaluated Evaluated for Impairment for Impairment Total for Impairment for Impairment Total At March 31, 2015: Real estate loans: Single-family, owner occupied $ 37,000 $ 125,403 $ 162,403 $ 1,209,527 $ 60,045,620 $ 61,255,147 Single-family, non-owner occupied 16,665 16,541 33,206 239,842 7,922,692 8,162,534 Multi-family, 5 or more units - 1,500 1,500 127,623 593,507 721,130 Commercial - 5,986 5,986 - 2,878,651 2,878,651 Land - 2,521 2,521 - 1,212,874 1,212,874 Consumer loans - 2,954 2,954 - 1,562,398 1,562,398 Unallocated - 33,533 33,533 - - - $ 53,665 $ 188,438 $ 242,103 $ 1,576,992 $ 74,215,742 $ 75,792,734 </t>
  </si>
  <si>
    <t>Schedule Of Impaired Loans, Allocated Valuation Allowances And Average Recorded Investment [Table Text Block]</t>
  </si>
  <si>
    <t xml:space="preserve"> Impaired Loans With With no Unpaid Allowance Allowance Allowance Principal for for Losses for Losses Total Balance Losses At March 31, 2016 Real estate loans: Single-family, owner occupied $ 483,589 $ - $ 483,589 $ 483,589 $ 5,000 Single-family, non-owner occupied 203,330 - 203,330 203,330 10,380 Multi-family, 5 or more units - - - - - Commercial - - - - - Land - - - - - Consumer loans - - - - - $ 686,919 $ - $ 686,919 $ 686,919 $ 15,380 Impaired Loans With With no Unpaid Allowance Allowance Allowance Principal for for Losses for Losses Total Balance Losses At March 31, 2015: Real estate loans: Single-family, owner occupied $ 946,720 $ 262,807 $ 1,209,527 $ 1,209,527 $ 37,000 Single-family, non-owner occupied 207,636 32,206 239,842 239,842 16,665 Multi-family, 5 or more units - 127,623 127,623 127,623 - Commercial - - - - - Land - - - - - Consumer loans - - - - - $ 1,154,356 $ 422,636 $ 1,576,992 $ 1,576,992 $ 53,665 </t>
  </si>
  <si>
    <t>Schedule of Financing Receivables, Non Accrual Status [Table Text Block]</t>
  </si>
  <si>
    <t xml:space="preserve"> The following presents nonperforming loans based upon class level at March 31, 2016 and 2015: Nonperforming Loans Past Due 90 Accruing Days or More Troubled Debt Nonaccrual and Still Accruing Restructurings Total At March 31, 2016: Real estate loans: Single-family, owner occupied $ - $ - $ 483,589 $ 483,589 Single-family, non-owner occupied - - 203,330 203,330 Multi-family, 5 or more units - - - - Commercial - - - - Land - - - - Consumer loans - - - - $ - $ - $ 686,919 $ 686,919 Nonperforming Loans Past Due 90 Accruing Days or More Troubled Debt Nonaccrual and Still Accruing Restructurings Total At March 31, 2015: Real estate loans: Single-family, owner occupied $ 262,807 $ - $ 946,720 $ 1,209,527 Single-family, non-owner occupied 32,206 - 207,636 239,842 Multi-family, 5 or more units 127,623 - - 127,623 Commercial - - - - Land - - - - Consumer loans - - - - $ 422,636 $ - $ 1,154,356 $ 1,576,992 </t>
  </si>
  <si>
    <t>Accruing Troubled Debt Restructurings On Financing Receivables [Table Text Block]</t>
  </si>
  <si>
    <t xml:space="preserve"> March 31, 2016 2015 Number of Recorded Number of Recorded Contracts Investment Contracts Investment Real estate loans: Single-family, owner occupied 1 $ 483,589 2 $ 946,720 Single-family, non-owner occupied 2 203,330 2 207,636 3 $ 686,919 4 $ 1,154,356 </t>
  </si>
  <si>
    <t>Past Due Financing Receivables [Table Text Block]</t>
  </si>
  <si>
    <t xml:space="preserve"> The following presents the Bank's loan portfolio aging analysis as of March 31, 2016 and 2015: Days Past Due 30-59 60-89 90 or more Current Total At March 31, 2016: Real estate loans: Single-family, owner occupied $ 597,118 310,932 - $ 62,650,453 $ 63,558,503 Single-family, non-owner occupied 121,440 203,330 - 8,713,482 9,038,252 Multi-family, 5 or more units - - - 909,057 909,057 Commercial - - - 2,664,961 2,664,961 Land - - - 1,164,847 1,164,847 Consumer loans 18,046 2,660 - 2,002,707 2,023,413 $ 736,604 $ 516,922 $ - $ 78,105,507 $ 79,359,033 Days Past Due 30-59 60-89 90 or more Current Total At March 31, 2015: Real estate loans: Single-family, owner occupied $ 1,032,922 $ 41,745 $ 262,807 $ 59,917,673 $ 61,255,147 Single-family, non-owner occupied - 186,457 32,206 7,943,871 8,162,534 Multi-family, 5 or more units - - 127,623 593,507 721,130 Commercial - - - 2,878,651 2,878,651 Land - - - 1,212,874 1,212,874 Consumer loans 26,221 3,944 - 1,532,233 1,562,398 $ 1,059,143 $ 232,146 $ 422,636 $ 74,078,809 $ 75,792,734 </t>
  </si>
  <si>
    <t>Financing Receivable Credit Quality Indicators [Table Text Block]</t>
  </si>
  <si>
    <t xml:space="preserve"> The following presents the credit risk profile for the Bank's loan portfolio based upon rating category at March 31, 2016 and 2015: Credit Quality Indicator-Credit Risk Profile by Grade or Classification Special Mention Substandard Doubtful Loss Pass Total At March 31, 2016: Real estate loans: Single-family, owner occupied $ - $ 483,589 $ - $ - $ 63,074,914 $ 63,558,503 Single-family, non-owner occupied - 203,330 - - 8,834,922 9,038,252 Multi-family, 5 or more units - - - - 909,057 909,057 Commercial - - - - 2,664,961 2,664,961 Land - - - - 1,164,847 1,164,847 Consumer loans - - - - 2,023,413 2,023,413 $ - $ 686,919 $ - $ - $ 78,672,114 $ 79,359,033 Credit Quality Indicator-Credit Risk Profile by Grade or Classification Special Mention Substandard Doubtful Loss Pass Total At March 31, 2015: Real estate loans: Single-family, owner occupied $ - $ 1,209,527 $ - $ - $ 60,045,620 $ 61,255,147 Single-family, non-owner occupied - 239,842 - - 7,922,692 8,162,534 Multi-family, 5 or more units - 127,623 - - 593,507 721,130 Commercial - - - - 2,878,651 2,878,651 Land - - - - 1,212,874 1,212,874 Consumer loans - - - - 1,562,398 1,562,398 $ - $ 1,576,992 $ - $ - $ 74,215,742 $ 75,792,734 </t>
  </si>
  <si>
    <t>Schedule Of Loans Receivable From Related Parties [Table Text Block]</t>
  </si>
  <si>
    <t xml:space="preserve"> Following is a summary of activity for loans to directors, executive officers and associates of such persons: Years Ended March 31, 2016 2015 Balance, beginning of year $ 3,175,690 $ 3,248,771 Additions 928,000 595,995 Repayments (435,009) (669,076) Balance, end of year $ 3,668,681 $ 3,175,690 </t>
  </si>
  <si>
    <t>Allowance for Loan and Lease Losses [Member]</t>
  </si>
  <si>
    <t xml:space="preserve"> The following presents by portfolio segment, the activity in allowance for loan losses for the years ended March 31, 2016 and 2015: Allowance for Loan Losses Beginning Provision (credit) Ending Balance for Losses Charge-offs Recoveries Balance Year ended March 31, 2016: Real estate loans: Single-family, owner occupied $ 162,403 $ (46,391) $ - $ - $ 116,012 Single-family, non-owner occupied 33,206 2,724 (10,000) - 25,930 Multi-family, 5 or more units 1,500 27,100 (27,000) - 1,600 Commercial 5,986 (1,296) - - 4,690 Land 2,521 (471) - - 2,050 Consumer loans 2,954 (260) - - 2,694 Unallocated 33,533 6,894 - - 40,427 $ 242,103 $ (11,700) $ (37,000) $ - $ 193,403 Allowance for Loan Losses Beginning Provision (credit) Ending Balance for Losses Charge-offs Recoveries Balance Year ended March 31, 2015: Real estate loans: Single-family, owner occupied $ 209,010 $ (46,607) $ - $ - $ 162,403 Single-family, non-owner occupied 52,576 (19,370) - - 33,206 Multi-family, 5 or more units 2,356 (856) - - 1,500 Commercial 8,971 (2,985) - - 5,986 Land 4,677 (2,156) - - 2,521 Consumer loans 4,420 (1,466) - - 2,954 Unallocated 22,093 11,440 - - 33,533 $ 304,103 $ (62,000) $ - $ - $ 242,103 </t>
  </si>
  <si>
    <t>Premises and Equipment, Net (Tables)</t>
  </si>
  <si>
    <t>Property, Plant and Equipment [Table Text Block]</t>
  </si>
  <si>
    <t xml:space="preserve"> At March 31, 2016 2015 Land $ 349,032 $ 349,032 Land for possible future branch location 152,263 152,263 Office buildings and improvements 1,660,034 1,613,203 Furniture and equipment 459,258 790,164 2,620,587 2,904,662 Less accumulated depreciation 1,461,907 1,706,203 $ 1,158,680 $ 1,198,459 </t>
  </si>
  <si>
    <t>Foreclosed Real Estate (Tables)</t>
  </si>
  <si>
    <t>Schedule Of Foreclosed Real Estate [Table Text Block]</t>
  </si>
  <si>
    <t xml:space="preserve"> Foreclosed real estate is summarized as follows: March 31, 2016 2015 Foreclosed real estate - residential $ 593,762 $ 434,367 </t>
  </si>
  <si>
    <t>Schedule Of Activity In Foreclosed Real Estate [Table Text Block]</t>
  </si>
  <si>
    <t xml:space="preserve"> Activity in foreclosed real estate is summarized as follows: Years Ended March 31, 2016 2015 Beginning balance $ 434,367 $ 754,704 Loans to foreclosed real estate 343,844 152,109 Foreclosed real estate to loans (154,000) (50,000) Provision for losses (13,878) (68,712) (Proceeds from sale) additions, net (16,571) (353,734) Ending balance $ 593,762 $ 434,367 </t>
  </si>
  <si>
    <t>Deposits (Tables)</t>
  </si>
  <si>
    <t>Schedule Of Deposit Liabilities [Table Text Block]</t>
  </si>
  <si>
    <t xml:space="preserve"> Deposits are summarized as follows: At March 31, Description and Weighted-average Rate 2016 2015 Non-interest bearing NOW accounts $ 3,835,067 $ 3,717,893 NOW accounts, .15% and .16% 6,887,003 6,740,640 Savings accounts, .22% and .25% 14,556,588 14,196,652 Money market accounts, .37% and .47% 13,217,048 16,384,582 Total transaction accounts 38,495,706 41,039,767 Certificates: 0.01 - 1.00% 9,041,133 13,145,671 1.01 - 2.00% 31,043,967 21,623,726 2.01 - 3.00% 277,199 481,797 Total certificates, 1.42% and 1.16% 40,362,299 35,251,194 Total deposits, .84% and .69% $ 78,858,005 $ 76,290,961 </t>
  </si>
  <si>
    <t>Schedule Of Maturity Of Certificate Of Deposits [Table Text Block]</t>
  </si>
  <si>
    <t xml:space="preserve"> Certificate maturities are summarized as follows: At March 31, 2016 2015 First year $ 13,040,248 $ 17,089,555 Second year 14,023,455 5,406,160 Third year 8,154,512 5,990,269 Fourth year 3,753,046 2,990,837 Fifth year 1,391,038 3,774,373 $ 40,362,299 $ 35,251,194 </t>
  </si>
  <si>
    <t>Schedule of Interest Expense On Deposits [Table Text Block]</t>
  </si>
  <si>
    <t xml:space="preserve"> Interest expense on deposits is summarized as follows: Years Ended March 31, 2016 2015 NOW accounts $ 10,271 $ 10,117 Savings accounts 34,616 34,277 Money market accounts 63,704 81,983 Certificates 540,424 332,214 $ 649,015 $ 458,591 </t>
  </si>
  <si>
    <t>Advances from FHLBC (Tables)</t>
  </si>
  <si>
    <t>Schedule of Federal Home Loan Bank, Advances, by Branch of FHLB Bank [Table Text Block]</t>
  </si>
  <si>
    <t xml:space="preserve"> Advances from FHLBC are summarized as follows: At March 31, Final Maturity Date Interest Rate 2016 2015 February 13, 2017 4.71 % $ 5,000,000 $ 5,000,000 </t>
  </si>
  <si>
    <t>Income Taxes (Tables)</t>
  </si>
  <si>
    <t>Schedule of Effective Income Tax Rate Reconciliation [Table Text Block]</t>
  </si>
  <si>
    <t xml:space="preserve"> The provision for income taxes differs from the Federal statutory corporate tax rate of 34 Years Ended March 31, 2016 2015 Federal statutory income tax rate 34.0 % 34.0 % Increases (decreases) in tax rate: State taxes, net of Federal tax benefit 6.0 6.2 ESOP expense - nondeductible 4.4 0.8 Surtax exemption (9.7) - Other, net 1.4 0.6 Tax rate 36.1 % 41.6 %</t>
  </si>
  <si>
    <t>Schedule of Deferred Tax Assets and Liabilities [Table Text Block]</t>
  </si>
  <si>
    <t xml:space="preserve"> The components of the net deferred tax liability are summarized as follows: At March 31, 2016 2015 Deferred tax liabilities: FHLB stock dividends $ 99,636 $ 99,636 Tax over book depreciation 133,351 150,920 Accrued income and expense 82,964 90,760 Total deferred tax liabilities 315,951 341,316 Deferred tax assets: Allowance for losses on loans (75,427) (94,420) Book over tax ESOP expense (26,154) (24,417) Other (6,262) (2,371) Total deferred tax assets (107,843) (121,208) Net deferred tax liability $ 208,108 $ 220,108 </t>
  </si>
  <si>
    <t>Schedule of Components of Income Tax Expense (Benefit) [Table Text Block]</t>
  </si>
  <si>
    <t xml:space="preserve"> Income taxes are summarized as follows: Years Ended March 31, 2016 2015 Current: Federal $ 38,819 $ 100,855 State 13,071 28,673 51,890 129,528 Deferred: Federal (10,000) 15,000 State (2,000) 5,000 (12,000) 20,000 Total income taxes $ 39,890 $ 149,528 </t>
  </si>
  <si>
    <t>Employee Benefits (Tables)</t>
  </si>
  <si>
    <t>Employee Stock Ownership Plan (ESOP) Disclosures [Table Text Block]</t>
  </si>
  <si>
    <t xml:space="preserve"> ESOP shares are summarized as follows: At March 31, 2016 2015 Allocated 27,376 22,045 Committed-to-be-allocated 1,332 1,332 Unallocated 50,634 55,965 Total ESOP Shares 79,342 79,342 Fair value of unallocated shares $ 582,291 $ 587,633 </t>
  </si>
  <si>
    <t>Stockholders' Equity and Regulatory Capital (Tables)</t>
  </si>
  <si>
    <t>Compliance with Regulatory Capital Requirements under Banking Regulations [Line Items]</t>
  </si>
  <si>
    <t>Schedule of Compliance with Regulatory Capital Requirements under Banking Regulations [Table Text Block]</t>
  </si>
  <si>
    <t xml:space="preserve"> The Bank’s actual and required capital amounts and ratios under “Basel III” at March 31, 2016 and 2015 are as follows: Minimum Required for Capital to be "Well Actual Adequacy Capitalized" At March 31, 2016: Amount Ratio Amount Ratio (1) Amount Ratio (Dollars in Thousands) Total capital to risk-weighted assets $ 11,186 23.7 % $ 4,077 8.625 % $ 4,727 10.0 % Tier 1 capital to risk-weighted assets $ 10,993 23.3 % $ 3,132 6.625 % $ 3,782 8.0 % Common equity tier 1 capital to risk-weighted assets $ 10,993 23.3 % $ 2,423 5.125 % $ 3,073 6.5 % Tier 1 capital to total assets $ 10,993 11.4 % $ 3,854 4.000 % $ 4,817 5.0 % (1) Includes transition of capital conservation buffer. Minimum Required for Capital to be "Well Actual Adequacy Capitalized" At March 31, 2015: Amount Ratio Amount Ratio Amount Ratio (Dollars in Thousands) Total capital to risk-weighted assets $ 11,672 24.9 % $ 3,757 8.0 % $ 4,696 10.0 % Tier 1 capital to risk-weighted assets $ 11,430 24.3 % $ 2,818 6.0 % $ 3,757 8.0 % Common equity tier 1 capital to risk- weighted assets $ 11,430 24.3 % $ 2,113 4.5 % $ 3,052 6.5 % Tier 1 capital to total assets $ 11,430 12.2 % $ 3,756 4.0 % $ 4,695 5.0 %</t>
  </si>
  <si>
    <t>Fair Value Measurements and Fair Value of Financial Instruments (Tables)</t>
  </si>
  <si>
    <t>Fair Value Measurements, Nonrecurring [Table Text Block]</t>
  </si>
  <si>
    <t xml:space="preserve"> Following is a summary of the activity in the allowance for losses on impaired loans, including TDRs: Years Ended March 31, 2016 2015 Balance, beginning of period $ 53,665 $ 65,525 Loan charge-offs (37,000) - Loan recoveries - - Provision for (credit to) loan losses (1,285) (11,860) Balance, end of period $ 15,380 $ 53,665 </t>
  </si>
  <si>
    <t>Schedule of Carrying Values and Estimated Fair Values of Financial Instruments [Table Text Block]</t>
  </si>
  <si>
    <t xml:space="preserve"> The carrying amount, fair value and the financial hierarchy of the Company’s financial instruments are summarized in the following table. Fair values of financial instruments have been estimated by the Company based upon available market information with the assistance of an independent consultant. March 31, 2016 Carrying Fair Fair Value Measurements Using Amount Value (Level 1) (Level 2) (Level 3) Non-trading instruments and nonderivatives: Cash and cash equivalents $ 14,619,602 $ 14,619,602 $ 14,619,602 $ - $ - Stock in FHLBC 1,165,513 1,165,513 - 1,165,513 - Loans receivable, net 79,083,417 81,221,342 - 80,534,423 686,919 Accrued interest receivable on loans 246,161 246,161 - 246,161 - Deposits 78,858,005 75,150,936 - 75,150,936 - Accrued interest on deposits 69,236 69,236 - 69,236 - Advances from FHLBC 5,000,000 5,166,470 - 5,166,470 - March 31, 2015 Carrying Fair Fair Value Measurements Using Amount Value (Level 1) (Level 2) (Level 3) Non-trading instruments and nonderivatives: Cash and cash equivalents $ 16,720,008 $ 16,720,008 $ 16,720,008 $ - $ - Stock in FHLBC 1,165,513 1,165,513 - 1,165,513 - Loans receivable, net 75,463,746 79,924,031 - 78,347,039 1,576,992 Accrued interest receivable on loans 257,576 257,576 - 257,576 - Deposits 76,290,961 72,906,558 - 72,906,558 - Accrued interest on deposits 50,070 50,070 - 50,070 - Advances from FHLBC 5,000,000 5,353,750 - 5,353,750 - </t>
  </si>
  <si>
    <t>Parent Company Only Financial Statements (Tables)</t>
  </si>
  <si>
    <t>Condensed Balance Sheet [Table Text Block]</t>
  </si>
  <si>
    <t xml:space="preserve"> Balance Sheets March 31, 2016 2015 Assets Cash and cash equivalents $ 791,896 $ 1,279,610 Investment in Bank 10,992,737 11,429,668 ESOP note receivable 454,748 494,685 Accrued interest receivable 6,050 6,596 Other assets 72,338 82,396 Total assets $ 12,317,769 $ 13,292,955 Liabilities and Stockholders' Equity Other liabilities $ 4,760 $ 8,640 Common stock 8,655 9,492 Additional paid-in capital 5,553,764 6,124,848 Common stock acquired by ESOP (388,137) (432,527) Retained earnings - substantially restricted 7,138,727 7,582,502 Total stockholders' equity 12,313,009 13,284,315 Total liabilities and stockholders' equity $ 12,317,769 $ 13,292,955 </t>
  </si>
  <si>
    <t>Condensed Income Statement [Table Text Block]</t>
  </si>
  <si>
    <t xml:space="preserve"> Statements of Earnings Years Ended March 31, 2016 2015 Interest income on ESOP note receivable $ 26,205 $ 27,628 Interest income on deposits 5,810 4,347 Total interest income 32,015 31,975 Dividend from Bank 600,000 - Noninterest income - - Noninterest expense (78,200) (82,333) Earnings (loss) before income taxes and equity in undistributed earnings of Bank 553,815 (50,358) Income tax benefit 12,410 19,931 Net earnings (loss) before equity in undistributed earnings of Bank 566,225 (30,427) (Dividends in excess of current earnings of the Bank) equity in undistributed earnings of the Bank (495,649) 240,706 Net earnings $ 70,576 $ 210,279 </t>
  </si>
  <si>
    <t>Condensed Cash Flow Statement [Table Text Block]</t>
  </si>
  <si>
    <t xml:space="preserve"> Statements of Cash Flows Years Ended March 31, 2016 2015 Cash flows from operating activities: Net earnings $ 70,576 $ 210,279 Adjustments to reconcile net earnings to net cash used for operating activities: Dividends in excess of current earnings of the Bank (equity in undistributed earnings of Bank) 495,649 (240,706) (Increase) decrease in accrued interest receivable 546 (1,797) Increase in other assets 10,058 (65,212) (Decrease) increase in other liabilities (3,880) (4,380) Net cash provided by (used for) operating activities 572,949 (101,816) Cash flow from investing activities: Capital contribution to Bank - (1,457,234) Repayment of ESOP loan 39,937 40,858 Net cash provided by (used for) investing activities 39,937 (1,416,376) Cash flow from financing activities: Proceeds from sale of common stock - 2,614,275 Cash dividends paid (107,513) - Retirement of repurchased stock (993,087) - Net cash (used for) provided by financing activities (1,100,600) 2,614,275 Net increase (decrease) in cash and cash equivalents (487,714) 1,096,083 Cash and cash equivalents at beginning of year 1,279,610 183,527 Cash and cash equivalents at end of year $ 791,896 $ 1,279,610 </t>
  </si>
  <si>
    <t>Summary of Significant Accounting Policies (Details) - USD ($)</t>
  </si>
  <si>
    <t>Basic and diluted earnings per share:</t>
  </si>
  <si>
    <t>Less dividends paid:</t>
  </si>
  <si>
    <t>Weighted-average basic and diluted shares</t>
  </si>
  <si>
    <t>Summary of Significant Accounting Policies (Details Textual) - USD ($)</t>
  </si>
  <si>
    <t>Apr. 08, 2014</t>
  </si>
  <si>
    <t>Summary of Significant Accounting Policies [Line Items]</t>
  </si>
  <si>
    <t>Proceeds from Issuance of Common Stock</t>
  </si>
  <si>
    <t>Share Price</t>
  </si>
  <si>
    <t>Conversion of Stock, Description</t>
  </si>
  <si>
    <t>each share of common stock of Old Sugar Creek Financial Corp. was converted into the right to receive 1.0453 shares of common stock</t>
  </si>
  <si>
    <t>Interest-bearing Deposits in Banks and Other Financial Institutions</t>
  </si>
  <si>
    <t>Federal Home Loan Bank Stock and Federal Reserve Bank Stock, Total</t>
  </si>
  <si>
    <t>Sale of Stock, Number of Shares Issued in Transaction</t>
  </si>
  <si>
    <t>Building and Building Improvements [Member] | Maximum [Member]</t>
  </si>
  <si>
    <t>Property, Plant and Equipment, Estimated Useful Lives</t>
  </si>
  <si>
    <t>forty years</t>
  </si>
  <si>
    <t>Building and Building Improvements [Member] | Minimum [Member]</t>
  </si>
  <si>
    <t>fifteen</t>
  </si>
  <si>
    <t>Furniture and Fixtures [Member] | Maximum [Member]</t>
  </si>
  <si>
    <t>ten years</t>
  </si>
  <si>
    <t>Furniture and Fixtures [Member] | Minimum [Member]</t>
  </si>
  <si>
    <t>three</t>
  </si>
  <si>
    <t>Loans Receivable, Net (Details) - USD ($)</t>
  </si>
  <si>
    <t>Mar. 31, 2014</t>
  </si>
  <si>
    <t>Financing Receivable, Recorded Investment, Past Due [Line Items]</t>
  </si>
  <si>
    <t>Loans and Leases Receivable</t>
  </si>
  <si>
    <t>Allowance for losses</t>
  </si>
  <si>
    <t>Deferred loan fees, net</t>
  </si>
  <si>
    <t>Total loans</t>
  </si>
  <si>
    <t>Consumer Loan [Member]</t>
  </si>
  <si>
    <t>Real Estate [Member] | Single Family Owner Occupied [Member]</t>
  </si>
  <si>
    <t>Real Estate [Member] | Single Family Nonowner Occupied [Member]</t>
  </si>
  <si>
    <t>Real Estate [Member] | Multi Family [Member]</t>
  </si>
  <si>
    <t>Real Estate [Member] | Commercial Real Estate [Member]</t>
  </si>
  <si>
    <t>Real Estate [Member] | Land Loan [Member]</t>
  </si>
  <si>
    <t>Loans Receivable, Net (Details 1) - USD ($)</t>
  </si>
  <si>
    <t>Beginning Balance</t>
  </si>
  <si>
    <t>Provision (credit) for Losses</t>
  </si>
  <si>
    <t>Charge-offs</t>
  </si>
  <si>
    <t>Recoveries</t>
  </si>
  <si>
    <t>Ending Balance</t>
  </si>
  <si>
    <t>Unallocated Financing Receivables [Member]</t>
  </si>
  <si>
    <t>Loans Receivable, Net (Details 2) - USD ($)</t>
  </si>
  <si>
    <t>Accounts, Notes, Loans and Financing Receivable [Line Items]</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Loans, Total</t>
  </si>
  <si>
    <t>Loans Receivable, Net (Details 3) - USD ($)</t>
  </si>
  <si>
    <t>Impaired Loans With Allowance for Losses</t>
  </si>
  <si>
    <t>Impaired Loans With no Allowance for Losses</t>
  </si>
  <si>
    <t>Impaired Loans Total</t>
  </si>
  <si>
    <t>Impaired Loans Unpaid Principal Balance</t>
  </si>
  <si>
    <t>Impaired Loans Allowance for Losses</t>
  </si>
  <si>
    <t>Loans Receivable, Net (Details 4) - USD ($)</t>
  </si>
  <si>
    <t>Nonaccrual</t>
  </si>
  <si>
    <t>Past Due 90 Days and More Still Accruing</t>
  </si>
  <si>
    <t>Accruing Troubled Debt Restructurings</t>
  </si>
  <si>
    <t>Consumer Loan [Member] | Nonperforming Financing Receivable [Member]</t>
  </si>
  <si>
    <t>Real Estate [Member] | Single Family Owner Occupied [Member] | Nonperforming Financing Receivable [Member]</t>
  </si>
  <si>
    <t>Real Estate [Member] | Single Family Nonowner Occupied [Member] | Nonperforming Financing Receivable [Member]</t>
  </si>
  <si>
    <t>Real Estate [Member] | Multi Family [Member] | Nonperforming Financing Receivable [Member]</t>
  </si>
  <si>
    <t>Real Estate [Member] | Commercial Real Estate [Member] | Nonperforming Financing Receivable [Member]</t>
  </si>
  <si>
    <t>Real Estate [Member] | Land Loan [Member] | Nonperforming Financing Receivable [Member]</t>
  </si>
  <si>
    <t>Loans Receivable, Net (Details 5)</t>
  </si>
  <si>
    <t>Mar. 31, 2016USD ($)ContractsContract</t>
  </si>
  <si>
    <t>Mar. 31, 2015USD ($)Contract</t>
  </si>
  <si>
    <t>Number of Contracts | Contract</t>
  </si>
  <si>
    <t>Recorded Investment</t>
  </si>
  <si>
    <t>Single Family Owner Occupied [Member] | Troubled Debt Restructuring [Member] | Real Estate [Member]</t>
  </si>
  <si>
    <t>Number of Contracts</t>
  </si>
  <si>
    <t>Single Family Nonowner Occupied [Member] | Troubled Debt Restructuring [Member] | Real Estate [Member]</t>
  </si>
  <si>
    <t>Loans Receivable, Net (Details 6) - USD ($)</t>
  </si>
  <si>
    <t>Current</t>
  </si>
  <si>
    <t>Financing Receivables, 30 to 59 Days Past Due [Member]</t>
  </si>
  <si>
    <t>Financing Receivable, Days Past Due</t>
  </si>
  <si>
    <t>Financing Receivables, 60 to 89 Days Past Due [Member]</t>
  </si>
  <si>
    <t>Financing Receivables, Equal to Greater than 90 Days Past Due [Member]</t>
  </si>
  <si>
    <t>Single Family Owner Occupied [Member] | Real Estate [Member]</t>
  </si>
  <si>
    <t>Single Family Owner Occupied [Member] | Performing Financing Receivable [Member] | Real Estate [Member]</t>
  </si>
  <si>
    <t>Single Family Owner Occupied [Member] | Performing Financing Receivable [Member] | Real Estate [Member] | Financing Receivables, 30 to 59 Days Past Due [Member]</t>
  </si>
  <si>
    <t>Single Family Owner Occupied [Member] | Performing Financing Receivable [Member] | Real Estate [Member] | Financing Receivables, 60 to 89 Days Past Due [Member]</t>
  </si>
  <si>
    <t>Single Family Owner Occupied [Member] | Performing Financing Receivable [Member] | Real Estate [Member] | Financing Receivables, Equal to Greater than 90 Days Past Due [Member]</t>
  </si>
  <si>
    <t>Single Family Nonowner Occupied [Member] | Real Estate [Member]</t>
  </si>
  <si>
    <t>Single Family Nonowner Occupied [Member] | Performing Financing Receivable [Member] | Real Estate [Member]</t>
  </si>
  <si>
    <t>Single Family Nonowner Occupied [Member] | Performing Financing Receivable [Member] | Real Estate [Member] | Financing Receivables, 30 to 59 Days Past Due [Member]</t>
  </si>
  <si>
    <t>Single Family Nonowner Occupied [Member] | Performing Financing Receivable [Member] | Real Estate [Member] | Financing Receivables, 60 to 89 Days Past Due [Member]</t>
  </si>
  <si>
    <t>Single Family Nonowner Occupied [Member] | Performing Financing Receivable [Member] | Real Estate [Member] | Financing Receivables, Equal to Greater than 90 Days Past Due [Member]</t>
  </si>
  <si>
    <t>Multi Family [Member] | Real Estate [Member]</t>
  </si>
  <si>
    <t>Multi Family [Member] | Performing Financing Receivable [Member] | Real Estate [Member]</t>
  </si>
  <si>
    <t>Multi Family [Member] | Performing Financing Receivable [Member] | Real Estate [Member] | Financing Receivables, 30 to 59 Days Past Due [Member]</t>
  </si>
  <si>
    <t>Multi Family [Member] | Performing Financing Receivable [Member] | Real Estate [Member] | Financing Receivables, 60 to 89 Days Past Due [Member]</t>
  </si>
  <si>
    <t>Multi Family [Member] | Performing Financing Receivable [Member] | Real Estate [Member] | Financing Receivables, Equal to Greater than 90 Days Past Due [Member]</t>
  </si>
  <si>
    <t>Commercial Real Estate [Member] | Real Estate [Member]</t>
  </si>
  <si>
    <t>Commercial Real Estate [Member] | Performing Financing Receivable [Member] | Real Estate [Member]</t>
  </si>
  <si>
    <t>Commercial Real Estate [Member] | Performing Financing Receivable [Member] | Real Estate [Member] | Financing Receivables, 30 to 59 Days Past Due [Member]</t>
  </si>
  <si>
    <t>Commercial Real Estate [Member] | Performing Financing Receivable [Member] | Real Estate [Member] | Financing Receivables, 60 to 89 Days Past Due [Member]</t>
  </si>
  <si>
    <t>Commercial Real Estate [Member] | Performing Financing Receivable [Member] | Real Estate [Member] | Financing Receivables, Equal to Greater than 90 Days Past Due [Member]</t>
  </si>
  <si>
    <t>Land Loan [Member] | Real Estate [Member]</t>
  </si>
  <si>
    <t>Land Loan [Member] | Performing Financing Receivable [Member] | Real Estate [Member]</t>
  </si>
  <si>
    <t>Land Loan [Member] | Performing Financing Receivable [Member] | Real Estate [Member] | Financing Receivables, 30 to 59 Days Past Due [Member]</t>
  </si>
  <si>
    <t>Land Loan [Member] | Performing Financing Receivable [Member] | Real Estate [Member] | Financing Receivables, 60 to 89 Days Past Due [Member]</t>
  </si>
  <si>
    <t>Land Loan [Member] | Performing Financing Receivable [Member] | Real Estate [Member] | Financing Receivables, Equal to Greater than 90 Days Past Due [Member]</t>
  </si>
  <si>
    <t>Consumer Loan [Member] | Performing Financing Receivable [Member]</t>
  </si>
  <si>
    <t>Consumer Loan [Member] | Performing Financing Receivable [Member] | Financing Receivables, 30 to 59 Days Past Due [Member]</t>
  </si>
  <si>
    <t>Consumer Loan [Member] | Performing Financing Receivable [Member] | Financing Receivables, 60 to 89 Days Past Due [Member]</t>
  </si>
  <si>
    <t>Consumer Loan [Member] | Performing Financing Receivable [Member] | Financing Receivables, Equal to Greater than 90 Days Past Due [Member]</t>
  </si>
  <si>
    <t>Loans Receivable, Net (Details 7) - USD ($)</t>
  </si>
  <si>
    <t>Special Mention [Member]</t>
  </si>
  <si>
    <t>Special Mention [Member] | Consumer Loan [Member]</t>
  </si>
  <si>
    <t>Special Mention [Member] | Real Estate [Member] | Single Family Owner Occupied [Member]</t>
  </si>
  <si>
    <t>Special Mention [Member] | Real Estate [Member] | Single Family Nonowner Occupied [Member]</t>
  </si>
  <si>
    <t>Special Mention [Member] | Real Estate [Member] | Multi Family [Member]</t>
  </si>
  <si>
    <t>Special Mention [Member] | Real Estate [Member] | Commercial Real Estate [Member]</t>
  </si>
  <si>
    <t>Special Mention [Member] | Real Estate [Member] | Land Loan [Member]</t>
  </si>
  <si>
    <t>Substandard [Member]</t>
  </si>
  <si>
    <t>Substandard [Member] | Consumer Loan [Member]</t>
  </si>
  <si>
    <t>Substandard [Member] | Real Estate [Member] | Single Family Owner Occupied [Member]</t>
  </si>
  <si>
    <t>Substandard [Member] | Real Estate [Member] | Single Family Nonowner Occupied [Member]</t>
  </si>
  <si>
    <t>Substandard [Member] | Real Estate [Member] | Multi Family [Member]</t>
  </si>
  <si>
    <t>Substandard [Member] | Real Estate [Member] | Commercial Real Estate [Member]</t>
  </si>
  <si>
    <t>Substandard [Member] | Real Estate [Member] | Land Loan [Member]</t>
  </si>
  <si>
    <t>Doubtful [Member]</t>
  </si>
  <si>
    <t>Doubtful [Member] | Consumer Loan [Member]</t>
  </si>
  <si>
    <t>Doubtful [Member] | Real Estate [Member] | Single Family Owner Occupied [Member]</t>
  </si>
  <si>
    <t>Doubtful [Member] | Real Estate [Member] | Single Family Nonowner Occupied [Member]</t>
  </si>
  <si>
    <t>Doubtful [Member] | Real Estate [Member] | Multi Family [Member]</t>
  </si>
  <si>
    <t>Doubtful [Member] | Real Estate [Member] | Commercial Real Estate [Member]</t>
  </si>
  <si>
    <t>Doubtful [Member] | Real Estate [Member] | Land Loan [Member]</t>
  </si>
  <si>
    <t>Pass [Member]</t>
  </si>
  <si>
    <t>Pass [Member] | Consumer Loan [Member]</t>
  </si>
  <si>
    <t>Pass [Member] | Real Estate [Member] | Single Family Owner Occupied [Member]</t>
  </si>
  <si>
    <t>Pass [Member] | Real Estate [Member] | Single Family Nonowner Occupied [Member]</t>
  </si>
  <si>
    <t>Pass [Member] | Real Estate [Member] | Multi Family [Member]</t>
  </si>
  <si>
    <t>Pass [Member] | Real Estate [Member] | Commercial Real Estate [Member]</t>
  </si>
  <si>
    <t>Pass [Member] | Real Estate [Member] | Land Loan [Member]</t>
  </si>
  <si>
    <t>Loss [Member]</t>
  </si>
  <si>
    <t>Loss [Member] | Consumer Loan [Member]</t>
  </si>
  <si>
    <t>Loss [Member] | Real Estate [Member] | Single Family Owner Occupied [Member]</t>
  </si>
  <si>
    <t>Loss [Member] | Real Estate [Member] | Single Family Nonowner Occupied [Member]</t>
  </si>
  <si>
    <t>Loss [Member] | Real Estate [Member] | Multi Family [Member]</t>
  </si>
  <si>
    <t>Loss [Member] | Real Estate [Member] | Commercial Real Estate [Member]</t>
  </si>
  <si>
    <t>Loss [Member] | Real Estate [Member] | Land Loan [Member]</t>
  </si>
  <si>
    <t>Loans Receivable, Net (Details 8) - USD ($)</t>
  </si>
  <si>
    <t>Balance, beginning of year</t>
  </si>
  <si>
    <t>Additions</t>
  </si>
  <si>
    <t>Repayments</t>
  </si>
  <si>
    <t>Balance, end of year</t>
  </si>
  <si>
    <t>Loans Receivable, Net (Details Textual) - USD ($)</t>
  </si>
  <si>
    <t>Weighted Average Rate On Loans Receivable</t>
  </si>
  <si>
    <t>4.19%</t>
  </si>
  <si>
    <t>4.36%</t>
  </si>
  <si>
    <t>Debt Instrument, Periodic Payment Terms, Balloon Payment to be Paid</t>
  </si>
  <si>
    <t>Participating Mortgage Loan, Description</t>
  </si>
  <si>
    <t>secured by unimproved land with terms of fifteen years or less and loan amounts that do not exceed 85% of the lesser of the appraised value or the purchase price.</t>
  </si>
  <si>
    <t>Impaired Financing Receivable, Interest Income, Accrual Method, Total</t>
  </si>
  <si>
    <t>Impaired Financing Receivable Interest Income Recognized</t>
  </si>
  <si>
    <t>Single Family Owner Occupied [Member]</t>
  </si>
  <si>
    <t>Impaired Financing Receivable, Average Recorded Investment, Total</t>
  </si>
  <si>
    <t>Financing Receivables, Impaired, Troubled Debt Restructuring, Write-down</t>
  </si>
  <si>
    <t>Single Family Nonowner Occupied [Member]</t>
  </si>
  <si>
    <t>Multi Family [Member]</t>
  </si>
  <si>
    <t>Premises and Equipment, Net (Details) - USD ($)</t>
  </si>
  <si>
    <t>Property, Plant and Equipment [Line Items]</t>
  </si>
  <si>
    <t>Land</t>
  </si>
  <si>
    <t>Land for possible future branch location</t>
  </si>
  <si>
    <t>Office buildings and improvements</t>
  </si>
  <si>
    <t>Furniture and equipment</t>
  </si>
  <si>
    <t>Property, Plant and Equipment, Gross, Total</t>
  </si>
  <si>
    <t>Less accumulated depreciation</t>
  </si>
  <si>
    <t>Property, Plant and Equipment, Net, Total</t>
  </si>
  <si>
    <t>Premises and Equipment, Net (Details Textual) - USD ($)</t>
  </si>
  <si>
    <t>Depreciation, Total</t>
  </si>
  <si>
    <t>Foreclosed Real Estate (Details) - USD ($)</t>
  </si>
  <si>
    <t>Foreclosed Real Estate [Line Items]</t>
  </si>
  <si>
    <t>Foreclosed real estate - residential</t>
  </si>
  <si>
    <t>Foreclosed Real Estate (Details 1) - USD ($)</t>
  </si>
  <si>
    <t>Beginning balance</t>
  </si>
  <si>
    <t>Loans to foreclosed real estate</t>
  </si>
  <si>
    <t>Foreclosed real estate to loans</t>
  </si>
  <si>
    <t>Provision for losses</t>
  </si>
  <si>
    <t>(Proceeds from sale) additions, net</t>
  </si>
  <si>
    <t>Ending balance</t>
  </si>
  <si>
    <t>Deposits (Details) - USD ($)</t>
  </si>
  <si>
    <t>Deposits [Line Items]</t>
  </si>
  <si>
    <t>Non-interest bearing NOW accounts</t>
  </si>
  <si>
    <t>NOW accounts, .15% and .16%</t>
  </si>
  <si>
    <t>Savings accounts, .22% and .25%</t>
  </si>
  <si>
    <t>Money market accounts, .37% and .47%</t>
  </si>
  <si>
    <t>Total transaction accounts</t>
  </si>
  <si>
    <t>Total certificates</t>
  </si>
  <si>
    <t>Total deposits, .84% and .69%</t>
  </si>
  <si>
    <t>0.01 - 1.00%</t>
  </si>
  <si>
    <t>1.01 - 2.00%</t>
  </si>
  <si>
    <t>2.01 - 3.00%</t>
  </si>
  <si>
    <t>Deposits (Details 1) - USD ($)</t>
  </si>
  <si>
    <t>First year</t>
  </si>
  <si>
    <t>Second year</t>
  </si>
  <si>
    <t>Third year</t>
  </si>
  <si>
    <t>Fourth year</t>
  </si>
  <si>
    <t>Fifth year</t>
  </si>
  <si>
    <t>Time Deposits</t>
  </si>
  <si>
    <t>Deposits (Details 2) - USD ($)</t>
  </si>
  <si>
    <t>NOW accounts</t>
  </si>
  <si>
    <t>Savings accounts</t>
  </si>
  <si>
    <t>Money market accounts</t>
  </si>
  <si>
    <t>Certificates</t>
  </si>
  <si>
    <t>Interest Expense Deposits</t>
  </si>
  <si>
    <t>Deposits (Details Textual) - USD ($)</t>
  </si>
  <si>
    <t>Weighted Average Rate Domestic Deposit, Notice of Withdrawal</t>
  </si>
  <si>
    <t>0.15%</t>
  </si>
  <si>
    <t>0.16%</t>
  </si>
  <si>
    <t>Weighted Average Rate Domestic Deposit, Savings</t>
  </si>
  <si>
    <t>0.22%</t>
  </si>
  <si>
    <t>0.25%</t>
  </si>
  <si>
    <t>Weighted Average Rate Domestic Deposit, Money Market</t>
  </si>
  <si>
    <t>0.37%</t>
  </si>
  <si>
    <t>0.47%</t>
  </si>
  <si>
    <t>Weighted Average Rate Domestic Deposit, Certificates of Deposit</t>
  </si>
  <si>
    <t>1.42%</t>
  </si>
  <si>
    <t>1.16%</t>
  </si>
  <si>
    <t>Weighted Average Rate Domestic Deposit</t>
  </si>
  <si>
    <t>0.84%</t>
  </si>
  <si>
    <t>0.69%</t>
  </si>
  <si>
    <t>Transaction Accounts Deposits 250,000 Or More</t>
  </si>
  <si>
    <t>Maximum [Member] | Interest Rate Range One [Member]</t>
  </si>
  <si>
    <t>1.00%</t>
  </si>
  <si>
    <t>Maximum [Member] | Interest Rate Range Two [Member]</t>
  </si>
  <si>
    <t>2.00%</t>
  </si>
  <si>
    <t>Maximum [Member] | Interest Rate Range Three [Member]</t>
  </si>
  <si>
    <t>3.00%</t>
  </si>
  <si>
    <t>Minimum [Member] | Interest Rate Range One [Member]</t>
  </si>
  <si>
    <t>0.01%</t>
  </si>
  <si>
    <t>Minimum [Member] | Interest Rate Range Two [Member]</t>
  </si>
  <si>
    <t>1.01%</t>
  </si>
  <si>
    <t>Minimum [Member] | Interest Rate Range Three [Member]</t>
  </si>
  <si>
    <t>2.01%</t>
  </si>
  <si>
    <t>Advances from FHLBC (Details) - USD ($)</t>
  </si>
  <si>
    <t>Federal Home Loan Bank, Advances, Branch of FHLB Bank [Line Items]</t>
  </si>
  <si>
    <t>Federal Home Loan Bank Of FHLB Bank, Due Date</t>
  </si>
  <si>
    <t>Feb. 13,
		2017</t>
  </si>
  <si>
    <t>Federal Home Loan Bank, Advances, Branch of FHLB Bank, Interest Rate</t>
  </si>
  <si>
    <t>4.71%</t>
  </si>
  <si>
    <t>Advances from Federal Home Loan Banks, Total</t>
  </si>
  <si>
    <t>Advances from FHLBC (Details Textual) $ in Millions</t>
  </si>
  <si>
    <t>Mar. 31, 2016USD ($)</t>
  </si>
  <si>
    <t>Federal Home Loan Bank, Advances, General Debt Obligations, Maximum Amount Available</t>
  </si>
  <si>
    <t>Federal Home Loan Bank, Advances, General Debt Obligations, Amount of Available, Unused Funds</t>
  </si>
  <si>
    <t>Federal Home Loan Bank, Advances, General Debt Obligations, Disclosures, Collateral Pledged</t>
  </si>
  <si>
    <t>Income Taxes (Details)</t>
  </si>
  <si>
    <t>Income Taxes [Line Items]</t>
  </si>
  <si>
    <t>Federal statutory income tax rate</t>
  </si>
  <si>
    <t>34.00%</t>
  </si>
  <si>
    <t>Increases (decreases) in tax rate:</t>
  </si>
  <si>
    <t>State taxes, net of Federal tax benefit</t>
  </si>
  <si>
    <t>6.00%</t>
  </si>
  <si>
    <t>6.20%</t>
  </si>
  <si>
    <t>ESOP expense - nondeductible</t>
  </si>
  <si>
    <t>4.40%</t>
  </si>
  <si>
    <t>0.80%</t>
  </si>
  <si>
    <t>Surtax exemption</t>
  </si>
  <si>
    <t>(9.70%)</t>
  </si>
  <si>
    <t>0.00%</t>
  </si>
  <si>
    <t>Other, net</t>
  </si>
  <si>
    <t>1.40%</t>
  </si>
  <si>
    <t>0.60%</t>
  </si>
  <si>
    <t>Tax rate</t>
  </si>
  <si>
    <t>36.10%</t>
  </si>
  <si>
    <t>41.60%</t>
  </si>
  <si>
    <t>Income Taxes (Details 1) - USD ($)</t>
  </si>
  <si>
    <t>Deferred tax liabilities:</t>
  </si>
  <si>
    <t>FHLB stock dividends</t>
  </si>
  <si>
    <t>Tax over book depreciation</t>
  </si>
  <si>
    <t>Accrued income and expense</t>
  </si>
  <si>
    <t>Total deferred tax liabilities</t>
  </si>
  <si>
    <t>Deferred tax assets:</t>
  </si>
  <si>
    <t>Allowance for losses on loans</t>
  </si>
  <si>
    <t>Book over tax ESOP expense</t>
  </si>
  <si>
    <t>Total deferred tax assets</t>
  </si>
  <si>
    <t>Net deferred tax liability</t>
  </si>
  <si>
    <t>Income Taxes (Details 2) - USD ($)</t>
  </si>
  <si>
    <t>Current:</t>
  </si>
  <si>
    <t>Federal</t>
  </si>
  <si>
    <t>State</t>
  </si>
  <si>
    <t>Current Income Tax Expense (Benefit), Total</t>
  </si>
  <si>
    <t>Deferred:</t>
  </si>
  <si>
    <t>Deferred Income Tax Expense (Benefit), Total</t>
  </si>
  <si>
    <t>Total income taxes</t>
  </si>
  <si>
    <t>Income Taxes (Details Textual) - USD ($)</t>
  </si>
  <si>
    <t>Bad Debt Reserve forTax Purposes of Qualified Lender</t>
  </si>
  <si>
    <t>Effective Income Tax Rate Reconciliation, at Federal Statutory Income Tax Rate, Percent</t>
  </si>
  <si>
    <t>Employee Benefits (Details) - USD ($)</t>
  </si>
  <si>
    <t>Apr. 18, 2014</t>
  </si>
  <si>
    <t>Employee Stock Ownership Plan (ESOP) Disclosures [Line Items]</t>
  </si>
  <si>
    <t>Allocated</t>
  </si>
  <si>
    <t>Committed-to-be-allocated</t>
  </si>
  <si>
    <t>Unallocated</t>
  </si>
  <si>
    <t>Total ESOP Shares</t>
  </si>
  <si>
    <t>Fair value of unallocated shares</t>
  </si>
  <si>
    <t>Employee Benefits (Details Textual) - USD ($)</t>
  </si>
  <si>
    <t>1 Months Ended</t>
  </si>
  <si>
    <t>Aug. 31, 2015</t>
  </si>
  <si>
    <t>Jul. 31, 2008</t>
  </si>
  <si>
    <t>Nov. 30, 2007</t>
  </si>
  <si>
    <t>Apr. 30, 2007</t>
  </si>
  <si>
    <t>Jun. 30, 2015</t>
  </si>
  <si>
    <t>Jun. 30, 2014</t>
  </si>
  <si>
    <t>Share-based Compensation Arrangement by Share-based Payment Award [Line Items]</t>
  </si>
  <si>
    <t>Defined Benefit Plan, Funded Percentage</t>
  </si>
  <si>
    <t>105.06%</t>
  </si>
  <si>
    <t>110.76%</t>
  </si>
  <si>
    <t>Defined Benefit Plan, Benefits Paid</t>
  </si>
  <si>
    <t>Defined Benefit Plan, Assets for Plan Benefits, Total</t>
  </si>
  <si>
    <t>Defined Benefit Plan, Administration Expenses</t>
  </si>
  <si>
    <t>Defined Contribution Plan, Maximum Annual Contributions Per Employee, Percent</t>
  </si>
  <si>
    <t>20.00%</t>
  </si>
  <si>
    <t>Defined Contribution Plan, Employer Matching Contribution, Percent of Match</t>
  </si>
  <si>
    <t>4.00%</t>
  </si>
  <si>
    <t>Defined Contribution Plan, Administrative Expenses</t>
  </si>
  <si>
    <t>Employee Stock Ownership Plan (ESOP), Compensation Expense</t>
  </si>
  <si>
    <t>Employee Stock Ownership Plan (ESOP), Number of Allocated Shares</t>
  </si>
  <si>
    <t>Defined Benefit Plan Recognized Percentage</t>
  </si>
  <si>
    <t>5.00%</t>
  </si>
  <si>
    <t>Share-based Compensation Arrangement by Share-based Payment Award, Award Vesting Period</t>
  </si>
  <si>
    <t>3 years</t>
  </si>
  <si>
    <t>Share-based Compensation Arrangement by Share-based Payment Award, Award Vesting Rights, Percentage</t>
  </si>
  <si>
    <t>Debt Instrument, Interest Rate, Stated Percentage</t>
  </si>
  <si>
    <t>3.25%</t>
  </si>
  <si>
    <t>8.25%</t>
  </si>
  <si>
    <t>Employee Stock Ownership Plan (ESOP), Number of Suspense Shares</t>
  </si>
  <si>
    <t>Employee Stock Ownership Plan (ESOP), Shares in ESOP</t>
  </si>
  <si>
    <t>Debt Instrument, Term</t>
  </si>
  <si>
    <t>15 years</t>
  </si>
  <si>
    <t>Restricted Stock Plan 2015 [Member] | Restricted Stock [Member]</t>
  </si>
  <si>
    <t>5 years</t>
  </si>
  <si>
    <t>Share-based Compensation Arrangement by Share-based Payment Award, Number of Shares Authorized</t>
  </si>
  <si>
    <t>2007 Equity Incentive Plan [Member]</t>
  </si>
  <si>
    <t>Share-based Compensation Arrangement by Share-based Payment Award, Options, Exercises in Period</t>
  </si>
  <si>
    <t>Stock Issued During Period, Shares, Restricted Stock Award, Gross</t>
  </si>
  <si>
    <t>Sale of Stock, Price Per Share</t>
  </si>
  <si>
    <t>Employee Stock Ownership Plan (ESOP), Plan Description</t>
  </si>
  <si>
    <t>stock options were exchanged for shares of the Company at an exchange rate of 1.0453 to 1.</t>
  </si>
  <si>
    <t>Share Based Compensation Arrangement By Share Based Payment Award Options Exchanged</t>
  </si>
  <si>
    <t>Share-based Compensation Arrangement by Share-based Payment Award, Options, Grants in Period, Gross</t>
  </si>
  <si>
    <t>Employee Stock Option Plan [Member]</t>
  </si>
  <si>
    <t>the allocated and unallocated shares from this ESOP were exchanged for shares of the Company at an exchange rate of 1.0453 to 1.</t>
  </si>
  <si>
    <t>Common Stock, Shares Held in Employee Trust, Shares</t>
  </si>
  <si>
    <t>Board of Directors Chairman [Member] | 2007 Equity Incentive Plan [Member]</t>
  </si>
  <si>
    <t>Stock Issued During Period, Shares, Employee Stock Ownership Plan</t>
  </si>
  <si>
    <t>Stockholders' Equity and Regulatory Capital (Details) - USD ($) $ in Thousands</t>
  </si>
  <si>
    <t>Total capital to risk-weighted assets, Actual Amount</t>
  </si>
  <si>
    <t>Tier 1 capital to risk-weighted assets, Actual Amount</t>
  </si>
  <si>
    <t>Common equity tier 1 capital to risk- weighted assets, Actual Amount</t>
  </si>
  <si>
    <t>Tier 1 capital to total assets, Actual Amount</t>
  </si>
  <si>
    <t>Total capital to risk-weighted assets, Actual Ratio</t>
  </si>
  <si>
    <t>23.70%</t>
  </si>
  <si>
    <t>24.90%</t>
  </si>
  <si>
    <t>Tier 1 capital to risk-weighted assets, Actual Ratio</t>
  </si>
  <si>
    <t>23.30%</t>
  </si>
  <si>
    <t>24.30%</t>
  </si>
  <si>
    <t>Common equity tier 1 capital to risk- weighted assets, Actual Ratio</t>
  </si>
  <si>
    <t>Tier 1 capital to total assets, Actual Ratio</t>
  </si>
  <si>
    <t>11.40%</t>
  </si>
  <si>
    <t>12.20%</t>
  </si>
  <si>
    <t>Total capital to risk-weighted assets, Minimum Required for Capital Adequacy Amount</t>
  </si>
  <si>
    <t>Tier 1 capital to risk-weighted assets, Minimum Required for Capital Adequacy Amount</t>
  </si>
  <si>
    <t>Common equity tier 1 capital to risk- weighted assets, Minimum Required for Capital Adequacy Amount</t>
  </si>
  <si>
    <t>Tier 1 capital to total assets, Minimum Required for Capital Adequacy Amount</t>
  </si>
  <si>
    <t>Total capital to risk-weighted assets, Minimum Required for Capital Adequacy Ratio</t>
  </si>
  <si>
    <t>8.625%</t>
  </si>
  <si>
    <t>[1]</t>
  </si>
  <si>
    <t>8.00%</t>
  </si>
  <si>
    <t>Tier 1 capital to risk-weighted assets, Minimum Required for Capital Adequacy Ratio</t>
  </si>
  <si>
    <t>6.625%</t>
  </si>
  <si>
    <t>Common equity tier 1 capital to risk- weighted assets, Minimum Required for Capital Adequacy Ratio</t>
  </si>
  <si>
    <t>5.125%</t>
  </si>
  <si>
    <t>4.50%</t>
  </si>
  <si>
    <t>Tier 1 capital to total assets, Minimum Required for Capital Adequacy Ratio</t>
  </si>
  <si>
    <t>Total capital to risk-weighted assets, Minimum Required to be "Well Capitalized" Amount</t>
  </si>
  <si>
    <t>Tier 1 capital to risk-weighted assets, Minimum Required to be "Well Capitalized" Amount</t>
  </si>
  <si>
    <t>Common equity tier 1 capital to risk- weighted assets, Minimum Required to be "Well Capitalized" Amount</t>
  </si>
  <si>
    <t>Tier 1 capital to total assets, Minimum Required to be "Well Capitalized" Amount</t>
  </si>
  <si>
    <t>Total capital to risk-weighted assets, Minimum Required to be "Well Capitalized" Ratio</t>
  </si>
  <si>
    <t>10.00%</t>
  </si>
  <si>
    <t>Tier 1 capital to risk-weighted assets, Minimum Required to be "Well Capitalized" Ratio</t>
  </si>
  <si>
    <t>Common equity tier 1 capital to risk- weighted assets, Minimum Required to be "Well Capitalized" Ratio</t>
  </si>
  <si>
    <t>6.50%</t>
  </si>
  <si>
    <t>Tier 1 capital to total assets, Minimum Required to be "Well Capitalized" Ratio</t>
  </si>
  <si>
    <t>Includes transition of capital conservation buffer.</t>
  </si>
  <si>
    <t>Stockholders' Equity and Regulatory Capital (Details Textual) - USD ($) $ / shares in Units, $ in Millions</t>
  </si>
  <si>
    <t>Nov. 12, 2015</t>
  </si>
  <si>
    <t>Stockholders’ Equity and Regulatory Capital [Line Items]</t>
  </si>
  <si>
    <t>Tier One Risk Based Capital Required for Capital Adequacy to Risk Weighted Assets</t>
  </si>
  <si>
    <t>Capital Required for Capital Adequacy to Risk Weighted Assets</t>
  </si>
  <si>
    <t>Tier One Leverage Capital to Average Assets</t>
  </si>
  <si>
    <t>Stock Repurchase Program, Authorized Amount</t>
  </si>
  <si>
    <t>Treasury Stock, Shares, Acquired</t>
  </si>
  <si>
    <t>Treasury Stock Acquired, Average Cost Per Share</t>
  </si>
  <si>
    <t>Parent Company [Member]</t>
  </si>
  <si>
    <t>Excess Tier One Risk Based Capital to Risk Weighted Assets</t>
  </si>
  <si>
    <t>7.00%</t>
  </si>
  <si>
    <t>Excess Capital to Risk Weighted Assets</t>
  </si>
  <si>
    <t>2.50%</t>
  </si>
  <si>
    <t>Parent Company [Member] | Common Equity [Member]</t>
  </si>
  <si>
    <t>8.50%</t>
  </si>
  <si>
    <t>10.50%</t>
  </si>
  <si>
    <t>0.625%</t>
  </si>
  <si>
    <t>Minimum [Member] | Parent Company [Member]</t>
  </si>
  <si>
    <t>Financial Instruments with Off-Balance Sheet Risk (Details Textual) - Fixed Rate Residential Mortgage [Member] $ in Millions</t>
  </si>
  <si>
    <t>Fair Value, Off-balance Sheet Risks, Disclosure Information [Line Items]</t>
  </si>
  <si>
    <t>Mortgage Loans on Real Estate, Beginning Balance</t>
  </si>
  <si>
    <t>Minimum [Member]</t>
  </si>
  <si>
    <t>Mortgage Loans on Real Estate, Interest Rate</t>
  </si>
  <si>
    <t>Maximum [Member]</t>
  </si>
  <si>
    <t>4.125%</t>
  </si>
  <si>
    <t>Fair Value Measurements and Fair Value of Financial Instruments (Details) - USD ($)</t>
  </si>
  <si>
    <t>Fair Value Disclosures [Line Items]</t>
  </si>
  <si>
    <t>Loan charge-offs</t>
  </si>
  <si>
    <t>Loan recoveries</t>
  </si>
  <si>
    <t>Impaired Loan Receivable [Member] | Fair Value, Measurements, Nonrecurring [Member]</t>
  </si>
  <si>
    <t>Fair Value Measurements and Fair Value of Financial Instruments (Details 1) - USD ($)</t>
  </si>
  <si>
    <t>Non-trading instruments and nonderivatives:</t>
  </si>
  <si>
    <t>Cash and cash equivalents, Carrying Amount</t>
  </si>
  <si>
    <t>Cash and Cash Equivalents, Fair Value</t>
  </si>
  <si>
    <t>Stock in FHLBC, Carrying Amount</t>
  </si>
  <si>
    <t>Stock in FHLBC, Fair Value</t>
  </si>
  <si>
    <t>Loans receivable, net, Carrying Amount</t>
  </si>
  <si>
    <t>Loans Receivable, net, Fair Value</t>
  </si>
  <si>
    <t>Accrued interest receivable on loans, Carrying Amount</t>
  </si>
  <si>
    <t>Accrued interest receivable on loans, Fair Value</t>
  </si>
  <si>
    <t>Deposits, Carrying Amount</t>
  </si>
  <si>
    <t>Deposits, Fair Value</t>
  </si>
  <si>
    <t>Accrued interest on deposits, Carrying Amount</t>
  </si>
  <si>
    <t>Accrued interest on deposits, Fair Value</t>
  </si>
  <si>
    <t>Advances from FHLBC, Carrying Amount</t>
  </si>
  <si>
    <t>Advances from FHLBC, Fair Value</t>
  </si>
  <si>
    <t>Fair Value, Inputs, Level 1 [Member]</t>
  </si>
  <si>
    <t>Fair Value, Inputs, Level 2 [Member]</t>
  </si>
  <si>
    <t>Fair Value, Inputs, Level 3 [Member]</t>
  </si>
  <si>
    <t>Fair Value Measurements and Fair Value of Financial Instruments (Details Textual) - USD ($)</t>
  </si>
  <si>
    <t>Assets, Fair Value Disclosure, Nonrecurring</t>
  </si>
  <si>
    <t>Parent Company Only Financial Statements (Details) - USD ($)</t>
  </si>
  <si>
    <t>Accrued interest receivable</t>
  </si>
  <si>
    <t>Other Assets</t>
  </si>
  <si>
    <t>Other Liabilities</t>
  </si>
  <si>
    <t>Common stock</t>
  </si>
  <si>
    <t>Common stock acquired by ESOP</t>
  </si>
  <si>
    <t>Investment in Bank</t>
  </si>
  <si>
    <t>ESOP note receivable</t>
  </si>
  <si>
    <t>Parent Company Only Financial Statements (Details 1) - USD ($)</t>
  </si>
  <si>
    <t>Condensed Income Statements, Captions [Line Items]</t>
  </si>
  <si>
    <t>Noninterest income</t>
  </si>
  <si>
    <t>Noninterest expense</t>
  </si>
  <si>
    <t>Earnings (loss) before income taxes and equity in undistributed earnings of Bank</t>
  </si>
  <si>
    <t>Interest income on ESOP note receivable</t>
  </si>
  <si>
    <t>Interest income on deposits</t>
  </si>
  <si>
    <t>Dividend from Bank</t>
  </si>
  <si>
    <t>Net earnings (loss) before equity in undistributed earnings of Bank</t>
  </si>
  <si>
    <t>(Dividends in excess of current earnings of the Bank) equity in undistributed earnings of the Bank</t>
  </si>
  <si>
    <t>Parent Company Only Financial Statements (Details 2) - USD ($)</t>
  </si>
  <si>
    <t>Adjustments to reconcile net earnings to net cash used for operating activities:</t>
  </si>
  <si>
    <t>(Increase) decrease in accrued interest receivable</t>
  </si>
  <si>
    <t>Increase in other assets</t>
  </si>
  <si>
    <t>(Decrease) increase in other liabilities</t>
  </si>
  <si>
    <t>Net cash provided by (used for) operating activities</t>
  </si>
  <si>
    <t>Cash flow from investing activities:</t>
  </si>
  <si>
    <t>Net cash provided by (used for) investing activities</t>
  </si>
  <si>
    <t>Cash flow from financing activities:</t>
  </si>
  <si>
    <t>Retirement of repurchased stock</t>
  </si>
  <si>
    <t>Net cash (used for) provided by financing activities</t>
  </si>
  <si>
    <t>Net increase (decrease) in cash and cash equivalents</t>
  </si>
  <si>
    <t>Dividends in excess of current earnings of the Bank (equity in undistributed earnings of Bank)</t>
  </si>
  <si>
    <t>Capital contribution to Bank</t>
  </si>
  <si>
    <t>Repayment of ESOP loan</t>
  </si>
  <si>
    <t>Cash dividends paid</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n" r="B10" s="6">
        <v>159240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8.199999999999999</v>
      </c>
    </row>
    <row spans="1:4" r="17">
      <c t="s" r="A17" s="4">
        <v>28</v>
      </c>
      <c t="s" r="B17" s="4">
        <v>29</v>
      </c>
    </row>
    <row spans="1:4" r="18">
      <c t="s" r="A18" s="4">
        <v>30</v>
      </c>
      <c t="n" r="C18" s="6">
        <v>865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46</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48</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2248602</v>
      </c>
      <c t="n" r="C3" s="8">
        <v>3596926</v>
      </c>
    </row>
    <row spans="1:3" r="4">
      <c t="s" r="A4" s="4">
        <v>35</v>
      </c>
      <c t="n" r="B4" s="6">
        <v>10359296</v>
      </c>
      <c t="n" r="C4" s="6">
        <v>11580000</v>
      </c>
    </row>
    <row spans="1:3" r="5">
      <c t="s" r="A5" s="4">
        <v>36</v>
      </c>
      <c t="n" r="B5" s="6">
        <v>2011704</v>
      </c>
      <c t="n" r="C5" s="6">
        <v>1543082</v>
      </c>
    </row>
    <row spans="1:3" r="6">
      <c t="s" r="A6" s="4">
        <v>37</v>
      </c>
      <c t="n" r="B6" s="6">
        <v>14619602</v>
      </c>
      <c t="n" r="C6" s="6">
        <v>16720008</v>
      </c>
    </row>
    <row spans="1:3" r="7">
      <c t="s" r="A7" s="4">
        <v>38</v>
      </c>
      <c t="n" r="B7" s="6">
        <v>1165513</v>
      </c>
      <c t="n" r="C7" s="6">
        <v>1165513</v>
      </c>
    </row>
    <row spans="1:3" r="8">
      <c t="s" r="A8" s="4">
        <v>39</v>
      </c>
      <c t="n" r="B8" s="6">
        <v>79083417</v>
      </c>
      <c t="n" r="C8" s="6">
        <v>75463746</v>
      </c>
    </row>
    <row spans="1:3" r="9">
      <c t="s" r="A9" s="4">
        <v>40</v>
      </c>
      <c t="n" r="B9" s="6">
        <v>1158680</v>
      </c>
      <c t="n" r="C9" s="6">
        <v>1198459</v>
      </c>
    </row>
    <row spans="1:3" r="10">
      <c t="s" r="A10" s="4">
        <v>41</v>
      </c>
      <c t="n" r="B10" s="6">
        <v>593762</v>
      </c>
      <c t="n" r="C10" s="6">
        <v>434367</v>
      </c>
    </row>
    <row spans="1:3" r="11">
      <c t="s" r="A11" s="4">
        <v>42</v>
      </c>
      <c t="n" r="B11" s="6">
        <v>246161</v>
      </c>
      <c t="n" r="C11" s="6">
        <v>257576</v>
      </c>
    </row>
    <row spans="1:3" r="12">
      <c t="s" r="A12" s="4">
        <v>43</v>
      </c>
      <c t="n" r="B12" s="6">
        <v>322215</v>
      </c>
      <c t="n" r="C12" s="6">
        <v>331950</v>
      </c>
    </row>
    <row spans="1:3" r="13">
      <c t="s" r="A13" s="4">
        <v>44</v>
      </c>
      <c t="n" r="B13" s="6">
        <v>97189350</v>
      </c>
      <c t="n" r="C13" s="6">
        <v>95571619</v>
      </c>
    </row>
    <row spans="1:3" r="14">
      <c t="s" r="A14" s="3">
        <v>45</v>
      </c>
    </row>
    <row spans="1:3" r="15">
      <c t="s" r="A15" s="4">
        <v>46</v>
      </c>
      <c t="n" r="B15" s="6">
        <v>78858005</v>
      </c>
      <c t="n" r="C15" s="6">
        <v>76290961</v>
      </c>
    </row>
    <row spans="1:3" r="16">
      <c t="s" r="A16" s="4">
        <v>47</v>
      </c>
      <c t="n" r="B16" s="6">
        <v>69236</v>
      </c>
      <c t="n" r="C16" s="6">
        <v>50070</v>
      </c>
    </row>
    <row spans="1:3" r="17">
      <c t="s" r="A17" s="4">
        <v>48</v>
      </c>
      <c t="n" r="B17" s="6">
        <v>5000000</v>
      </c>
      <c t="n" r="C17" s="6">
        <v>5000000</v>
      </c>
    </row>
    <row spans="1:3" r="18">
      <c t="s" r="A18" s="4">
        <v>49</v>
      </c>
      <c t="n" r="B18" s="6">
        <v>456353</v>
      </c>
      <c t="n" r="C18" s="6">
        <v>428485</v>
      </c>
    </row>
    <row spans="1:3" r="19">
      <c t="s" r="A19" s="4">
        <v>50</v>
      </c>
      <c t="n" r="B19" s="6">
        <v>284639</v>
      </c>
      <c t="n" r="C19" s="6">
        <v>297680</v>
      </c>
    </row>
    <row spans="1:3" r="20">
      <c t="s" r="A20" s="4">
        <v>51</v>
      </c>
      <c t="n" r="B20" s="6">
        <v>208108</v>
      </c>
      <c t="n" r="C20" s="6">
        <v>220108</v>
      </c>
    </row>
    <row spans="1:3" r="21">
      <c t="s" r="A21" s="4">
        <v>52</v>
      </c>
      <c t="n" r="B21" s="8">
        <v>84876341</v>
      </c>
      <c t="n" r="C21" s="8">
        <v>82287304</v>
      </c>
    </row>
    <row spans="1:3" r="22">
      <c t="s" r="A22" s="4">
        <v>53</v>
      </c>
      <c t="s" r="B22" s="4">
        <v>54</v>
      </c>
      <c t="s" r="C22" s="4">
        <v>54</v>
      </c>
    </row>
    <row spans="1:3" r="23">
      <c t="s" r="A23" s="3">
        <v>55</v>
      </c>
    </row>
    <row spans="1:3" r="24">
      <c t="s" r="A24" s="4">
        <v>56</v>
      </c>
      <c t="n" r="B24" s="8">
        <v>0</v>
      </c>
      <c t="n" r="C24" s="8">
        <v>0</v>
      </c>
    </row>
    <row spans="1:3" r="25">
      <c t="s" r="A25" s="4">
        <v>57</v>
      </c>
      <c t="n" r="B25" s="6">
        <v>8655</v>
      </c>
      <c t="n" r="C25" s="6">
        <v>9492</v>
      </c>
    </row>
    <row spans="1:3" r="26">
      <c t="s" r="A26" s="4">
        <v>58</v>
      </c>
      <c t="n" r="B26" s="6">
        <v>5553764</v>
      </c>
      <c t="n" r="C26" s="6">
        <v>6124848</v>
      </c>
    </row>
    <row spans="1:3" r="27">
      <c t="s" r="A27" s="4">
        <v>59</v>
      </c>
      <c t="n" r="B27" s="6">
        <v>-388137</v>
      </c>
      <c t="n" r="C27" s="6">
        <v>-432527</v>
      </c>
    </row>
    <row spans="1:3" r="28">
      <c t="s" r="A28" s="4">
        <v>60</v>
      </c>
      <c t="n" r="B28" s="6">
        <v>7138727</v>
      </c>
      <c t="n" r="C28" s="6">
        <v>7582502</v>
      </c>
    </row>
    <row spans="1:3" r="29">
      <c t="s" r="A29" s="4">
        <v>61</v>
      </c>
      <c t="n" r="B29" s="6">
        <v>12313009</v>
      </c>
      <c t="n" r="C29" s="6">
        <v>13284315</v>
      </c>
    </row>
    <row spans="1:3" r="30">
      <c t="s" r="A30" s="4">
        <v>62</v>
      </c>
      <c t="n" r="B30" s="8">
        <v>97189350</v>
      </c>
      <c t="n" r="C30" s="8">
        <v>95571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1</v>
      </c>
      <c t="s" r="B1" s="2">
        <v>1</v>
      </c>
    </row>
    <row spans="1:2" r="2">
      <c t="s" r="B2" s="2">
        <v>2</v>
      </c>
    </row>
    <row spans="1:2" r="3">
      <c t="s" r="A3" s="3">
        <v>160</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spans="1:2" r="1">
      <c t="s" r="A1" s="1">
        <v>212</v>
      </c>
      <c t="s" r="B1" s="2">
        <v>1</v>
      </c>
    </row>
    <row spans="1:2" r="2">
      <c t="s" r="B2" s="2">
        <v>2</v>
      </c>
    </row>
    <row spans="1:2" r="3">
      <c t="s" r="A3" s="3">
        <v>156</v>
      </c>
    </row>
    <row spans="1:2" r="4">
      <c t="s" r="A4" s="4">
        <v>213</v>
      </c>
      <c t="s" r="B4" s="4">
        <v>214</v>
      </c>
    </row>
    <row spans="1:2" r="5">
      <c t="s" r="A5" s="4">
        <v>215</v>
      </c>
      <c t="s" r="B5" s="4">
        <v>216</v>
      </c>
    </row>
    <row spans="1:2" r="6">
      <c t="s" r="A6" s="4">
        <v>217</v>
      </c>
      <c t="s" r="B6" s="4">
        <v>218</v>
      </c>
    </row>
    <row spans="1:2" r="7">
      <c t="s" r="A7" s="4">
        <v>219</v>
      </c>
      <c t="s" r="B7" s="4">
        <v>220</v>
      </c>
    </row>
    <row spans="1:2" r="8">
      <c t="s" r="A8" s="4">
        <v>221</v>
      </c>
      <c t="s" r="B8" s="4">
        <v>222</v>
      </c>
    </row>
    <row spans="1:2" r="9">
      <c t="s" r="A9" s="4">
        <v>223</v>
      </c>
      <c t="s" r="B9" s="4">
        <v>54</v>
      </c>
    </row>
    <row spans="1:2" r="10">
      <c t="s" r="A10" s="4">
        <v>224</v>
      </c>
      <c t="s" r="B10" s="4">
        <v>54</v>
      </c>
    </row>
    <row spans="1:2" r="11">
      <c t="s" r="A11" s="4">
        <v>225</v>
      </c>
      <c t="s" r="B11" s="4">
        <v>226</v>
      </c>
    </row>
    <row spans="1:2" r="12">
      <c t="s" r="A12" s="4">
        <v>227</v>
      </c>
      <c t="s" r="B12" s="4">
        <v>228</v>
      </c>
    </row>
    <row spans="1:2" r="13">
      <c t="s" r="A13" s="4">
        <v>229</v>
      </c>
      <c t="s" r="B13" s="4">
        <v>230</v>
      </c>
    </row>
    <row spans="1:2" r="14">
      <c t="s" r="A14" s="4">
        <v>231</v>
      </c>
      <c t="s" r="B14" s="4">
        <v>54</v>
      </c>
    </row>
    <row spans="1:2" r="15">
      <c t="s" r="A15" s="4">
        <v>232</v>
      </c>
      <c t="s" r="B15"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4</v>
      </c>
      <c t="s" r="B1" s="2">
        <v>1</v>
      </c>
    </row>
    <row spans="1:2" r="2">
      <c t="s" r="B2" s="2">
        <v>2</v>
      </c>
    </row>
    <row spans="1:2" r="3">
      <c t="s" r="A3" s="3">
        <v>156</v>
      </c>
    </row>
    <row spans="1:2" r="4">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238</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row spans="1:2" r="10">
      <c t="s" r="A10" s="4">
        <v>251</v>
      </c>
      <c t="s" r="B10" s="4">
        <v>252</v>
      </c>
    </row>
    <row spans="1:2" r="11">
      <c t="s" r="A11" s="4">
        <v>253</v>
      </c>
      <c t="s" r="B11" s="4">
        <v>254</v>
      </c>
    </row>
    <row spans="1:2" r="12">
      <c t="s" r="A12" s="4">
        <v>255</v>
      </c>
    </row>
    <row spans="1:2" r="13">
      <c t="s" r="A13" s="3">
        <v>238</v>
      </c>
    </row>
    <row spans="1:2" r="14">
      <c t="s" r="A14" s="4">
        <v>241</v>
      </c>
      <c t="s" r="B1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7</v>
      </c>
      <c t="s" r="B1" s="2">
        <v>1</v>
      </c>
    </row>
    <row spans="1:2" r="2">
      <c t="s" r="B2" s="2">
        <v>2</v>
      </c>
    </row>
    <row spans="1:2" r="3">
      <c t="s" r="A3" s="3">
        <v>168</v>
      </c>
    </row>
    <row spans="1:2" r="4">
      <c t="s" r="A4" s="4">
        <v>258</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60</v>
      </c>
      <c t="s" r="B1" s="2">
        <v>1</v>
      </c>
    </row>
    <row spans="1:2" r="2">
      <c t="s" r="B2" s="2">
        <v>2</v>
      </c>
    </row>
    <row spans="1:2" r="3">
      <c t="s" r="A3" s="3">
        <v>172</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65</v>
      </c>
      <c t="s" r="B1" s="2">
        <v>1</v>
      </c>
    </row>
    <row spans="1:2" r="2">
      <c t="s" r="B2" s="2">
        <v>2</v>
      </c>
    </row>
    <row spans="1:2" r="3">
      <c t="s" r="A3" s="3">
        <v>175</v>
      </c>
    </row>
    <row spans="1:2" r="4">
      <c t="s" r="A4" s="4">
        <v>266</v>
      </c>
      <c t="s" r="B4" s="4">
        <v>267</v>
      </c>
    </row>
    <row spans="1:2" r="5">
      <c t="s" r="A5" s="4">
        <v>268</v>
      </c>
      <c t="s" r="B5" s="4">
        <v>269</v>
      </c>
    </row>
    <row spans="1:2" r="6">
      <c t="s" r="A6" s="4">
        <v>270</v>
      </c>
      <c t="s" r="B6"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3</v>
      </c>
      <c t="s" r="B1" s="2">
        <v>2</v>
      </c>
      <c t="s" r="C1" s="2">
        <v>32</v>
      </c>
    </row>
    <row spans="1:3" r="2">
      <c t="s" r="A2" s="4">
        <v>64</v>
      </c>
      <c t="n" r="B2" s="8">
        <v>193403</v>
      </c>
      <c t="n" r="C2" s="8">
        <v>242103</v>
      </c>
    </row>
    <row spans="1:3" r="3">
      <c t="s" r="A3" s="4">
        <v>65</v>
      </c>
      <c t="n" r="B3" s="9">
        <v>0.01</v>
      </c>
      <c t="n" r="C3" s="9">
        <v>0.01</v>
      </c>
    </row>
    <row spans="1:3" r="4">
      <c t="s" r="A4" s="4">
        <v>66</v>
      </c>
      <c t="n" r="B4" s="6">
        <v>1000000</v>
      </c>
      <c t="n" r="C4" s="6">
        <v>1000000</v>
      </c>
    </row>
    <row spans="1:3" r="5">
      <c t="s" r="A5" s="4">
        <v>67</v>
      </c>
      <c t="n" r="B5" s="6">
        <v>0</v>
      </c>
      <c t="n" r="C5" s="6">
        <v>0</v>
      </c>
    </row>
    <row spans="1:3" r="6">
      <c t="s" r="A6" s="4">
        <v>68</v>
      </c>
      <c t="n" r="B6" s="6">
        <v>0</v>
      </c>
      <c t="n" r="C6" s="6">
        <v>0</v>
      </c>
    </row>
    <row spans="1:3" r="7">
      <c t="s" r="A7" s="4">
        <v>69</v>
      </c>
      <c t="n" r="B7" s="9">
        <v>0.01</v>
      </c>
      <c t="n" r="C7" s="9">
        <v>0.01</v>
      </c>
    </row>
    <row spans="1:3" r="8">
      <c t="s" r="A8" s="4">
        <v>70</v>
      </c>
      <c t="n" r="B8" s="6">
        <v>14000000</v>
      </c>
      <c t="n" r="C8" s="6">
        <v>14000000</v>
      </c>
    </row>
    <row spans="1:3" r="9">
      <c t="s" r="A9" s="4">
        <v>71</v>
      </c>
      <c t="n" r="B9" s="6">
        <v>865495</v>
      </c>
      <c t="n" r="C9" s="6">
        <v>949245</v>
      </c>
    </row>
    <row spans="1:3" r="10">
      <c t="s" r="A10" s="4">
        <v>72</v>
      </c>
      <c t="n" r="B10" s="6">
        <v>865495</v>
      </c>
      <c t="n" r="C10" s="6">
        <v>949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178</v>
      </c>
    </row>
    <row spans="1:2" r="4">
      <c t="s" r="A4" s="4">
        <v>273</v>
      </c>
      <c t="s" r="B4"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5</v>
      </c>
      <c t="s" r="B1" s="2">
        <v>1</v>
      </c>
    </row>
    <row spans="1:2" r="2">
      <c t="s" r="B2" s="2">
        <v>2</v>
      </c>
    </row>
    <row spans="1:2" r="3">
      <c t="s" r="A3" s="3">
        <v>182</v>
      </c>
    </row>
    <row spans="1:2" r="4">
      <c t="s" r="A4" s="4">
        <v>276</v>
      </c>
      <c t="s" r="B4" s="4">
        <v>277</v>
      </c>
    </row>
    <row spans="1:2" r="5">
      <c t="s" r="A5" s="4">
        <v>278</v>
      </c>
      <c t="s" r="B5" s="4">
        <v>279</v>
      </c>
    </row>
    <row spans="1:2" r="6">
      <c t="s" r="A6" s="4">
        <v>280</v>
      </c>
      <c t="s" r="B6"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82</v>
      </c>
      <c t="s" r="B1" s="2">
        <v>1</v>
      </c>
    </row>
    <row spans="1:2" r="2">
      <c t="s" r="B2" s="2">
        <v>2</v>
      </c>
    </row>
    <row spans="1:2" r="3">
      <c t="s" r="A3" s="3">
        <v>186</v>
      </c>
    </row>
    <row spans="1:2" r="4">
      <c t="s" r="A4" s="4">
        <v>283</v>
      </c>
      <c t="s" r="B4"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86</v>
      </c>
    </row>
    <row spans="1:2" r="4">
      <c t="s" r="A4" s="4">
        <v>287</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05</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94</v>
      </c>
      <c t="s" r="B1" s="2">
        <v>1</v>
      </c>
    </row>
    <row spans="1:2" r="2">
      <c t="s" r="B2" s="2">
        <v>2</v>
      </c>
    </row>
    <row spans="1:2" r="3">
      <c t="s" r="A3" s="3">
        <v>209</v>
      </c>
    </row>
    <row spans="1:2" r="4">
      <c t="s" r="A4" s="4">
        <v>295</v>
      </c>
      <c t="s" r="B4" s="4">
        <v>296</v>
      </c>
    </row>
    <row spans="1:2" r="5">
      <c t="s" r="A5" s="4">
        <v>297</v>
      </c>
      <c t="s" r="B5" s="4">
        <v>298</v>
      </c>
    </row>
    <row spans="1:2" r="6">
      <c t="s" r="A6" s="4">
        <v>299</v>
      </c>
      <c t="s" r="B6"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01</v>
      </c>
      <c t="s" r="B1" s="2">
        <v>1</v>
      </c>
    </row>
    <row spans="1:3" r="2">
      <c t="s" r="B2" s="2">
        <v>2</v>
      </c>
      <c t="s" r="C2" s="2">
        <v>32</v>
      </c>
    </row>
    <row spans="1:3" r="3">
      <c t="s" r="A3" s="3">
        <v>302</v>
      </c>
    </row>
    <row spans="1:3" r="4">
      <c t="s" r="A4" s="4">
        <v>100</v>
      </c>
      <c t="n" r="B4" s="8">
        <v>70576</v>
      </c>
      <c t="n" r="C4" s="8">
        <v>210279</v>
      </c>
    </row>
    <row spans="1:3" r="5">
      <c t="s" r="A5" s="3">
        <v>303</v>
      </c>
    </row>
    <row spans="1:3" r="6">
      <c t="s" r="A6" s="4">
        <v>304</v>
      </c>
      <c t="n" r="B6" s="6">
        <v>878322</v>
      </c>
      <c t="n" r="C6" s="6">
        <v>889902</v>
      </c>
    </row>
    <row spans="1:3" r="7">
      <c t="s" r="A7" s="4">
        <v>101</v>
      </c>
      <c t="n" r="B7" s="9">
        <v>0.08</v>
      </c>
      <c t="n" r="C7" s="9">
        <v>0.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r="A1" s="1">
        <v>305</v>
      </c>
      <c t="s" r="B1" s="2">
        <v>306</v>
      </c>
      <c t="s" r="C1" s="2">
        <v>2</v>
      </c>
      <c t="s" r="D1" s="2">
        <v>32</v>
      </c>
    </row>
    <row spans="1:4" r="2">
      <c t="s" r="A2" s="3">
        <v>307</v>
      </c>
    </row>
    <row spans="1:4" r="3">
      <c t="s" r="A3" s="4">
        <v>308</v>
      </c>
      <c t="n" r="C3" s="8">
        <v>0</v>
      </c>
      <c t="n" r="D3" s="8">
        <v>2614275</v>
      </c>
    </row>
    <row spans="1:4" r="4">
      <c t="s" r="A4" s="4">
        <v>69</v>
      </c>
      <c t="n" r="C4" s="9">
        <v>0.01</v>
      </c>
      <c t="n" r="D4" s="9">
        <v>0.01</v>
      </c>
    </row>
    <row spans="1:4" r="5">
      <c t="s" r="A5" s="4">
        <v>309</v>
      </c>
      <c t="n" r="B5" s="8">
        <v>7</v>
      </c>
    </row>
    <row spans="1:4" r="6">
      <c t="s" r="A6" s="4">
        <v>310</v>
      </c>
      <c t="s" r="B6" s="4">
        <v>311</v>
      </c>
    </row>
    <row spans="1:4" r="7">
      <c t="s" r="A7" s="4">
        <v>312</v>
      </c>
      <c t="n" r="C7" s="8">
        <v>12371000</v>
      </c>
      <c t="n" r="D7" s="8">
        <v>13123082</v>
      </c>
    </row>
    <row spans="1:4" r="8">
      <c t="s" r="A8" s="4">
        <v>313</v>
      </c>
      <c t="n" r="C8" s="8">
        <v>569613</v>
      </c>
    </row>
    <row spans="1:4" r="9">
      <c t="s" r="A9" s="4">
        <v>105</v>
      </c>
    </row>
    <row spans="1:4" r="10">
      <c t="s" r="A10" s="3">
        <v>307</v>
      </c>
    </row>
    <row spans="1:4" r="11">
      <c t="s" r="A11" s="4">
        <v>314</v>
      </c>
      <c t="n" r="B11" s="6">
        <v>535127</v>
      </c>
    </row>
    <row spans="1:4" r="12">
      <c t="s" r="A12" s="4">
        <v>308</v>
      </c>
      <c t="n" r="B12" s="8">
        <v>414118</v>
      </c>
    </row>
    <row spans="1:4" r="13">
      <c t="s" r="A13" s="4">
        <v>69</v>
      </c>
      <c t="n" r="B13" s="9">
        <v>0.01</v>
      </c>
    </row>
    <row spans="1:4" r="14">
      <c t="s" r="A14" s="4">
        <v>315</v>
      </c>
    </row>
    <row spans="1:4" r="15">
      <c t="s" r="A15" s="3">
        <v>307</v>
      </c>
    </row>
    <row spans="1:4" r="16">
      <c t="s" r="A16" s="4">
        <v>316</v>
      </c>
      <c t="s" r="C16" s="4">
        <v>317</v>
      </c>
    </row>
    <row spans="1:4" r="17">
      <c t="s" r="A17" s="4">
        <v>318</v>
      </c>
    </row>
    <row spans="1:4" r="18">
      <c t="s" r="A18" s="3">
        <v>307</v>
      </c>
    </row>
    <row spans="1:4" r="19">
      <c t="s" r="A19" s="4">
        <v>316</v>
      </c>
      <c t="s" r="C19" s="4">
        <v>319</v>
      </c>
    </row>
    <row spans="1:4" r="20">
      <c t="s" r="A20" s="4">
        <v>320</v>
      </c>
    </row>
    <row spans="1:4" r="21">
      <c t="s" r="A21" s="3">
        <v>307</v>
      </c>
    </row>
    <row spans="1:4" r="22">
      <c t="s" r="A22" s="4">
        <v>316</v>
      </c>
      <c t="s" r="C22" s="4">
        <v>321</v>
      </c>
    </row>
    <row spans="1:4" r="23">
      <c t="s" r="A23" s="4">
        <v>322</v>
      </c>
    </row>
    <row spans="1:4" r="24">
      <c t="s" r="A24" s="3">
        <v>307</v>
      </c>
    </row>
    <row spans="1:4" r="25">
      <c t="s" r="A25" s="4">
        <v>316</v>
      </c>
      <c t="s" r="C25" s="4">
        <v>3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324</v>
      </c>
      <c t="s" r="B1" s="2">
        <v>2</v>
      </c>
      <c t="s" r="C1" s="2">
        <v>32</v>
      </c>
      <c t="s" r="D1" s="2">
        <v>325</v>
      </c>
    </row>
    <row spans="1:4" r="2">
      <c t="s" r="A2" s="3">
        <v>326</v>
      </c>
    </row>
    <row spans="1:4" r="3">
      <c t="s" r="A3" s="4">
        <v>327</v>
      </c>
      <c t="n" r="B3" s="8">
        <v>79359033</v>
      </c>
      <c t="n" r="C3" s="8">
        <v>75792734</v>
      </c>
    </row>
    <row spans="1:4" r="4">
      <c t="s" r="A4" s="4">
        <v>328</v>
      </c>
      <c t="n" r="B4" s="6">
        <v>-193403</v>
      </c>
      <c t="n" r="C4" s="6">
        <v>-242103</v>
      </c>
      <c t="n" r="D4" s="8">
        <v>-304103</v>
      </c>
    </row>
    <row spans="1:4" r="5">
      <c t="s" r="A5" s="4">
        <v>329</v>
      </c>
      <c t="n" r="B5" s="6">
        <v>-82214</v>
      </c>
      <c t="n" r="C5" s="6">
        <v>-86885</v>
      </c>
    </row>
    <row spans="1:4" r="6">
      <c t="s" r="A6" s="4">
        <v>330</v>
      </c>
      <c t="n" r="B6" s="6">
        <v>79083416</v>
      </c>
      <c t="n" r="C6" s="6">
        <v>75463746</v>
      </c>
    </row>
    <row spans="1:4" r="7">
      <c t="s" r="A7" s="4">
        <v>331</v>
      </c>
    </row>
    <row spans="1:4" r="8">
      <c t="s" r="A8" s="3">
        <v>326</v>
      </c>
    </row>
    <row spans="1:4" r="9">
      <c t="s" r="A9" s="4">
        <v>327</v>
      </c>
      <c t="n" r="B9" s="6">
        <v>2023413</v>
      </c>
      <c t="n" r="C9" s="6">
        <v>1562398</v>
      </c>
    </row>
    <row spans="1:4" r="10">
      <c t="s" r="A10" s="4">
        <v>328</v>
      </c>
      <c t="n" r="B10" s="6">
        <v>-2694</v>
      </c>
      <c t="n" r="C10" s="6">
        <v>-2954</v>
      </c>
      <c t="n" r="D10" s="6">
        <v>-4420</v>
      </c>
    </row>
    <row spans="1:4" r="11">
      <c t="s" r="A11" s="4">
        <v>332</v>
      </c>
    </row>
    <row spans="1:4" r="12">
      <c t="s" r="A12" s="3">
        <v>326</v>
      </c>
    </row>
    <row spans="1:4" r="13">
      <c t="s" r="A13" s="4">
        <v>327</v>
      </c>
      <c t="n" r="B13" s="6">
        <v>63558503</v>
      </c>
      <c t="n" r="C13" s="6">
        <v>61255147</v>
      </c>
    </row>
    <row spans="1:4" r="14">
      <c t="s" r="A14" s="4">
        <v>328</v>
      </c>
      <c t="n" r="B14" s="6">
        <v>-116012</v>
      </c>
      <c t="n" r="C14" s="6">
        <v>-162403</v>
      </c>
      <c t="n" r="D14" s="6">
        <v>-209010</v>
      </c>
    </row>
    <row spans="1:4" r="15">
      <c t="s" r="A15" s="4">
        <v>333</v>
      </c>
    </row>
    <row spans="1:4" r="16">
      <c t="s" r="A16" s="3">
        <v>326</v>
      </c>
    </row>
    <row spans="1:4" r="17">
      <c t="s" r="A17" s="4">
        <v>327</v>
      </c>
      <c t="n" r="B17" s="6">
        <v>9038252</v>
      </c>
      <c t="n" r="C17" s="6">
        <v>8162534</v>
      </c>
    </row>
    <row spans="1:4" r="18">
      <c t="s" r="A18" s="4">
        <v>328</v>
      </c>
      <c t="n" r="B18" s="6">
        <v>-25930</v>
      </c>
      <c t="n" r="C18" s="6">
        <v>-33206</v>
      </c>
      <c t="n" r="D18" s="6">
        <v>-52576</v>
      </c>
    </row>
    <row spans="1:4" r="19">
      <c t="s" r="A19" s="4">
        <v>334</v>
      </c>
    </row>
    <row spans="1:4" r="20">
      <c t="s" r="A20" s="3">
        <v>326</v>
      </c>
    </row>
    <row spans="1:4" r="21">
      <c t="s" r="A21" s="4">
        <v>327</v>
      </c>
      <c t="n" r="B21" s="6">
        <v>909057</v>
      </c>
      <c t="n" r="C21" s="6">
        <v>721130</v>
      </c>
    </row>
    <row spans="1:4" r="22">
      <c t="s" r="A22" s="4">
        <v>328</v>
      </c>
      <c t="n" r="B22" s="6">
        <v>-1600</v>
      </c>
      <c t="n" r="C22" s="6">
        <v>-1500</v>
      </c>
      <c t="n" r="D22" s="6">
        <v>-2356</v>
      </c>
    </row>
    <row spans="1:4" r="23">
      <c t="s" r="A23" s="4">
        <v>335</v>
      </c>
    </row>
    <row spans="1:4" r="24">
      <c t="s" r="A24" s="3">
        <v>326</v>
      </c>
    </row>
    <row spans="1:4" r="25">
      <c t="s" r="A25" s="4">
        <v>327</v>
      </c>
      <c t="n" r="B25" s="6">
        <v>2664961</v>
      </c>
      <c t="n" r="C25" s="6">
        <v>2878651</v>
      </c>
    </row>
    <row spans="1:4" r="26">
      <c t="s" r="A26" s="4">
        <v>328</v>
      </c>
      <c t="n" r="B26" s="6">
        <v>-4690</v>
      </c>
      <c t="n" r="C26" s="6">
        <v>-5986</v>
      </c>
      <c t="n" r="D26" s="6">
        <v>-8971</v>
      </c>
    </row>
    <row spans="1:4" r="27">
      <c t="s" r="A27" s="4">
        <v>336</v>
      </c>
    </row>
    <row spans="1:4" r="28">
      <c t="s" r="A28" s="3">
        <v>326</v>
      </c>
    </row>
    <row spans="1:4" r="29">
      <c t="s" r="A29" s="4">
        <v>327</v>
      </c>
      <c t="n" r="B29" s="6">
        <v>1164847</v>
      </c>
      <c t="n" r="C29" s="6">
        <v>1212874</v>
      </c>
    </row>
    <row spans="1:4" r="30">
      <c t="s" r="A30" s="4">
        <v>328</v>
      </c>
      <c t="n" r="B30" s="8">
        <v>-2050</v>
      </c>
      <c t="n" r="C30" s="8">
        <v>-2521</v>
      </c>
      <c t="n" r="D30" s="8">
        <v>-46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337</v>
      </c>
      <c t="s" r="B1" s="2">
        <v>1</v>
      </c>
    </row>
    <row spans="1:3" r="2">
      <c t="s" r="B2" s="2">
        <v>2</v>
      </c>
      <c t="s" r="C2" s="2">
        <v>32</v>
      </c>
    </row>
    <row spans="1:3" r="3">
      <c t="s" r="A3" s="3">
        <v>326</v>
      </c>
    </row>
    <row spans="1:3" r="4">
      <c t="s" r="A4" s="4">
        <v>338</v>
      </c>
      <c t="n" r="B4" s="8">
        <v>242103</v>
      </c>
      <c t="n" r="C4" s="8">
        <v>304103</v>
      </c>
    </row>
    <row spans="1:3" r="5">
      <c t="s" r="A5" s="4">
        <v>339</v>
      </c>
      <c t="n" r="B5" s="6">
        <v>-11700</v>
      </c>
      <c t="n" r="C5" s="6">
        <v>-62000</v>
      </c>
    </row>
    <row spans="1:3" r="6">
      <c t="s" r="A6" s="4">
        <v>340</v>
      </c>
      <c t="n" r="B6" s="6">
        <v>-37000</v>
      </c>
      <c t="n" r="C6" s="6">
        <v>0</v>
      </c>
    </row>
    <row spans="1:3" r="7">
      <c t="s" r="A7" s="4">
        <v>341</v>
      </c>
      <c t="n" r="B7" s="6">
        <v>0</v>
      </c>
      <c t="n" r="C7" s="6">
        <v>0</v>
      </c>
    </row>
    <row spans="1:3" r="8">
      <c t="s" r="A8" s="4">
        <v>342</v>
      </c>
      <c t="n" r="B8" s="6">
        <v>193403</v>
      </c>
      <c t="n" r="C8" s="6">
        <v>242103</v>
      </c>
    </row>
    <row spans="1:3" r="9">
      <c t="s" r="A9" s="4">
        <v>343</v>
      </c>
    </row>
    <row spans="1:3" r="10">
      <c t="s" r="A10" s="3">
        <v>326</v>
      </c>
    </row>
    <row spans="1:3" r="11">
      <c t="s" r="A11" s="4">
        <v>338</v>
      </c>
      <c t="n" r="B11" s="6">
        <v>33533</v>
      </c>
      <c t="n" r="C11" s="6">
        <v>22093</v>
      </c>
    </row>
    <row spans="1:3" r="12">
      <c t="s" r="A12" s="4">
        <v>339</v>
      </c>
      <c t="n" r="B12" s="6">
        <v>6894</v>
      </c>
      <c t="n" r="C12" s="6">
        <v>11440</v>
      </c>
    </row>
    <row spans="1:3" r="13">
      <c t="s" r="A13" s="4">
        <v>340</v>
      </c>
      <c t="n" r="B13" s="6">
        <v>0</v>
      </c>
      <c t="n" r="C13" s="6">
        <v>0</v>
      </c>
    </row>
    <row spans="1:3" r="14">
      <c t="s" r="A14" s="4">
        <v>341</v>
      </c>
      <c t="n" r="B14" s="6">
        <v>0</v>
      </c>
      <c t="n" r="C14" s="6">
        <v>0</v>
      </c>
    </row>
    <row spans="1:3" r="15">
      <c t="s" r="A15" s="4">
        <v>342</v>
      </c>
      <c t="n" r="B15" s="6">
        <v>40427</v>
      </c>
      <c t="n" r="C15" s="6">
        <v>33533</v>
      </c>
    </row>
    <row spans="1:3" r="16">
      <c t="s" r="A16" s="4">
        <v>331</v>
      </c>
    </row>
    <row spans="1:3" r="17">
      <c t="s" r="A17" s="3">
        <v>326</v>
      </c>
    </row>
    <row spans="1:3" r="18">
      <c t="s" r="A18" s="4">
        <v>338</v>
      </c>
      <c t="n" r="B18" s="6">
        <v>2954</v>
      </c>
      <c t="n" r="C18" s="6">
        <v>4420</v>
      </c>
    </row>
    <row spans="1:3" r="19">
      <c t="s" r="A19" s="4">
        <v>339</v>
      </c>
      <c t="n" r="B19" s="6">
        <v>-260</v>
      </c>
      <c t="n" r="C19" s="6">
        <v>-1466</v>
      </c>
    </row>
    <row spans="1:3" r="20">
      <c t="s" r="A20" s="4">
        <v>340</v>
      </c>
      <c t="n" r="B20" s="6">
        <v>0</v>
      </c>
      <c t="n" r="C20" s="6">
        <v>0</v>
      </c>
    </row>
    <row spans="1:3" r="21">
      <c t="s" r="A21" s="4">
        <v>341</v>
      </c>
      <c t="n" r="B21" s="6">
        <v>0</v>
      </c>
      <c t="n" r="C21" s="6">
        <v>0</v>
      </c>
    </row>
    <row spans="1:3" r="22">
      <c t="s" r="A22" s="4">
        <v>342</v>
      </c>
      <c t="n" r="B22" s="6">
        <v>2694</v>
      </c>
      <c t="n" r="C22" s="6">
        <v>2954</v>
      </c>
    </row>
    <row spans="1:3" r="23">
      <c t="s" r="A23" s="4">
        <v>332</v>
      </c>
    </row>
    <row spans="1:3" r="24">
      <c t="s" r="A24" s="3">
        <v>326</v>
      </c>
    </row>
    <row spans="1:3" r="25">
      <c t="s" r="A25" s="4">
        <v>338</v>
      </c>
      <c t="n" r="B25" s="6">
        <v>162403</v>
      </c>
      <c t="n" r="C25" s="6">
        <v>209010</v>
      </c>
    </row>
    <row spans="1:3" r="26">
      <c t="s" r="A26" s="4">
        <v>339</v>
      </c>
      <c t="n" r="B26" s="6">
        <v>-46391</v>
      </c>
      <c t="n" r="C26" s="6">
        <v>-46607</v>
      </c>
    </row>
    <row spans="1:3" r="27">
      <c t="s" r="A27" s="4">
        <v>340</v>
      </c>
      <c t="n" r="B27" s="6">
        <v>0</v>
      </c>
      <c t="n" r="C27" s="6">
        <v>0</v>
      </c>
    </row>
    <row spans="1:3" r="28">
      <c t="s" r="A28" s="4">
        <v>341</v>
      </c>
      <c t="n" r="B28" s="6">
        <v>0</v>
      </c>
      <c t="n" r="C28" s="6">
        <v>0</v>
      </c>
    </row>
    <row spans="1:3" r="29">
      <c t="s" r="A29" s="4">
        <v>342</v>
      </c>
      <c t="n" r="B29" s="6">
        <v>116012</v>
      </c>
      <c t="n" r="C29" s="6">
        <v>162403</v>
      </c>
    </row>
    <row spans="1:3" r="30">
      <c t="s" r="A30" s="4">
        <v>333</v>
      </c>
    </row>
    <row spans="1:3" r="31">
      <c t="s" r="A31" s="3">
        <v>326</v>
      </c>
    </row>
    <row spans="1:3" r="32">
      <c t="s" r="A32" s="4">
        <v>338</v>
      </c>
      <c t="n" r="B32" s="6">
        <v>33206</v>
      </c>
      <c t="n" r="C32" s="6">
        <v>52576</v>
      </c>
    </row>
    <row spans="1:3" r="33">
      <c t="s" r="A33" s="4">
        <v>339</v>
      </c>
      <c t="n" r="B33" s="6">
        <v>2724</v>
      </c>
      <c t="n" r="C33" s="6">
        <v>-19370</v>
      </c>
    </row>
    <row spans="1:3" r="34">
      <c t="s" r="A34" s="4">
        <v>340</v>
      </c>
      <c t="n" r="B34" s="6">
        <v>-10000</v>
      </c>
      <c t="n" r="C34" s="6">
        <v>0</v>
      </c>
    </row>
    <row spans="1:3" r="35">
      <c t="s" r="A35" s="4">
        <v>341</v>
      </c>
      <c t="n" r="B35" s="6">
        <v>0</v>
      </c>
      <c t="n" r="C35" s="6">
        <v>0</v>
      </c>
    </row>
    <row spans="1:3" r="36">
      <c t="s" r="A36" s="4">
        <v>342</v>
      </c>
      <c t="n" r="B36" s="6">
        <v>25930</v>
      </c>
      <c t="n" r="C36" s="6">
        <v>33206</v>
      </c>
    </row>
    <row spans="1:3" r="37">
      <c t="s" r="A37" s="4">
        <v>334</v>
      </c>
    </row>
    <row spans="1:3" r="38">
      <c t="s" r="A38" s="3">
        <v>326</v>
      </c>
    </row>
    <row spans="1:3" r="39">
      <c t="s" r="A39" s="4">
        <v>338</v>
      </c>
      <c t="n" r="B39" s="6">
        <v>1500</v>
      </c>
      <c t="n" r="C39" s="6">
        <v>2356</v>
      </c>
    </row>
    <row spans="1:3" r="40">
      <c t="s" r="A40" s="4">
        <v>339</v>
      </c>
      <c t="n" r="B40" s="6">
        <v>27100</v>
      </c>
      <c t="n" r="C40" s="6">
        <v>-856</v>
      </c>
    </row>
    <row spans="1:3" r="41">
      <c t="s" r="A41" s="4">
        <v>340</v>
      </c>
      <c t="n" r="B41" s="6">
        <v>-27000</v>
      </c>
      <c t="n" r="C41" s="6">
        <v>0</v>
      </c>
    </row>
    <row spans="1:3" r="42">
      <c t="s" r="A42" s="4">
        <v>341</v>
      </c>
      <c t="n" r="B42" s="6">
        <v>0</v>
      </c>
      <c t="n" r="C42" s="6">
        <v>0</v>
      </c>
    </row>
    <row spans="1:3" r="43">
      <c t="s" r="A43" s="4">
        <v>342</v>
      </c>
      <c t="n" r="B43" s="6">
        <v>1600</v>
      </c>
      <c t="n" r="C43" s="6">
        <v>1500</v>
      </c>
    </row>
    <row spans="1:3" r="44">
      <c t="s" r="A44" s="4">
        <v>335</v>
      </c>
    </row>
    <row spans="1:3" r="45">
      <c t="s" r="A45" s="3">
        <v>326</v>
      </c>
    </row>
    <row spans="1:3" r="46">
      <c t="s" r="A46" s="4">
        <v>338</v>
      </c>
      <c t="n" r="B46" s="6">
        <v>5986</v>
      </c>
      <c t="n" r="C46" s="6">
        <v>8971</v>
      </c>
    </row>
    <row spans="1:3" r="47">
      <c t="s" r="A47" s="4">
        <v>339</v>
      </c>
      <c t="n" r="B47" s="6">
        <v>-1296</v>
      </c>
      <c t="n" r="C47" s="6">
        <v>-2985</v>
      </c>
    </row>
    <row spans="1:3" r="48">
      <c t="s" r="A48" s="4">
        <v>340</v>
      </c>
      <c t="n" r="B48" s="6">
        <v>0</v>
      </c>
      <c t="n" r="C48" s="6">
        <v>0</v>
      </c>
    </row>
    <row spans="1:3" r="49">
      <c t="s" r="A49" s="4">
        <v>341</v>
      </c>
      <c t="n" r="B49" s="6">
        <v>0</v>
      </c>
      <c t="n" r="C49" s="6">
        <v>0</v>
      </c>
    </row>
    <row spans="1:3" r="50">
      <c t="s" r="A50" s="4">
        <v>342</v>
      </c>
      <c t="n" r="B50" s="6">
        <v>4690</v>
      </c>
      <c t="n" r="C50" s="6">
        <v>5986</v>
      </c>
    </row>
    <row spans="1:3" r="51">
      <c t="s" r="A51" s="4">
        <v>336</v>
      </c>
    </row>
    <row spans="1:3" r="52">
      <c t="s" r="A52" s="3">
        <v>326</v>
      </c>
    </row>
    <row spans="1:3" r="53">
      <c t="s" r="A53" s="4">
        <v>338</v>
      </c>
      <c t="n" r="B53" s="6">
        <v>2521</v>
      </c>
      <c t="n" r="C53" s="6">
        <v>4677</v>
      </c>
    </row>
    <row spans="1:3" r="54">
      <c t="s" r="A54" s="4">
        <v>339</v>
      </c>
      <c t="n" r="B54" s="6">
        <v>-471</v>
      </c>
      <c t="n" r="C54" s="6">
        <v>-2156</v>
      </c>
    </row>
    <row spans="1:3" r="55">
      <c t="s" r="A55" s="4">
        <v>340</v>
      </c>
      <c t="n" r="B55" s="6">
        <v>0</v>
      </c>
      <c t="n" r="C55" s="6">
        <v>0</v>
      </c>
    </row>
    <row spans="1:3" r="56">
      <c t="s" r="A56" s="4">
        <v>341</v>
      </c>
      <c t="n" r="B56" s="6">
        <v>0</v>
      </c>
      <c t="n" r="C56" s="6">
        <v>0</v>
      </c>
    </row>
    <row spans="1:3" r="57">
      <c t="s" r="A57" s="4">
        <v>342</v>
      </c>
      <c t="n" r="B57" s="8">
        <v>2050</v>
      </c>
      <c t="n" r="C57" s="8">
        <v>25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73</v>
      </c>
      <c t="s" r="B1" s="2">
        <v>1</v>
      </c>
    </row>
    <row spans="1:3" r="2">
      <c t="s" r="B2" s="2">
        <v>2</v>
      </c>
      <c t="s" r="C2" s="2">
        <v>32</v>
      </c>
    </row>
    <row spans="1:3" r="3">
      <c t="s" r="A3" s="3">
        <v>74</v>
      </c>
    </row>
    <row spans="1:3" r="4">
      <c t="s" r="A4" s="4">
        <v>75</v>
      </c>
      <c t="n" r="B4" s="8">
        <v>3267627</v>
      </c>
      <c t="n" r="C4" s="8">
        <v>3312583</v>
      </c>
    </row>
    <row spans="1:3" r="5">
      <c t="s" r="A5" s="4">
        <v>76</v>
      </c>
      <c t="n" r="B5" s="6">
        <v>7331</v>
      </c>
      <c t="n" r="C5" s="6">
        <v>5828</v>
      </c>
    </row>
    <row spans="1:3" r="6">
      <c t="s" r="A6" s="4">
        <v>77</v>
      </c>
      <c t="n" r="B6" s="6">
        <v>42808</v>
      </c>
      <c t="n" r="C6" s="6">
        <v>23004</v>
      </c>
    </row>
    <row spans="1:3" r="7">
      <c t="s" r="A7" s="4">
        <v>78</v>
      </c>
      <c t="n" r="B7" s="6">
        <v>3317766</v>
      </c>
      <c t="n" r="C7" s="6">
        <v>3341415</v>
      </c>
    </row>
    <row spans="1:3" r="8">
      <c t="s" r="A8" s="3">
        <v>79</v>
      </c>
    </row>
    <row spans="1:3" r="9">
      <c t="s" r="A9" s="4">
        <v>46</v>
      </c>
      <c t="n" r="B9" s="6">
        <v>649015</v>
      </c>
      <c t="n" r="C9" s="6">
        <v>458591</v>
      </c>
    </row>
    <row spans="1:3" r="10">
      <c t="s" r="A10" s="4">
        <v>48</v>
      </c>
      <c t="n" r="B10" s="6">
        <v>239425</v>
      </c>
      <c t="n" r="C10" s="6">
        <v>238771</v>
      </c>
    </row>
    <row spans="1:3" r="11">
      <c t="s" r="A11" s="4">
        <v>80</v>
      </c>
      <c t="n" r="B11" s="6">
        <v>888440</v>
      </c>
      <c t="n" r="C11" s="6">
        <v>697362</v>
      </c>
    </row>
    <row spans="1:3" r="12">
      <c t="s" r="A12" s="4">
        <v>81</v>
      </c>
      <c t="n" r="B12" s="6">
        <v>2429326</v>
      </c>
      <c t="n" r="C12" s="6">
        <v>2644053</v>
      </c>
    </row>
    <row spans="1:3" r="13">
      <c t="s" r="A13" s="4">
        <v>82</v>
      </c>
      <c t="n" r="B13" s="6">
        <v>-11700</v>
      </c>
      <c t="n" r="C13" s="6">
        <v>-62000</v>
      </c>
    </row>
    <row spans="1:3" r="14">
      <c t="s" r="A14" s="4">
        <v>83</v>
      </c>
      <c t="n" r="B14" s="6">
        <v>2441026</v>
      </c>
      <c t="n" r="C14" s="6">
        <v>2706053</v>
      </c>
    </row>
    <row spans="1:3" r="15">
      <c t="s" r="A15" s="3">
        <v>84</v>
      </c>
    </row>
    <row spans="1:3" r="16">
      <c t="s" r="A16" s="4">
        <v>85</v>
      </c>
      <c t="n" r="B16" s="6">
        <v>19765</v>
      </c>
      <c t="n" r="C16" s="6">
        <v>24293</v>
      </c>
    </row>
    <row spans="1:3" r="17">
      <c t="s" r="A17" s="4">
        <v>86</v>
      </c>
      <c t="n" r="B17" s="6">
        <v>95497</v>
      </c>
      <c t="n" r="C17" s="6">
        <v>94123</v>
      </c>
    </row>
    <row spans="1:3" r="18">
      <c t="s" r="A18" s="4">
        <v>87</v>
      </c>
      <c t="n" r="B18" s="6">
        <v>16081</v>
      </c>
      <c t="n" r="C18" s="6">
        <v>13039</v>
      </c>
    </row>
    <row spans="1:3" r="19">
      <c t="s" r="A19" s="4">
        <v>88</v>
      </c>
      <c t="n" r="B19" s="6">
        <v>131343</v>
      </c>
      <c t="n" r="C19" s="6">
        <v>131455</v>
      </c>
    </row>
    <row spans="1:3" r="20">
      <c t="s" r="A20" s="3">
        <v>89</v>
      </c>
    </row>
    <row spans="1:3" r="21">
      <c t="s" r="A21" s="4">
        <v>90</v>
      </c>
      <c t="n" r="B21" s="6">
        <v>1323859</v>
      </c>
      <c t="n" r="C21" s="6">
        <v>1331995</v>
      </c>
    </row>
    <row spans="1:3" r="22">
      <c t="s" r="A22" s="4">
        <v>91</v>
      </c>
      <c t="n" r="B22" s="6">
        <v>134823</v>
      </c>
      <c t="n" r="C22" s="6">
        <v>140118</v>
      </c>
    </row>
    <row spans="1:3" r="23">
      <c t="s" r="A23" s="4">
        <v>92</v>
      </c>
      <c t="n" r="B23" s="6">
        <v>33564</v>
      </c>
      <c t="n" r="C23" s="6">
        <v>53726</v>
      </c>
    </row>
    <row spans="1:3" r="24">
      <c t="s" r="A24" s="4">
        <v>93</v>
      </c>
      <c t="n" r="B24" s="6">
        <v>409228</v>
      </c>
      <c t="n" r="C24" s="6">
        <v>395208</v>
      </c>
    </row>
    <row spans="1:3" r="25">
      <c t="s" r="A25" s="4">
        <v>94</v>
      </c>
      <c t="n" r="B25" s="6">
        <v>65108</v>
      </c>
      <c t="n" r="C25" s="6">
        <v>47260</v>
      </c>
    </row>
    <row spans="1:3" r="26">
      <c t="s" r="A26" s="4">
        <v>95</v>
      </c>
      <c t="n" r="B26" s="6">
        <v>25578</v>
      </c>
      <c t="n" r="C26" s="6">
        <v>85458</v>
      </c>
    </row>
    <row spans="1:3" r="27">
      <c t="s" r="A27" s="4">
        <v>96</v>
      </c>
      <c t="n" r="B27" s="6">
        <v>185384</v>
      </c>
      <c t="n" r="C27" s="6">
        <v>140505</v>
      </c>
    </row>
    <row spans="1:3" r="28">
      <c t="s" r="A28" s="4">
        <v>87</v>
      </c>
      <c t="n" r="B28" s="6">
        <v>284359</v>
      </c>
      <c t="n" r="C28" s="6">
        <v>283431</v>
      </c>
    </row>
    <row spans="1:3" r="29">
      <c t="s" r="A29" s="4">
        <v>97</v>
      </c>
      <c t="n" r="B29" s="6">
        <v>2461903</v>
      </c>
      <c t="n" r="C29" s="6">
        <v>2477701</v>
      </c>
    </row>
    <row spans="1:3" r="30">
      <c t="s" r="A30" s="4">
        <v>98</v>
      </c>
      <c t="n" r="B30" s="6">
        <v>110466</v>
      </c>
      <c t="n" r="C30" s="6">
        <v>359807</v>
      </c>
    </row>
    <row spans="1:3" r="31">
      <c t="s" r="A31" s="4">
        <v>99</v>
      </c>
      <c t="n" r="B31" s="6">
        <v>39890</v>
      </c>
      <c t="n" r="C31" s="6">
        <v>149528</v>
      </c>
    </row>
    <row spans="1:3" r="32">
      <c t="s" r="A32" s="4">
        <v>100</v>
      </c>
      <c t="n" r="B32" s="8">
        <v>70576</v>
      </c>
      <c t="n" r="C32" s="8">
        <v>210279</v>
      </c>
    </row>
    <row spans="1:3" r="33">
      <c t="s" r="A33" s="4">
        <v>101</v>
      </c>
      <c t="n" r="B33" s="9">
        <v>0.08</v>
      </c>
      <c t="n" r="C33" s="9">
        <v>0.24</v>
      </c>
    </row>
    <row spans="1:3" r="34">
      <c t="s" r="A34" s="4">
        <v>102</v>
      </c>
      <c t="n" r="B34" s="9">
        <v>0.12</v>
      </c>
      <c t="n" r="C34" s="8">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344</v>
      </c>
      <c t="s" r="B1" s="2">
        <v>2</v>
      </c>
      <c t="s" r="C1" s="2">
        <v>32</v>
      </c>
      <c t="s" r="D1" s="2">
        <v>325</v>
      </c>
    </row>
    <row spans="1:4" r="2">
      <c t="s" r="A2" s="3">
        <v>345</v>
      </c>
    </row>
    <row spans="1:4" r="3">
      <c t="s" r="A3" s="4">
        <v>346</v>
      </c>
      <c t="n" r="B3" s="8">
        <v>15380</v>
      </c>
      <c t="n" r="C3" s="8">
        <v>53665</v>
      </c>
    </row>
    <row spans="1:4" r="4">
      <c t="s" r="A4" s="4">
        <v>347</v>
      </c>
      <c t="n" r="B4" s="6">
        <v>178023</v>
      </c>
      <c t="n" r="C4" s="6">
        <v>188438</v>
      </c>
    </row>
    <row spans="1:4" r="5">
      <c t="s" r="A5" s="4">
        <v>348</v>
      </c>
      <c t="n" r="B5" s="6">
        <v>193403</v>
      </c>
      <c t="n" r="C5" s="6">
        <v>242103</v>
      </c>
      <c t="n" r="D5" s="8">
        <v>304103</v>
      </c>
    </row>
    <row spans="1:4" r="6">
      <c t="s" r="A6" s="4">
        <v>349</v>
      </c>
      <c t="n" r="B6" s="6">
        <v>686919</v>
      </c>
      <c t="n" r="C6" s="6">
        <v>1576992</v>
      </c>
    </row>
    <row spans="1:4" r="7">
      <c t="s" r="A7" s="4">
        <v>350</v>
      </c>
      <c t="n" r="B7" s="6">
        <v>78672114</v>
      </c>
      <c t="n" r="C7" s="6">
        <v>74215742</v>
      </c>
    </row>
    <row spans="1:4" r="8">
      <c t="s" r="A8" s="4">
        <v>351</v>
      </c>
      <c t="n" r="B8" s="6">
        <v>79359033</v>
      </c>
      <c t="n" r="C8" s="6">
        <v>75792734</v>
      </c>
    </row>
    <row spans="1:4" r="9">
      <c t="s" r="A9" s="4">
        <v>343</v>
      </c>
    </row>
    <row spans="1:4" r="10">
      <c t="s" r="A10" s="3">
        <v>345</v>
      </c>
    </row>
    <row spans="1:4" r="11">
      <c t="s" r="A11" s="4">
        <v>346</v>
      </c>
      <c t="n" r="B11" s="6">
        <v>0</v>
      </c>
      <c t="n" r="C11" s="6">
        <v>0</v>
      </c>
    </row>
    <row spans="1:4" r="12">
      <c t="s" r="A12" s="4">
        <v>347</v>
      </c>
      <c t="n" r="B12" s="6">
        <v>40427</v>
      </c>
      <c t="n" r="C12" s="6">
        <v>33533</v>
      </c>
    </row>
    <row spans="1:4" r="13">
      <c t="s" r="A13" s="4">
        <v>348</v>
      </c>
      <c t="n" r="B13" s="6">
        <v>40427</v>
      </c>
      <c t="n" r="C13" s="6">
        <v>33533</v>
      </c>
      <c t="n" r="D13" s="6">
        <v>22093</v>
      </c>
    </row>
    <row spans="1:4" r="14">
      <c t="s" r="A14" s="4">
        <v>349</v>
      </c>
      <c t="n" r="B14" s="6">
        <v>0</v>
      </c>
      <c t="n" r="C14" s="6">
        <v>0</v>
      </c>
    </row>
    <row spans="1:4" r="15">
      <c t="s" r="A15" s="4">
        <v>350</v>
      </c>
      <c t="n" r="B15" s="6">
        <v>0</v>
      </c>
      <c t="n" r="C15" s="6">
        <v>0</v>
      </c>
    </row>
    <row spans="1:4" r="16">
      <c t="s" r="A16" s="4">
        <v>351</v>
      </c>
      <c t="n" r="B16" s="6">
        <v>0</v>
      </c>
      <c t="n" r="C16" s="6">
        <v>0</v>
      </c>
    </row>
    <row spans="1:4" r="17">
      <c t="s" r="A17" s="4">
        <v>331</v>
      </c>
    </row>
    <row spans="1:4" r="18">
      <c t="s" r="A18" s="3">
        <v>345</v>
      </c>
    </row>
    <row spans="1:4" r="19">
      <c t="s" r="A19" s="4">
        <v>346</v>
      </c>
      <c t="n" r="B19" s="6">
        <v>0</v>
      </c>
      <c t="n" r="C19" s="6">
        <v>0</v>
      </c>
    </row>
    <row spans="1:4" r="20">
      <c t="s" r="A20" s="4">
        <v>347</v>
      </c>
      <c t="n" r="B20" s="6">
        <v>2694</v>
      </c>
      <c t="n" r="C20" s="6">
        <v>2954</v>
      </c>
    </row>
    <row spans="1:4" r="21">
      <c t="s" r="A21" s="4">
        <v>348</v>
      </c>
      <c t="n" r="B21" s="6">
        <v>2694</v>
      </c>
      <c t="n" r="C21" s="6">
        <v>2954</v>
      </c>
      <c t="n" r="D21" s="6">
        <v>4420</v>
      </c>
    </row>
    <row spans="1:4" r="22">
      <c t="s" r="A22" s="4">
        <v>349</v>
      </c>
      <c t="n" r="B22" s="6">
        <v>0</v>
      </c>
      <c t="n" r="C22" s="6">
        <v>0</v>
      </c>
    </row>
    <row spans="1:4" r="23">
      <c t="s" r="A23" s="4">
        <v>350</v>
      </c>
      <c t="n" r="B23" s="6">
        <v>2023413</v>
      </c>
      <c t="n" r="C23" s="6">
        <v>1562398</v>
      </c>
    </row>
    <row spans="1:4" r="24">
      <c t="s" r="A24" s="4">
        <v>351</v>
      </c>
      <c t="n" r="B24" s="6">
        <v>2023413</v>
      </c>
      <c t="n" r="C24" s="6">
        <v>1562398</v>
      </c>
    </row>
    <row spans="1:4" r="25">
      <c t="s" r="A25" s="4">
        <v>332</v>
      </c>
    </row>
    <row spans="1:4" r="26">
      <c t="s" r="A26" s="3">
        <v>345</v>
      </c>
    </row>
    <row spans="1:4" r="27">
      <c t="s" r="A27" s="4">
        <v>346</v>
      </c>
      <c t="n" r="B27" s="6">
        <v>5000</v>
      </c>
      <c t="n" r="C27" s="6">
        <v>37000</v>
      </c>
    </row>
    <row spans="1:4" r="28">
      <c t="s" r="A28" s="4">
        <v>347</v>
      </c>
      <c t="n" r="B28" s="6">
        <v>111012</v>
      </c>
      <c t="n" r="C28" s="6">
        <v>125403</v>
      </c>
    </row>
    <row spans="1:4" r="29">
      <c t="s" r="A29" s="4">
        <v>348</v>
      </c>
      <c t="n" r="B29" s="6">
        <v>116012</v>
      </c>
      <c t="n" r="C29" s="6">
        <v>162403</v>
      </c>
      <c t="n" r="D29" s="6">
        <v>209010</v>
      </c>
    </row>
    <row spans="1:4" r="30">
      <c t="s" r="A30" s="4">
        <v>349</v>
      </c>
      <c t="n" r="B30" s="6">
        <v>483589</v>
      </c>
      <c t="n" r="C30" s="6">
        <v>1209527</v>
      </c>
    </row>
    <row spans="1:4" r="31">
      <c t="s" r="A31" s="4">
        <v>350</v>
      </c>
      <c t="n" r="B31" s="6">
        <v>63074914</v>
      </c>
      <c t="n" r="C31" s="6">
        <v>60045620</v>
      </c>
    </row>
    <row spans="1:4" r="32">
      <c t="s" r="A32" s="4">
        <v>351</v>
      </c>
      <c t="n" r="B32" s="6">
        <v>63558503</v>
      </c>
      <c t="n" r="C32" s="6">
        <v>61255147</v>
      </c>
    </row>
    <row spans="1:4" r="33">
      <c t="s" r="A33" s="4">
        <v>333</v>
      </c>
    </row>
    <row spans="1:4" r="34">
      <c t="s" r="A34" s="3">
        <v>345</v>
      </c>
    </row>
    <row spans="1:4" r="35">
      <c t="s" r="A35" s="4">
        <v>346</v>
      </c>
      <c t="n" r="B35" s="6">
        <v>10380</v>
      </c>
      <c t="n" r="C35" s="6">
        <v>16665</v>
      </c>
    </row>
    <row spans="1:4" r="36">
      <c t="s" r="A36" s="4">
        <v>347</v>
      </c>
      <c t="n" r="B36" s="6">
        <v>15550</v>
      </c>
      <c t="n" r="C36" s="6">
        <v>16541</v>
      </c>
    </row>
    <row spans="1:4" r="37">
      <c t="s" r="A37" s="4">
        <v>348</v>
      </c>
      <c t="n" r="B37" s="6">
        <v>25930</v>
      </c>
      <c t="n" r="C37" s="6">
        <v>33206</v>
      </c>
      <c t="n" r="D37" s="6">
        <v>52576</v>
      </c>
    </row>
    <row spans="1:4" r="38">
      <c t="s" r="A38" s="4">
        <v>349</v>
      </c>
      <c t="n" r="B38" s="6">
        <v>203330</v>
      </c>
      <c t="n" r="C38" s="6">
        <v>239842</v>
      </c>
    </row>
    <row spans="1:4" r="39">
      <c t="s" r="A39" s="4">
        <v>350</v>
      </c>
      <c t="n" r="B39" s="6">
        <v>8834922</v>
      </c>
      <c t="n" r="C39" s="6">
        <v>7922692</v>
      </c>
    </row>
    <row spans="1:4" r="40">
      <c t="s" r="A40" s="4">
        <v>351</v>
      </c>
      <c t="n" r="B40" s="6">
        <v>9038252</v>
      </c>
      <c t="n" r="C40" s="6">
        <v>8162534</v>
      </c>
    </row>
    <row spans="1:4" r="41">
      <c t="s" r="A41" s="4">
        <v>334</v>
      </c>
    </row>
    <row spans="1:4" r="42">
      <c t="s" r="A42" s="3">
        <v>345</v>
      </c>
    </row>
    <row spans="1:4" r="43">
      <c t="s" r="A43" s="4">
        <v>346</v>
      </c>
      <c t="n" r="B43" s="6">
        <v>0</v>
      </c>
      <c t="n" r="C43" s="6">
        <v>0</v>
      </c>
    </row>
    <row spans="1:4" r="44">
      <c t="s" r="A44" s="4">
        <v>347</v>
      </c>
      <c t="n" r="B44" s="6">
        <v>1600</v>
      </c>
      <c t="n" r="C44" s="6">
        <v>1500</v>
      </c>
    </row>
    <row spans="1:4" r="45">
      <c t="s" r="A45" s="4">
        <v>348</v>
      </c>
      <c t="n" r="B45" s="6">
        <v>1600</v>
      </c>
      <c t="n" r="C45" s="6">
        <v>1500</v>
      </c>
      <c t="n" r="D45" s="6">
        <v>2356</v>
      </c>
    </row>
    <row spans="1:4" r="46">
      <c t="s" r="A46" s="4">
        <v>349</v>
      </c>
      <c t="n" r="B46" s="6">
        <v>0</v>
      </c>
      <c t="n" r="C46" s="6">
        <v>127623</v>
      </c>
    </row>
    <row spans="1:4" r="47">
      <c t="s" r="A47" s="4">
        <v>350</v>
      </c>
      <c t="n" r="B47" s="6">
        <v>909057</v>
      </c>
      <c t="n" r="C47" s="6">
        <v>593507</v>
      </c>
    </row>
    <row spans="1:4" r="48">
      <c t="s" r="A48" s="4">
        <v>351</v>
      </c>
      <c t="n" r="B48" s="6">
        <v>909057</v>
      </c>
      <c t="n" r="C48" s="6">
        <v>721130</v>
      </c>
    </row>
    <row spans="1:4" r="49">
      <c t="s" r="A49" s="4">
        <v>335</v>
      </c>
    </row>
    <row spans="1:4" r="50">
      <c t="s" r="A50" s="3">
        <v>345</v>
      </c>
    </row>
    <row spans="1:4" r="51">
      <c t="s" r="A51" s="4">
        <v>346</v>
      </c>
      <c t="n" r="B51" s="6">
        <v>0</v>
      </c>
      <c t="n" r="C51" s="6">
        <v>0</v>
      </c>
    </row>
    <row spans="1:4" r="52">
      <c t="s" r="A52" s="4">
        <v>347</v>
      </c>
      <c t="n" r="B52" s="6">
        <v>4690</v>
      </c>
      <c t="n" r="C52" s="6">
        <v>5986</v>
      </c>
    </row>
    <row spans="1:4" r="53">
      <c t="s" r="A53" s="4">
        <v>348</v>
      </c>
      <c t="n" r="B53" s="6">
        <v>4690</v>
      </c>
      <c t="n" r="C53" s="6">
        <v>5986</v>
      </c>
      <c t="n" r="D53" s="6">
        <v>8971</v>
      </c>
    </row>
    <row spans="1:4" r="54">
      <c t="s" r="A54" s="4">
        <v>349</v>
      </c>
      <c t="n" r="B54" s="6">
        <v>0</v>
      </c>
      <c t="n" r="C54" s="6">
        <v>0</v>
      </c>
    </row>
    <row spans="1:4" r="55">
      <c t="s" r="A55" s="4">
        <v>350</v>
      </c>
      <c t="n" r="B55" s="6">
        <v>2664961</v>
      </c>
      <c t="n" r="C55" s="6">
        <v>2878651</v>
      </c>
    </row>
    <row spans="1:4" r="56">
      <c t="s" r="A56" s="4">
        <v>351</v>
      </c>
      <c t="n" r="B56" s="6">
        <v>2664961</v>
      </c>
      <c t="n" r="C56" s="6">
        <v>2878651</v>
      </c>
    </row>
    <row spans="1:4" r="57">
      <c t="s" r="A57" s="4">
        <v>336</v>
      </c>
    </row>
    <row spans="1:4" r="58">
      <c t="s" r="A58" s="3">
        <v>345</v>
      </c>
    </row>
    <row spans="1:4" r="59">
      <c t="s" r="A59" s="4">
        <v>346</v>
      </c>
      <c t="n" r="B59" s="6">
        <v>0</v>
      </c>
      <c t="n" r="C59" s="6">
        <v>0</v>
      </c>
    </row>
    <row spans="1:4" r="60">
      <c t="s" r="A60" s="4">
        <v>347</v>
      </c>
      <c t="n" r="B60" s="6">
        <v>2050</v>
      </c>
      <c t="n" r="C60" s="6">
        <v>2521</v>
      </c>
    </row>
    <row spans="1:4" r="61">
      <c t="s" r="A61" s="4">
        <v>348</v>
      </c>
      <c t="n" r="B61" s="6">
        <v>2050</v>
      </c>
      <c t="n" r="C61" s="6">
        <v>2521</v>
      </c>
      <c t="n" r="D61" s="8">
        <v>4677</v>
      </c>
    </row>
    <row spans="1:4" r="62">
      <c t="s" r="A62" s="4">
        <v>349</v>
      </c>
      <c t="n" r="B62" s="6">
        <v>0</v>
      </c>
      <c t="n" r="C62" s="6">
        <v>0</v>
      </c>
    </row>
    <row spans="1:4" r="63">
      <c t="s" r="A63" s="4">
        <v>350</v>
      </c>
      <c t="n" r="B63" s="6">
        <v>1164847</v>
      </c>
      <c t="n" r="C63" s="6">
        <v>1212874</v>
      </c>
    </row>
    <row spans="1:4" r="64">
      <c t="s" r="A64" s="4">
        <v>351</v>
      </c>
      <c t="n" r="B64" s="8">
        <v>1164847</v>
      </c>
      <c t="n" r="C64" s="8">
        <v>12128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52</v>
      </c>
      <c t="s" r="B1" s="2">
        <v>2</v>
      </c>
      <c t="s" r="C1" s="2">
        <v>32</v>
      </c>
    </row>
    <row spans="1:3" r="2">
      <c t="s" r="A2" s="3">
        <v>345</v>
      </c>
    </row>
    <row spans="1:3" r="3">
      <c t="s" r="A3" s="4">
        <v>353</v>
      </c>
      <c t="n" r="B3" s="8">
        <v>686919</v>
      </c>
      <c t="n" r="C3" s="8">
        <v>1154356</v>
      </c>
    </row>
    <row spans="1:3" r="4">
      <c t="s" r="A4" s="4">
        <v>354</v>
      </c>
      <c t="n" r="B4" s="6">
        <v>0</v>
      </c>
      <c t="n" r="C4" s="6">
        <v>422636</v>
      </c>
    </row>
    <row spans="1:3" r="5">
      <c t="s" r="A5" s="4">
        <v>355</v>
      </c>
      <c t="n" r="B5" s="6">
        <v>686919</v>
      </c>
      <c t="n" r="C5" s="6">
        <v>1576992</v>
      </c>
    </row>
    <row spans="1:3" r="6">
      <c t="s" r="A6" s="4">
        <v>356</v>
      </c>
      <c t="n" r="B6" s="6">
        <v>686919</v>
      </c>
      <c t="n" r="C6" s="6">
        <v>1576992</v>
      </c>
    </row>
    <row spans="1:3" r="7">
      <c t="s" r="A7" s="4">
        <v>357</v>
      </c>
      <c t="n" r="B7" s="6">
        <v>15380</v>
      </c>
      <c t="n" r="C7" s="6">
        <v>53665</v>
      </c>
    </row>
    <row spans="1:3" r="8">
      <c t="s" r="A8" s="4">
        <v>331</v>
      </c>
    </row>
    <row spans="1:3" r="9">
      <c t="s" r="A9" s="3">
        <v>345</v>
      </c>
    </row>
    <row spans="1:3" r="10">
      <c t="s" r="A10" s="4">
        <v>353</v>
      </c>
      <c t="n" r="B10" s="6">
        <v>0</v>
      </c>
      <c t="n" r="C10" s="6">
        <v>0</v>
      </c>
    </row>
    <row spans="1:3" r="11">
      <c t="s" r="A11" s="4">
        <v>354</v>
      </c>
      <c t="n" r="B11" s="6">
        <v>0</v>
      </c>
      <c t="n" r="C11" s="6">
        <v>0</v>
      </c>
    </row>
    <row spans="1:3" r="12">
      <c t="s" r="A12" s="4">
        <v>355</v>
      </c>
      <c t="n" r="B12" s="6">
        <v>0</v>
      </c>
      <c t="n" r="C12" s="6">
        <v>0</v>
      </c>
    </row>
    <row spans="1:3" r="13">
      <c t="s" r="A13" s="4">
        <v>356</v>
      </c>
      <c t="n" r="B13" s="6">
        <v>0</v>
      </c>
      <c t="n" r="C13" s="6">
        <v>0</v>
      </c>
    </row>
    <row spans="1:3" r="14">
      <c t="s" r="A14" s="4">
        <v>357</v>
      </c>
      <c t="n" r="B14" s="6">
        <v>0</v>
      </c>
      <c t="n" r="C14" s="6">
        <v>0</v>
      </c>
    </row>
    <row spans="1:3" r="15">
      <c t="s" r="A15" s="4">
        <v>332</v>
      </c>
    </row>
    <row spans="1:3" r="16">
      <c t="s" r="A16" s="3">
        <v>345</v>
      </c>
    </row>
    <row spans="1:3" r="17">
      <c t="s" r="A17" s="4">
        <v>353</v>
      </c>
      <c t="n" r="B17" s="6">
        <v>483589</v>
      </c>
      <c t="n" r="C17" s="6">
        <v>946720</v>
      </c>
    </row>
    <row spans="1:3" r="18">
      <c t="s" r="A18" s="4">
        <v>354</v>
      </c>
      <c t="n" r="B18" s="6">
        <v>0</v>
      </c>
      <c t="n" r="C18" s="6">
        <v>262807</v>
      </c>
    </row>
    <row spans="1:3" r="19">
      <c t="s" r="A19" s="4">
        <v>355</v>
      </c>
      <c t="n" r="B19" s="6">
        <v>483589</v>
      </c>
      <c t="n" r="C19" s="6">
        <v>1209527</v>
      </c>
    </row>
    <row spans="1:3" r="20">
      <c t="s" r="A20" s="4">
        <v>356</v>
      </c>
      <c t="n" r="B20" s="6">
        <v>483589</v>
      </c>
      <c t="n" r="C20" s="6">
        <v>1209527</v>
      </c>
    </row>
    <row spans="1:3" r="21">
      <c t="s" r="A21" s="4">
        <v>357</v>
      </c>
      <c t="n" r="B21" s="6">
        <v>5000</v>
      </c>
      <c t="n" r="C21" s="6">
        <v>37000</v>
      </c>
    </row>
    <row spans="1:3" r="22">
      <c t="s" r="A22" s="4">
        <v>333</v>
      </c>
    </row>
    <row spans="1:3" r="23">
      <c t="s" r="A23" s="3">
        <v>345</v>
      </c>
    </row>
    <row spans="1:3" r="24">
      <c t="s" r="A24" s="4">
        <v>353</v>
      </c>
      <c t="n" r="B24" s="6">
        <v>203330</v>
      </c>
      <c t="n" r="C24" s="6">
        <v>207636</v>
      </c>
    </row>
    <row spans="1:3" r="25">
      <c t="s" r="A25" s="4">
        <v>354</v>
      </c>
      <c t="n" r="B25" s="6">
        <v>0</v>
      </c>
      <c t="n" r="C25" s="6">
        <v>32206</v>
      </c>
    </row>
    <row spans="1:3" r="26">
      <c t="s" r="A26" s="4">
        <v>355</v>
      </c>
      <c t="n" r="B26" s="6">
        <v>203330</v>
      </c>
      <c t="n" r="C26" s="6">
        <v>239842</v>
      </c>
    </row>
    <row spans="1:3" r="27">
      <c t="s" r="A27" s="4">
        <v>356</v>
      </c>
      <c t="n" r="B27" s="6">
        <v>203330</v>
      </c>
      <c t="n" r="C27" s="6">
        <v>239842</v>
      </c>
    </row>
    <row spans="1:3" r="28">
      <c t="s" r="A28" s="4">
        <v>357</v>
      </c>
      <c t="n" r="B28" s="6">
        <v>10380</v>
      </c>
      <c t="n" r="C28" s="6">
        <v>16665</v>
      </c>
    </row>
    <row spans="1:3" r="29">
      <c t="s" r="A29" s="4">
        <v>334</v>
      </c>
    </row>
    <row spans="1:3" r="30">
      <c t="s" r="A30" s="3">
        <v>345</v>
      </c>
    </row>
    <row spans="1:3" r="31">
      <c t="s" r="A31" s="4">
        <v>353</v>
      </c>
      <c t="n" r="B31" s="6">
        <v>0</v>
      </c>
      <c t="n" r="C31" s="6">
        <v>0</v>
      </c>
    </row>
    <row spans="1:3" r="32">
      <c t="s" r="A32" s="4">
        <v>354</v>
      </c>
      <c t="n" r="B32" s="6">
        <v>0</v>
      </c>
      <c t="n" r="C32" s="6">
        <v>127623</v>
      </c>
    </row>
    <row spans="1:3" r="33">
      <c t="s" r="A33" s="4">
        <v>355</v>
      </c>
      <c t="n" r="B33" s="6">
        <v>0</v>
      </c>
      <c t="n" r="C33" s="6">
        <v>127623</v>
      </c>
    </row>
    <row spans="1:3" r="34">
      <c t="s" r="A34" s="4">
        <v>356</v>
      </c>
      <c t="n" r="B34" s="6">
        <v>0</v>
      </c>
      <c t="n" r="C34" s="6">
        <v>127623</v>
      </c>
    </row>
    <row spans="1:3" r="35">
      <c t="s" r="A35" s="4">
        <v>357</v>
      </c>
      <c t="n" r="B35" s="6">
        <v>0</v>
      </c>
      <c t="n" r="C35" s="6">
        <v>0</v>
      </c>
    </row>
    <row spans="1:3" r="36">
      <c t="s" r="A36" s="4">
        <v>335</v>
      </c>
    </row>
    <row spans="1:3" r="37">
      <c t="s" r="A37" s="3">
        <v>345</v>
      </c>
    </row>
    <row spans="1:3" r="38">
      <c t="s" r="A38" s="4">
        <v>353</v>
      </c>
      <c t="n" r="B38" s="6">
        <v>0</v>
      </c>
      <c t="n" r="C38" s="6">
        <v>0</v>
      </c>
    </row>
    <row spans="1:3" r="39">
      <c t="s" r="A39" s="4">
        <v>354</v>
      </c>
      <c t="n" r="B39" s="6">
        <v>0</v>
      </c>
      <c t="n" r="C39" s="6">
        <v>0</v>
      </c>
    </row>
    <row spans="1:3" r="40">
      <c t="s" r="A40" s="4">
        <v>355</v>
      </c>
      <c t="n" r="B40" s="6">
        <v>0</v>
      </c>
      <c t="n" r="C40" s="6">
        <v>0</v>
      </c>
    </row>
    <row spans="1:3" r="41">
      <c t="s" r="A41" s="4">
        <v>356</v>
      </c>
      <c t="n" r="B41" s="6">
        <v>0</v>
      </c>
      <c t="n" r="C41" s="6">
        <v>0</v>
      </c>
    </row>
    <row spans="1:3" r="42">
      <c t="s" r="A42" s="4">
        <v>357</v>
      </c>
      <c t="n" r="B42" s="6">
        <v>0</v>
      </c>
      <c t="n" r="C42" s="6">
        <v>0</v>
      </c>
    </row>
    <row spans="1:3" r="43">
      <c t="s" r="A43" s="4">
        <v>336</v>
      </c>
    </row>
    <row spans="1:3" r="44">
      <c t="s" r="A44" s="3">
        <v>345</v>
      </c>
    </row>
    <row spans="1:3" r="45">
      <c t="s" r="A45" s="4">
        <v>353</v>
      </c>
      <c t="n" r="B45" s="6">
        <v>0</v>
      </c>
      <c t="n" r="C45" s="6">
        <v>0</v>
      </c>
    </row>
    <row spans="1:3" r="46">
      <c t="s" r="A46" s="4">
        <v>354</v>
      </c>
      <c t="n" r="B46" s="6">
        <v>0</v>
      </c>
      <c t="n" r="C46" s="6">
        <v>0</v>
      </c>
    </row>
    <row spans="1:3" r="47">
      <c t="s" r="A47" s="4">
        <v>355</v>
      </c>
      <c t="n" r="B47" s="6">
        <v>0</v>
      </c>
      <c t="n" r="C47" s="6">
        <v>0</v>
      </c>
    </row>
    <row spans="1:3" r="48">
      <c t="s" r="A48" s="4">
        <v>356</v>
      </c>
      <c t="n" r="B48" s="6">
        <v>0</v>
      </c>
      <c t="n" r="C48" s="6">
        <v>0</v>
      </c>
    </row>
    <row spans="1:3" r="49">
      <c t="s" r="A49" s="4">
        <v>357</v>
      </c>
      <c t="n" r="B49" s="8">
        <v>0</v>
      </c>
      <c t="n" r="C49" s="8">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32</v>
      </c>
    </row>
    <row spans="1:3" r="2">
      <c t="s" r="A2" s="3">
        <v>345</v>
      </c>
    </row>
    <row spans="1:3" r="3">
      <c t="s" r="A3" s="4">
        <v>359</v>
      </c>
      <c t="n" r="B3" s="8">
        <v>0</v>
      </c>
      <c t="n" r="C3" s="8">
        <v>422636</v>
      </c>
    </row>
    <row spans="1:3" r="4">
      <c t="s" r="A4" s="4">
        <v>360</v>
      </c>
      <c t="n" r="B4" s="6">
        <v>0</v>
      </c>
      <c t="n" r="C4" s="6">
        <v>0</v>
      </c>
    </row>
    <row spans="1:3" r="5">
      <c t="s" r="A5" s="4">
        <v>361</v>
      </c>
      <c t="n" r="B5" s="6">
        <v>686919</v>
      </c>
      <c t="n" r="C5" s="6">
        <v>1154356</v>
      </c>
    </row>
    <row spans="1:3" r="6">
      <c t="s" r="A6" s="4">
        <v>104</v>
      </c>
      <c t="n" r="B6" s="6">
        <v>686919</v>
      </c>
      <c t="n" r="C6" s="6">
        <v>1576992</v>
      </c>
    </row>
    <row spans="1:3" r="7">
      <c t="s" r="A7" s="4">
        <v>331</v>
      </c>
    </row>
    <row spans="1:3" r="8">
      <c t="s" r="A8" s="3">
        <v>345</v>
      </c>
    </row>
    <row spans="1:3" r="9">
      <c t="s" r="A9" s="4">
        <v>104</v>
      </c>
      <c t="n" r="B9" s="6">
        <v>0</v>
      </c>
      <c t="n" r="C9" s="6">
        <v>0</v>
      </c>
    </row>
    <row spans="1:3" r="10">
      <c t="s" r="A10" s="4">
        <v>362</v>
      </c>
    </row>
    <row spans="1:3" r="11">
      <c t="s" r="A11" s="3">
        <v>345</v>
      </c>
    </row>
    <row spans="1:3" r="12">
      <c t="s" r="A12" s="4">
        <v>359</v>
      </c>
      <c t="n" r="B12" s="6">
        <v>0</v>
      </c>
      <c t="n" r="C12" s="6">
        <v>0</v>
      </c>
    </row>
    <row spans="1:3" r="13">
      <c t="s" r="A13" s="4">
        <v>360</v>
      </c>
      <c t="n" r="B13" s="6">
        <v>0</v>
      </c>
      <c t="n" r="C13" s="6">
        <v>0</v>
      </c>
    </row>
    <row spans="1:3" r="14">
      <c t="s" r="A14" s="4">
        <v>361</v>
      </c>
      <c t="n" r="B14" s="6">
        <v>0</v>
      </c>
      <c t="n" r="C14" s="6">
        <v>0</v>
      </c>
    </row>
    <row spans="1:3" r="15">
      <c t="s" r="A15" s="4">
        <v>104</v>
      </c>
      <c t="n" r="B15" s="6">
        <v>0</v>
      </c>
      <c t="n" r="C15" s="6">
        <v>0</v>
      </c>
    </row>
    <row spans="1:3" r="16">
      <c t="s" r="A16" s="4">
        <v>332</v>
      </c>
    </row>
    <row spans="1:3" r="17">
      <c t="s" r="A17" s="3">
        <v>345</v>
      </c>
    </row>
    <row spans="1:3" r="18">
      <c t="s" r="A18" s="4">
        <v>104</v>
      </c>
      <c t="n" r="B18" s="6">
        <v>483589</v>
      </c>
      <c t="n" r="C18" s="6">
        <v>1209527</v>
      </c>
    </row>
    <row spans="1:3" r="19">
      <c t="s" r="A19" s="4">
        <v>363</v>
      </c>
    </row>
    <row spans="1:3" r="20">
      <c t="s" r="A20" s="3">
        <v>345</v>
      </c>
    </row>
    <row spans="1:3" r="21">
      <c t="s" r="A21" s="4">
        <v>359</v>
      </c>
      <c t="n" r="B21" s="6">
        <v>0</v>
      </c>
      <c t="n" r="C21" s="6">
        <v>262807</v>
      </c>
    </row>
    <row spans="1:3" r="22">
      <c t="s" r="A22" s="4">
        <v>360</v>
      </c>
      <c t="n" r="B22" s="6">
        <v>0</v>
      </c>
      <c t="n" r="C22" s="6">
        <v>0</v>
      </c>
    </row>
    <row spans="1:3" r="23">
      <c t="s" r="A23" s="4">
        <v>361</v>
      </c>
      <c t="n" r="B23" s="6">
        <v>483589</v>
      </c>
      <c t="n" r="C23" s="6">
        <v>946720</v>
      </c>
    </row>
    <row spans="1:3" r="24">
      <c t="s" r="A24" s="4">
        <v>104</v>
      </c>
      <c t="n" r="B24" s="6">
        <v>483589</v>
      </c>
      <c t="n" r="C24" s="6">
        <v>1209527</v>
      </c>
    </row>
    <row spans="1:3" r="25">
      <c t="s" r="A25" s="4">
        <v>333</v>
      </c>
    </row>
    <row spans="1:3" r="26">
      <c t="s" r="A26" s="3">
        <v>345</v>
      </c>
    </row>
    <row spans="1:3" r="27">
      <c t="s" r="A27" s="4">
        <v>104</v>
      </c>
      <c t="n" r="B27" s="6">
        <v>203330</v>
      </c>
      <c t="n" r="C27" s="6">
        <v>239842</v>
      </c>
    </row>
    <row spans="1:3" r="28">
      <c t="s" r="A28" s="4">
        <v>364</v>
      </c>
    </row>
    <row spans="1:3" r="29">
      <c t="s" r="A29" s="3">
        <v>345</v>
      </c>
    </row>
    <row spans="1:3" r="30">
      <c t="s" r="A30" s="4">
        <v>359</v>
      </c>
      <c t="n" r="B30" s="6">
        <v>0</v>
      </c>
      <c t="n" r="C30" s="6">
        <v>32206</v>
      </c>
    </row>
    <row spans="1:3" r="31">
      <c t="s" r="A31" s="4">
        <v>360</v>
      </c>
      <c t="n" r="B31" s="6">
        <v>0</v>
      </c>
      <c t="n" r="C31" s="6">
        <v>0</v>
      </c>
    </row>
    <row spans="1:3" r="32">
      <c t="s" r="A32" s="4">
        <v>361</v>
      </c>
      <c t="n" r="B32" s="6">
        <v>203330</v>
      </c>
      <c t="n" r="C32" s="6">
        <v>207636</v>
      </c>
    </row>
    <row spans="1:3" r="33">
      <c t="s" r="A33" s="4">
        <v>104</v>
      </c>
      <c t="n" r="B33" s="6">
        <v>203330</v>
      </c>
      <c t="n" r="C33" s="6">
        <v>239842</v>
      </c>
    </row>
    <row spans="1:3" r="34">
      <c t="s" r="A34" s="4">
        <v>334</v>
      </c>
    </row>
    <row spans="1:3" r="35">
      <c t="s" r="A35" s="3">
        <v>345</v>
      </c>
    </row>
    <row spans="1:3" r="36">
      <c t="s" r="A36" s="4">
        <v>104</v>
      </c>
      <c t="n" r="B36" s="6">
        <v>0</v>
      </c>
      <c t="n" r="C36" s="6">
        <v>127623</v>
      </c>
    </row>
    <row spans="1:3" r="37">
      <c t="s" r="A37" s="4">
        <v>365</v>
      </c>
    </row>
    <row spans="1:3" r="38">
      <c t="s" r="A38" s="3">
        <v>345</v>
      </c>
    </row>
    <row spans="1:3" r="39">
      <c t="s" r="A39" s="4">
        <v>359</v>
      </c>
      <c t="n" r="B39" s="6">
        <v>0</v>
      </c>
      <c t="n" r="C39" s="6">
        <v>127623</v>
      </c>
    </row>
    <row spans="1:3" r="40">
      <c t="s" r="A40" s="4">
        <v>360</v>
      </c>
      <c t="n" r="B40" s="6">
        <v>0</v>
      </c>
      <c t="n" r="C40" s="6">
        <v>0</v>
      </c>
    </row>
    <row spans="1:3" r="41">
      <c t="s" r="A41" s="4">
        <v>361</v>
      </c>
      <c t="n" r="B41" s="6">
        <v>0</v>
      </c>
      <c t="n" r="C41" s="6">
        <v>0</v>
      </c>
    </row>
    <row spans="1:3" r="42">
      <c t="s" r="A42" s="4">
        <v>104</v>
      </c>
      <c t="n" r="B42" s="6">
        <v>0</v>
      </c>
      <c t="n" r="C42" s="6">
        <v>127623</v>
      </c>
    </row>
    <row spans="1:3" r="43">
      <c t="s" r="A43" s="4">
        <v>335</v>
      </c>
    </row>
    <row spans="1:3" r="44">
      <c t="s" r="A44" s="3">
        <v>345</v>
      </c>
    </row>
    <row spans="1:3" r="45">
      <c t="s" r="A45" s="4">
        <v>104</v>
      </c>
      <c t="n" r="B45" s="6">
        <v>0</v>
      </c>
      <c t="n" r="C45" s="6">
        <v>0</v>
      </c>
    </row>
    <row spans="1:3" r="46">
      <c t="s" r="A46" s="4">
        <v>366</v>
      </c>
    </row>
    <row spans="1:3" r="47">
      <c t="s" r="A47" s="3">
        <v>345</v>
      </c>
    </row>
    <row spans="1:3" r="48">
      <c t="s" r="A48" s="4">
        <v>359</v>
      </c>
      <c t="n" r="B48" s="6">
        <v>0</v>
      </c>
      <c t="n" r="C48" s="6">
        <v>0</v>
      </c>
    </row>
    <row spans="1:3" r="49">
      <c t="s" r="A49" s="4">
        <v>360</v>
      </c>
      <c t="n" r="B49" s="6">
        <v>0</v>
      </c>
      <c t="n" r="C49" s="6">
        <v>0</v>
      </c>
    </row>
    <row spans="1:3" r="50">
      <c t="s" r="A50" s="4">
        <v>361</v>
      </c>
      <c t="n" r="B50" s="6">
        <v>0</v>
      </c>
      <c t="n" r="C50" s="6">
        <v>0</v>
      </c>
    </row>
    <row spans="1:3" r="51">
      <c t="s" r="A51" s="4">
        <v>104</v>
      </c>
      <c t="n" r="B51" s="6">
        <v>0</v>
      </c>
      <c t="n" r="C51" s="6">
        <v>0</v>
      </c>
    </row>
    <row spans="1:3" r="52">
      <c t="s" r="A52" s="4">
        <v>336</v>
      </c>
    </row>
    <row spans="1:3" r="53">
      <c t="s" r="A53" s="3">
        <v>345</v>
      </c>
    </row>
    <row spans="1:3" r="54">
      <c t="s" r="A54" s="4">
        <v>104</v>
      </c>
      <c t="n" r="B54" s="6">
        <v>0</v>
      </c>
      <c t="n" r="C54" s="6">
        <v>0</v>
      </c>
    </row>
    <row spans="1:3" r="55">
      <c t="s" r="A55" s="4">
        <v>367</v>
      </c>
    </row>
    <row spans="1:3" r="56">
      <c t="s" r="A56" s="3">
        <v>345</v>
      </c>
    </row>
    <row spans="1:3" r="57">
      <c t="s" r="A57" s="4">
        <v>359</v>
      </c>
      <c t="n" r="B57" s="6">
        <v>0</v>
      </c>
      <c t="n" r="C57" s="6">
        <v>0</v>
      </c>
    </row>
    <row spans="1:3" r="58">
      <c t="s" r="A58" s="4">
        <v>360</v>
      </c>
      <c t="n" r="B58" s="6">
        <v>0</v>
      </c>
      <c t="n" r="C58" s="6">
        <v>0</v>
      </c>
    </row>
    <row spans="1:3" r="59">
      <c t="s" r="A59" s="4">
        <v>361</v>
      </c>
      <c t="n" r="B59" s="6">
        <v>0</v>
      </c>
      <c t="n" r="C59" s="6">
        <v>0</v>
      </c>
    </row>
    <row spans="1:3" r="60">
      <c t="s" r="A60" s="4">
        <v>104</v>
      </c>
      <c t="n" r="B60" s="8">
        <v>0</v>
      </c>
      <c t="n" r="C60" s="8">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8"/>
    <col customWidth="1" max="3" min="3" width="29"/>
  </cols>
  <sheetData>
    <row spans="1:3" r="1">
      <c t="s" r="A1" s="1">
        <v>368</v>
      </c>
      <c t="s" r="B1" s="2">
        <v>1</v>
      </c>
    </row>
    <row spans="1:3" r="2">
      <c t="s" r="B2" s="2">
        <v>369</v>
      </c>
      <c t="s" r="C2" s="2">
        <v>370</v>
      </c>
    </row>
    <row spans="1:3" r="3">
      <c t="s" r="A3" s="3">
        <v>345</v>
      </c>
    </row>
    <row spans="1:3" r="4">
      <c t="s" r="A4" s="4">
        <v>371</v>
      </c>
      <c t="n" r="B4" s="6">
        <v>3</v>
      </c>
      <c t="n" r="C4" s="6">
        <v>4</v>
      </c>
    </row>
    <row spans="1:3" r="5">
      <c t="s" r="A5" s="4">
        <v>372</v>
      </c>
      <c t="n" r="B5" s="8">
        <v>686919</v>
      </c>
      <c t="n" r="C5" s="8">
        <v>1154356</v>
      </c>
    </row>
    <row spans="1:3" r="6">
      <c t="s" r="A6" s="4">
        <v>373</v>
      </c>
    </row>
    <row spans="1:3" r="7">
      <c t="s" r="A7" s="3">
        <v>345</v>
      </c>
    </row>
    <row spans="1:3" r="8">
      <c t="s" r="A8" s="4">
        <v>374</v>
      </c>
      <c t="n" r="B8" s="6">
        <v>1</v>
      </c>
      <c t="n" r="C8" s="6">
        <v>2</v>
      </c>
    </row>
    <row spans="1:3" r="9">
      <c t="s" r="A9" s="4">
        <v>372</v>
      </c>
      <c t="n" r="B9" s="8">
        <v>483589</v>
      </c>
      <c t="n" r="C9" s="8">
        <v>946720</v>
      </c>
    </row>
    <row spans="1:3" r="10">
      <c t="s" r="A10" s="4">
        <v>375</v>
      </c>
    </row>
    <row spans="1:3" r="11">
      <c t="s" r="A11" s="3">
        <v>345</v>
      </c>
    </row>
    <row spans="1:3" r="12">
      <c t="s" r="A12" s="4">
        <v>374</v>
      </c>
      <c t="n" r="B12" s="6">
        <v>2</v>
      </c>
      <c t="n" r="C12" s="6">
        <v>2</v>
      </c>
    </row>
    <row spans="1:3" r="13">
      <c t="s" r="A13" s="4">
        <v>372</v>
      </c>
      <c t="n" r="B13" s="8">
        <v>203330</v>
      </c>
      <c t="n" r="C13" s="8">
        <v>2076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32</v>
      </c>
    </row>
    <row spans="1:3" r="2">
      <c t="s" r="A2" s="3">
        <v>345</v>
      </c>
    </row>
    <row spans="1:3" r="3">
      <c t="s" r="A3" s="4">
        <v>377</v>
      </c>
      <c t="n" r="B3" s="8">
        <v>78105507</v>
      </c>
      <c t="n" r="C3" s="8">
        <v>74078809</v>
      </c>
    </row>
    <row spans="1:3" r="4">
      <c t="s" r="A4" s="4">
        <v>104</v>
      </c>
      <c t="n" r="B4" s="6">
        <v>79359033</v>
      </c>
      <c t="n" r="C4" s="6">
        <v>75792734</v>
      </c>
    </row>
    <row spans="1:3" r="5">
      <c t="s" r="A5" s="4">
        <v>378</v>
      </c>
    </row>
    <row spans="1:3" r="6">
      <c t="s" r="A6" s="3">
        <v>345</v>
      </c>
    </row>
    <row spans="1:3" r="7">
      <c t="s" r="A7" s="4">
        <v>379</v>
      </c>
      <c t="n" r="B7" s="6">
        <v>736604</v>
      </c>
      <c t="n" r="C7" s="6">
        <v>1059143</v>
      </c>
    </row>
    <row spans="1:3" r="8">
      <c t="s" r="A8" s="4">
        <v>380</v>
      </c>
    </row>
    <row spans="1:3" r="9">
      <c t="s" r="A9" s="3">
        <v>345</v>
      </c>
    </row>
    <row spans="1:3" r="10">
      <c t="s" r="A10" s="4">
        <v>379</v>
      </c>
      <c t="n" r="B10" s="6">
        <v>516922</v>
      </c>
      <c t="n" r="C10" s="6">
        <v>232146</v>
      </c>
    </row>
    <row spans="1:3" r="11">
      <c t="s" r="A11" s="4">
        <v>381</v>
      </c>
    </row>
    <row spans="1:3" r="12">
      <c t="s" r="A12" s="3">
        <v>345</v>
      </c>
    </row>
    <row spans="1:3" r="13">
      <c t="s" r="A13" s="4">
        <v>379</v>
      </c>
      <c t="n" r="B13" s="6">
        <v>0</v>
      </c>
      <c t="n" r="C13" s="6">
        <v>422636</v>
      </c>
    </row>
    <row spans="1:3" r="14">
      <c t="s" r="A14" s="4">
        <v>382</v>
      </c>
    </row>
    <row spans="1:3" r="15">
      <c t="s" r="A15" s="3">
        <v>345</v>
      </c>
    </row>
    <row spans="1:3" r="16">
      <c t="s" r="A16" s="4">
        <v>104</v>
      </c>
      <c t="n" r="B16" s="6">
        <v>63558503</v>
      </c>
      <c t="n" r="C16" s="6">
        <v>61255147</v>
      </c>
    </row>
    <row spans="1:3" r="17">
      <c t="s" r="A17" s="4">
        <v>383</v>
      </c>
    </row>
    <row spans="1:3" r="18">
      <c t="s" r="A18" s="3">
        <v>345</v>
      </c>
    </row>
    <row spans="1:3" r="19">
      <c t="s" r="A19" s="4">
        <v>377</v>
      </c>
      <c t="n" r="B19" s="6">
        <v>62650453</v>
      </c>
      <c t="n" r="C19" s="6">
        <v>59917673</v>
      </c>
    </row>
    <row spans="1:3" r="20">
      <c t="s" r="A20" s="4">
        <v>104</v>
      </c>
      <c t="n" r="B20" s="6">
        <v>63558503</v>
      </c>
      <c t="n" r="C20" s="6">
        <v>61255147</v>
      </c>
    </row>
    <row spans="1:3" r="21">
      <c t="s" r="A21" s="4">
        <v>384</v>
      </c>
    </row>
    <row spans="1:3" r="22">
      <c t="s" r="A22" s="3">
        <v>345</v>
      </c>
    </row>
    <row spans="1:3" r="23">
      <c t="s" r="A23" s="4">
        <v>379</v>
      </c>
      <c t="n" r="B23" s="6">
        <v>597118</v>
      </c>
      <c t="n" r="C23" s="6">
        <v>1032922</v>
      </c>
    </row>
    <row spans="1:3" r="24">
      <c t="s" r="A24" s="4">
        <v>385</v>
      </c>
    </row>
    <row spans="1:3" r="25">
      <c t="s" r="A25" s="3">
        <v>345</v>
      </c>
    </row>
    <row spans="1:3" r="26">
      <c t="s" r="A26" s="4">
        <v>379</v>
      </c>
      <c t="n" r="B26" s="6">
        <v>310932</v>
      </c>
      <c t="n" r="C26" s="6">
        <v>41745</v>
      </c>
    </row>
    <row spans="1:3" r="27">
      <c t="s" r="A27" s="4">
        <v>386</v>
      </c>
    </row>
    <row spans="1:3" r="28">
      <c t="s" r="A28" s="3">
        <v>345</v>
      </c>
    </row>
    <row spans="1:3" r="29">
      <c t="s" r="A29" s="4">
        <v>379</v>
      </c>
      <c t="n" r="B29" s="6">
        <v>0</v>
      </c>
      <c t="n" r="C29" s="6">
        <v>262807</v>
      </c>
    </row>
    <row spans="1:3" r="30">
      <c t="s" r="A30" s="4">
        <v>387</v>
      </c>
    </row>
    <row spans="1:3" r="31">
      <c t="s" r="A31" s="3">
        <v>345</v>
      </c>
    </row>
    <row spans="1:3" r="32">
      <c t="s" r="A32" s="4">
        <v>104</v>
      </c>
      <c t="n" r="B32" s="6">
        <v>9038252</v>
      </c>
      <c t="n" r="C32" s="6">
        <v>8162534</v>
      </c>
    </row>
    <row spans="1:3" r="33">
      <c t="s" r="A33" s="4">
        <v>388</v>
      </c>
    </row>
    <row spans="1:3" r="34">
      <c t="s" r="A34" s="3">
        <v>345</v>
      </c>
    </row>
    <row spans="1:3" r="35">
      <c t="s" r="A35" s="4">
        <v>377</v>
      </c>
      <c t="n" r="B35" s="6">
        <v>8713482</v>
      </c>
      <c t="n" r="C35" s="6">
        <v>7943871</v>
      </c>
    </row>
    <row spans="1:3" r="36">
      <c t="s" r="A36" s="4">
        <v>104</v>
      </c>
      <c t="n" r="B36" s="6">
        <v>9038252</v>
      </c>
      <c t="n" r="C36" s="6">
        <v>8162534</v>
      </c>
    </row>
    <row spans="1:3" r="37">
      <c t="s" r="A37" s="4">
        <v>389</v>
      </c>
    </row>
    <row spans="1:3" r="38">
      <c t="s" r="A38" s="3">
        <v>345</v>
      </c>
    </row>
    <row spans="1:3" r="39">
      <c t="s" r="A39" s="4">
        <v>379</v>
      </c>
      <c t="n" r="B39" s="6">
        <v>121440</v>
      </c>
      <c t="n" r="C39" s="6">
        <v>0</v>
      </c>
    </row>
    <row spans="1:3" r="40">
      <c t="s" r="A40" s="4">
        <v>390</v>
      </c>
    </row>
    <row spans="1:3" r="41">
      <c t="s" r="A41" s="3">
        <v>345</v>
      </c>
    </row>
    <row spans="1:3" r="42">
      <c t="s" r="A42" s="4">
        <v>379</v>
      </c>
      <c t="n" r="B42" s="6">
        <v>203330</v>
      </c>
      <c t="n" r="C42" s="6">
        <v>186457</v>
      </c>
    </row>
    <row spans="1:3" r="43">
      <c t="s" r="A43" s="4">
        <v>391</v>
      </c>
    </row>
    <row spans="1:3" r="44">
      <c t="s" r="A44" s="3">
        <v>345</v>
      </c>
    </row>
    <row spans="1:3" r="45">
      <c t="s" r="A45" s="4">
        <v>379</v>
      </c>
      <c t="n" r="B45" s="6">
        <v>0</v>
      </c>
      <c t="n" r="C45" s="6">
        <v>32206</v>
      </c>
    </row>
    <row spans="1:3" r="46">
      <c t="s" r="A46" s="4">
        <v>392</v>
      </c>
    </row>
    <row spans="1:3" r="47">
      <c t="s" r="A47" s="3">
        <v>345</v>
      </c>
    </row>
    <row spans="1:3" r="48">
      <c t="s" r="A48" s="4">
        <v>104</v>
      </c>
      <c t="n" r="B48" s="6">
        <v>909057</v>
      </c>
      <c t="n" r="C48" s="6">
        <v>721130</v>
      </c>
    </row>
    <row spans="1:3" r="49">
      <c t="s" r="A49" s="4">
        <v>393</v>
      </c>
    </row>
    <row spans="1:3" r="50">
      <c t="s" r="A50" s="3">
        <v>345</v>
      </c>
    </row>
    <row spans="1:3" r="51">
      <c t="s" r="A51" s="4">
        <v>377</v>
      </c>
      <c t="n" r="B51" s="6">
        <v>909057</v>
      </c>
      <c t="n" r="C51" s="6">
        <v>593507</v>
      </c>
    </row>
    <row spans="1:3" r="52">
      <c t="s" r="A52" s="4">
        <v>104</v>
      </c>
      <c t="n" r="B52" s="6">
        <v>909057</v>
      </c>
      <c t="n" r="C52" s="6">
        <v>721130</v>
      </c>
    </row>
    <row spans="1:3" r="53">
      <c t="s" r="A53" s="4">
        <v>394</v>
      </c>
    </row>
    <row spans="1:3" r="54">
      <c t="s" r="A54" s="3">
        <v>345</v>
      </c>
    </row>
    <row spans="1:3" r="55">
      <c t="s" r="A55" s="4">
        <v>379</v>
      </c>
      <c t="n" r="B55" s="6">
        <v>0</v>
      </c>
      <c t="n" r="C55" s="6">
        <v>0</v>
      </c>
    </row>
    <row spans="1:3" r="56">
      <c t="s" r="A56" s="4">
        <v>395</v>
      </c>
    </row>
    <row spans="1:3" r="57">
      <c t="s" r="A57" s="3">
        <v>345</v>
      </c>
    </row>
    <row spans="1:3" r="58">
      <c t="s" r="A58" s="4">
        <v>379</v>
      </c>
      <c t="n" r="B58" s="6">
        <v>0</v>
      </c>
      <c t="n" r="C58" s="6">
        <v>0</v>
      </c>
    </row>
    <row spans="1:3" r="59">
      <c t="s" r="A59" s="4">
        <v>396</v>
      </c>
    </row>
    <row spans="1:3" r="60">
      <c t="s" r="A60" s="3">
        <v>345</v>
      </c>
    </row>
    <row spans="1:3" r="61">
      <c t="s" r="A61" s="4">
        <v>379</v>
      </c>
      <c t="n" r="B61" s="6">
        <v>0</v>
      </c>
      <c t="n" r="C61" s="6">
        <v>127623</v>
      </c>
    </row>
    <row spans="1:3" r="62">
      <c t="s" r="A62" s="4">
        <v>397</v>
      </c>
    </row>
    <row spans="1:3" r="63">
      <c t="s" r="A63" s="3">
        <v>345</v>
      </c>
    </row>
    <row spans="1:3" r="64">
      <c t="s" r="A64" s="4">
        <v>104</v>
      </c>
      <c t="n" r="B64" s="6">
        <v>2664961</v>
      </c>
      <c t="n" r="C64" s="6">
        <v>2878651</v>
      </c>
    </row>
    <row spans="1:3" r="65">
      <c t="s" r="A65" s="4">
        <v>398</v>
      </c>
    </row>
    <row spans="1:3" r="66">
      <c t="s" r="A66" s="3">
        <v>345</v>
      </c>
    </row>
    <row spans="1:3" r="67">
      <c t="s" r="A67" s="4">
        <v>377</v>
      </c>
      <c t="n" r="B67" s="6">
        <v>2664961</v>
      </c>
      <c t="n" r="C67" s="6">
        <v>2878651</v>
      </c>
    </row>
    <row spans="1:3" r="68">
      <c t="s" r="A68" s="4">
        <v>104</v>
      </c>
      <c t="n" r="B68" s="6">
        <v>2664961</v>
      </c>
      <c t="n" r="C68" s="6">
        <v>2878651</v>
      </c>
    </row>
    <row spans="1:3" r="69">
      <c t="s" r="A69" s="4">
        <v>399</v>
      </c>
    </row>
    <row spans="1:3" r="70">
      <c t="s" r="A70" s="3">
        <v>345</v>
      </c>
    </row>
    <row spans="1:3" r="71">
      <c t="s" r="A71" s="4">
        <v>379</v>
      </c>
      <c t="n" r="B71" s="6">
        <v>0</v>
      </c>
      <c t="n" r="C71" s="6">
        <v>0</v>
      </c>
    </row>
    <row spans="1:3" r="72">
      <c t="s" r="A72" s="4">
        <v>400</v>
      </c>
    </row>
    <row spans="1:3" r="73">
      <c t="s" r="A73" s="3">
        <v>345</v>
      </c>
    </row>
    <row spans="1:3" r="74">
      <c t="s" r="A74" s="4">
        <v>379</v>
      </c>
      <c t="n" r="B74" s="6">
        <v>0</v>
      </c>
      <c t="n" r="C74" s="6">
        <v>0</v>
      </c>
    </row>
    <row spans="1:3" r="75">
      <c t="s" r="A75" s="4">
        <v>401</v>
      </c>
    </row>
    <row spans="1:3" r="76">
      <c t="s" r="A76" s="3">
        <v>345</v>
      </c>
    </row>
    <row spans="1:3" r="77">
      <c t="s" r="A77" s="4">
        <v>379</v>
      </c>
      <c t="n" r="B77" s="6">
        <v>0</v>
      </c>
      <c t="n" r="C77" s="6">
        <v>0</v>
      </c>
    </row>
    <row spans="1:3" r="78">
      <c t="s" r="A78" s="4">
        <v>402</v>
      </c>
    </row>
    <row spans="1:3" r="79">
      <c t="s" r="A79" s="3">
        <v>345</v>
      </c>
    </row>
    <row spans="1:3" r="80">
      <c t="s" r="A80" s="4">
        <v>104</v>
      </c>
      <c t="n" r="B80" s="6">
        <v>1164847</v>
      </c>
      <c t="n" r="C80" s="6">
        <v>1212874</v>
      </c>
    </row>
    <row spans="1:3" r="81">
      <c t="s" r="A81" s="4">
        <v>403</v>
      </c>
    </row>
    <row spans="1:3" r="82">
      <c t="s" r="A82" s="3">
        <v>345</v>
      </c>
    </row>
    <row spans="1:3" r="83">
      <c t="s" r="A83" s="4">
        <v>377</v>
      </c>
      <c t="n" r="B83" s="6">
        <v>1164847</v>
      </c>
      <c t="n" r="C83" s="6">
        <v>1212874</v>
      </c>
    </row>
    <row spans="1:3" r="84">
      <c t="s" r="A84" s="4">
        <v>104</v>
      </c>
      <c t="n" r="B84" s="6">
        <v>1164847</v>
      </c>
      <c t="n" r="C84" s="6">
        <v>1212874</v>
      </c>
    </row>
    <row spans="1:3" r="85">
      <c t="s" r="A85" s="4">
        <v>404</v>
      </c>
    </row>
    <row spans="1:3" r="86">
      <c t="s" r="A86" s="3">
        <v>345</v>
      </c>
    </row>
    <row spans="1:3" r="87">
      <c t="s" r="A87" s="4">
        <v>379</v>
      </c>
      <c t="n" r="B87" s="6">
        <v>0</v>
      </c>
      <c t="n" r="C87" s="6">
        <v>0</v>
      </c>
    </row>
    <row spans="1:3" r="88">
      <c t="s" r="A88" s="4">
        <v>405</v>
      </c>
    </row>
    <row spans="1:3" r="89">
      <c t="s" r="A89" s="3">
        <v>345</v>
      </c>
    </row>
    <row spans="1:3" r="90">
      <c t="s" r="A90" s="4">
        <v>379</v>
      </c>
      <c t="n" r="B90" s="6">
        <v>0</v>
      </c>
      <c t="n" r="C90" s="6">
        <v>0</v>
      </c>
    </row>
    <row spans="1:3" r="91">
      <c t="s" r="A91" s="4">
        <v>406</v>
      </c>
    </row>
    <row spans="1:3" r="92">
      <c t="s" r="A92" s="3">
        <v>345</v>
      </c>
    </row>
    <row spans="1:3" r="93">
      <c t="s" r="A93" s="4">
        <v>379</v>
      </c>
      <c t="n" r="B93" s="6">
        <v>0</v>
      </c>
      <c t="n" r="C93" s="6">
        <v>0</v>
      </c>
    </row>
    <row spans="1:3" r="94">
      <c t="s" r="A94" s="4">
        <v>331</v>
      </c>
    </row>
    <row spans="1:3" r="95">
      <c t="s" r="A95" s="3">
        <v>345</v>
      </c>
    </row>
    <row spans="1:3" r="96">
      <c t="s" r="A96" s="4">
        <v>104</v>
      </c>
      <c t="n" r="B96" s="6">
        <v>2023413</v>
      </c>
      <c t="n" r="C96" s="6">
        <v>1562398</v>
      </c>
    </row>
    <row spans="1:3" r="97">
      <c t="s" r="A97" s="4">
        <v>407</v>
      </c>
    </row>
    <row spans="1:3" r="98">
      <c t="s" r="A98" s="3">
        <v>345</v>
      </c>
    </row>
    <row spans="1:3" r="99">
      <c t="s" r="A99" s="4">
        <v>377</v>
      </c>
      <c t="n" r="B99" s="6">
        <v>2002707</v>
      </c>
      <c t="n" r="C99" s="6">
        <v>1532233</v>
      </c>
    </row>
    <row spans="1:3" r="100">
      <c t="s" r="A100" s="4">
        <v>104</v>
      </c>
      <c t="n" r="B100" s="6">
        <v>2023413</v>
      </c>
      <c t="n" r="C100" s="6">
        <v>1562398</v>
      </c>
    </row>
    <row spans="1:3" r="101">
      <c t="s" r="A101" s="4">
        <v>408</v>
      </c>
    </row>
    <row spans="1:3" r="102">
      <c t="s" r="A102" s="3">
        <v>345</v>
      </c>
    </row>
    <row spans="1:3" r="103">
      <c t="s" r="A103" s="4">
        <v>379</v>
      </c>
      <c t="n" r="B103" s="6">
        <v>18046</v>
      </c>
      <c t="n" r="C103" s="6">
        <v>26221</v>
      </c>
    </row>
    <row spans="1:3" r="104">
      <c t="s" r="A104" s="4">
        <v>409</v>
      </c>
    </row>
    <row spans="1:3" r="105">
      <c t="s" r="A105" s="3">
        <v>345</v>
      </c>
    </row>
    <row spans="1:3" r="106">
      <c t="s" r="A106" s="4">
        <v>379</v>
      </c>
      <c t="n" r="B106" s="6">
        <v>2660</v>
      </c>
      <c t="n" r="C106" s="6">
        <v>3944</v>
      </c>
    </row>
    <row spans="1:3" r="107">
      <c t="s" r="A107" s="4">
        <v>410</v>
      </c>
    </row>
    <row spans="1:3" r="108">
      <c t="s" r="A108" s="3">
        <v>345</v>
      </c>
    </row>
    <row spans="1:3" r="109">
      <c t="s" r="A109" s="4">
        <v>379</v>
      </c>
      <c t="n" r="B109" s="8">
        <v>0</v>
      </c>
      <c t="n" r="C109" s="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32</v>
      </c>
    </row>
    <row spans="1:3" r="2">
      <c t="s" r="A2" s="3">
        <v>345</v>
      </c>
    </row>
    <row spans="1:3" r="3">
      <c t="s" r="A3" s="4">
        <v>327</v>
      </c>
      <c t="n" r="B3" s="8">
        <v>79359033</v>
      </c>
      <c t="n" r="C3" s="8">
        <v>75792734</v>
      </c>
    </row>
    <row spans="1:3" r="4">
      <c t="s" r="A4" s="4">
        <v>331</v>
      </c>
    </row>
    <row spans="1:3" r="5">
      <c t="s" r="A5" s="3">
        <v>345</v>
      </c>
    </row>
    <row spans="1:3" r="6">
      <c t="s" r="A6" s="4">
        <v>327</v>
      </c>
      <c t="n" r="B6" s="6">
        <v>2023413</v>
      </c>
      <c t="n" r="C6" s="6">
        <v>1562398</v>
      </c>
    </row>
    <row spans="1:3" r="7">
      <c t="s" r="A7" s="4">
        <v>332</v>
      </c>
    </row>
    <row spans="1:3" r="8">
      <c t="s" r="A8" s="3">
        <v>345</v>
      </c>
    </row>
    <row spans="1:3" r="9">
      <c t="s" r="A9" s="4">
        <v>327</v>
      </c>
      <c t="n" r="B9" s="6">
        <v>63558503</v>
      </c>
      <c t="n" r="C9" s="6">
        <v>61255147</v>
      </c>
    </row>
    <row spans="1:3" r="10">
      <c t="s" r="A10" s="4">
        <v>333</v>
      </c>
    </row>
    <row spans="1:3" r="11">
      <c t="s" r="A11" s="3">
        <v>345</v>
      </c>
    </row>
    <row spans="1:3" r="12">
      <c t="s" r="A12" s="4">
        <v>327</v>
      </c>
      <c t="n" r="B12" s="6">
        <v>9038252</v>
      </c>
      <c t="n" r="C12" s="6">
        <v>8162534</v>
      </c>
    </row>
    <row spans="1:3" r="13">
      <c t="s" r="A13" s="4">
        <v>334</v>
      </c>
    </row>
    <row spans="1:3" r="14">
      <c t="s" r="A14" s="3">
        <v>345</v>
      </c>
    </row>
    <row spans="1:3" r="15">
      <c t="s" r="A15" s="4">
        <v>327</v>
      </c>
      <c t="n" r="B15" s="6">
        <v>909057</v>
      </c>
      <c t="n" r="C15" s="6">
        <v>721130</v>
      </c>
    </row>
    <row spans="1:3" r="16">
      <c t="s" r="A16" s="4">
        <v>335</v>
      </c>
    </row>
    <row spans="1:3" r="17">
      <c t="s" r="A17" s="3">
        <v>345</v>
      </c>
    </row>
    <row spans="1:3" r="18">
      <c t="s" r="A18" s="4">
        <v>327</v>
      </c>
      <c t="n" r="B18" s="6">
        <v>2664961</v>
      </c>
      <c t="n" r="C18" s="6">
        <v>2878651</v>
      </c>
    </row>
    <row spans="1:3" r="19">
      <c t="s" r="A19" s="4">
        <v>336</v>
      </c>
    </row>
    <row spans="1:3" r="20">
      <c t="s" r="A20" s="3">
        <v>345</v>
      </c>
    </row>
    <row spans="1:3" r="21">
      <c t="s" r="A21" s="4">
        <v>327</v>
      </c>
      <c t="n" r="B21" s="6">
        <v>1164847</v>
      </c>
      <c t="n" r="C21" s="6">
        <v>1212874</v>
      </c>
    </row>
    <row spans="1:3" r="22">
      <c t="s" r="A22" s="4">
        <v>412</v>
      </c>
    </row>
    <row spans="1:3" r="23">
      <c t="s" r="A23" s="3">
        <v>345</v>
      </c>
    </row>
    <row spans="1:3" r="24">
      <c t="s" r="A24" s="4">
        <v>327</v>
      </c>
      <c t="n" r="B24" s="6">
        <v>0</v>
      </c>
      <c t="n" r="C24" s="6">
        <v>0</v>
      </c>
    </row>
    <row spans="1:3" r="25">
      <c t="s" r="A25" s="4">
        <v>413</v>
      </c>
    </row>
    <row spans="1:3" r="26">
      <c t="s" r="A26" s="3">
        <v>345</v>
      </c>
    </row>
    <row spans="1:3" r="27">
      <c t="s" r="A27" s="4">
        <v>327</v>
      </c>
      <c t="n" r="B27" s="6">
        <v>0</v>
      </c>
      <c t="n" r="C27" s="6">
        <v>0</v>
      </c>
    </row>
    <row spans="1:3" r="28">
      <c t="s" r="A28" s="4">
        <v>414</v>
      </c>
    </row>
    <row spans="1:3" r="29">
      <c t="s" r="A29" s="3">
        <v>345</v>
      </c>
    </row>
    <row spans="1:3" r="30">
      <c t="s" r="A30" s="4">
        <v>327</v>
      </c>
      <c t="n" r="B30" s="6">
        <v>0</v>
      </c>
      <c t="n" r="C30" s="6">
        <v>0</v>
      </c>
    </row>
    <row spans="1:3" r="31">
      <c t="s" r="A31" s="4">
        <v>415</v>
      </c>
    </row>
    <row spans="1:3" r="32">
      <c t="s" r="A32" s="3">
        <v>345</v>
      </c>
    </row>
    <row spans="1:3" r="33">
      <c t="s" r="A33" s="4">
        <v>327</v>
      </c>
      <c t="n" r="B33" s="6">
        <v>0</v>
      </c>
      <c t="n" r="C33" s="6">
        <v>0</v>
      </c>
    </row>
    <row spans="1:3" r="34">
      <c t="s" r="A34" s="4">
        <v>416</v>
      </c>
    </row>
    <row spans="1:3" r="35">
      <c t="s" r="A35" s="3">
        <v>345</v>
      </c>
    </row>
    <row spans="1:3" r="36">
      <c t="s" r="A36" s="4">
        <v>327</v>
      </c>
      <c t="n" r="B36" s="6">
        <v>0</v>
      </c>
      <c t="n" r="C36" s="6">
        <v>0</v>
      </c>
    </row>
    <row spans="1:3" r="37">
      <c t="s" r="A37" s="4">
        <v>417</v>
      </c>
    </row>
    <row spans="1:3" r="38">
      <c t="s" r="A38" s="3">
        <v>345</v>
      </c>
    </row>
    <row spans="1:3" r="39">
      <c t="s" r="A39" s="4">
        <v>327</v>
      </c>
      <c t="n" r="B39" s="6">
        <v>0</v>
      </c>
      <c t="n" r="C39" s="6">
        <v>0</v>
      </c>
    </row>
    <row spans="1:3" r="40">
      <c t="s" r="A40" s="4">
        <v>418</v>
      </c>
    </row>
    <row spans="1:3" r="41">
      <c t="s" r="A41" s="3">
        <v>345</v>
      </c>
    </row>
    <row spans="1:3" r="42">
      <c t="s" r="A42" s="4">
        <v>327</v>
      </c>
      <c t="n" r="B42" s="6">
        <v>0</v>
      </c>
      <c t="n" r="C42" s="6">
        <v>0</v>
      </c>
    </row>
    <row spans="1:3" r="43">
      <c t="s" r="A43" s="4">
        <v>419</v>
      </c>
    </row>
    <row spans="1:3" r="44">
      <c t="s" r="A44" s="3">
        <v>345</v>
      </c>
    </row>
    <row spans="1:3" r="45">
      <c t="s" r="A45" s="4">
        <v>327</v>
      </c>
      <c t="n" r="B45" s="6">
        <v>686919</v>
      </c>
      <c t="n" r="C45" s="6">
        <v>1576992</v>
      </c>
    </row>
    <row spans="1:3" r="46">
      <c t="s" r="A46" s="4">
        <v>420</v>
      </c>
    </row>
    <row spans="1:3" r="47">
      <c t="s" r="A47" s="3">
        <v>345</v>
      </c>
    </row>
    <row spans="1:3" r="48">
      <c t="s" r="A48" s="4">
        <v>327</v>
      </c>
      <c t="n" r="B48" s="6">
        <v>0</v>
      </c>
      <c t="n" r="C48" s="6">
        <v>0</v>
      </c>
    </row>
    <row spans="1:3" r="49">
      <c t="s" r="A49" s="4">
        <v>421</v>
      </c>
    </row>
    <row spans="1:3" r="50">
      <c t="s" r="A50" s="3">
        <v>345</v>
      </c>
    </row>
    <row spans="1:3" r="51">
      <c t="s" r="A51" s="4">
        <v>327</v>
      </c>
      <c t="n" r="B51" s="6">
        <v>483589</v>
      </c>
      <c t="n" r="C51" s="6">
        <v>1209527</v>
      </c>
    </row>
    <row spans="1:3" r="52">
      <c t="s" r="A52" s="4">
        <v>422</v>
      </c>
    </row>
    <row spans="1:3" r="53">
      <c t="s" r="A53" s="3">
        <v>345</v>
      </c>
    </row>
    <row spans="1:3" r="54">
      <c t="s" r="A54" s="4">
        <v>327</v>
      </c>
      <c t="n" r="B54" s="6">
        <v>203330</v>
      </c>
      <c t="n" r="C54" s="6">
        <v>239842</v>
      </c>
    </row>
    <row spans="1:3" r="55">
      <c t="s" r="A55" s="4">
        <v>423</v>
      </c>
    </row>
    <row spans="1:3" r="56">
      <c t="s" r="A56" s="3">
        <v>345</v>
      </c>
    </row>
    <row spans="1:3" r="57">
      <c t="s" r="A57" s="4">
        <v>327</v>
      </c>
      <c t="n" r="B57" s="6">
        <v>0</v>
      </c>
      <c t="n" r="C57" s="6">
        <v>127623</v>
      </c>
    </row>
    <row spans="1:3" r="58">
      <c t="s" r="A58" s="4">
        <v>424</v>
      </c>
    </row>
    <row spans="1:3" r="59">
      <c t="s" r="A59" s="3">
        <v>345</v>
      </c>
    </row>
    <row spans="1:3" r="60">
      <c t="s" r="A60" s="4">
        <v>327</v>
      </c>
      <c t="n" r="B60" s="6">
        <v>0</v>
      </c>
      <c t="n" r="C60" s="6">
        <v>0</v>
      </c>
    </row>
    <row spans="1:3" r="61">
      <c t="s" r="A61" s="4">
        <v>425</v>
      </c>
    </row>
    <row spans="1:3" r="62">
      <c t="s" r="A62" s="3">
        <v>345</v>
      </c>
    </row>
    <row spans="1:3" r="63">
      <c t="s" r="A63" s="4">
        <v>327</v>
      </c>
      <c t="n" r="B63" s="6">
        <v>0</v>
      </c>
      <c t="n" r="C63" s="6">
        <v>0</v>
      </c>
    </row>
    <row spans="1:3" r="64">
      <c t="s" r="A64" s="4">
        <v>426</v>
      </c>
    </row>
    <row spans="1:3" r="65">
      <c t="s" r="A65" s="3">
        <v>345</v>
      </c>
    </row>
    <row spans="1:3" r="66">
      <c t="s" r="A66" s="4">
        <v>327</v>
      </c>
      <c t="n" r="B66" s="6">
        <v>0</v>
      </c>
      <c t="n" r="C66" s="6">
        <v>0</v>
      </c>
    </row>
    <row spans="1:3" r="67">
      <c t="s" r="A67" s="4">
        <v>427</v>
      </c>
    </row>
    <row spans="1:3" r="68">
      <c t="s" r="A68" s="3">
        <v>345</v>
      </c>
    </row>
    <row spans="1:3" r="69">
      <c t="s" r="A69" s="4">
        <v>327</v>
      </c>
      <c t="n" r="B69" s="6">
        <v>0</v>
      </c>
      <c t="n" r="C69" s="6">
        <v>0</v>
      </c>
    </row>
    <row spans="1:3" r="70">
      <c t="s" r="A70" s="4">
        <v>428</v>
      </c>
    </row>
    <row spans="1:3" r="71">
      <c t="s" r="A71" s="3">
        <v>345</v>
      </c>
    </row>
    <row spans="1:3" r="72">
      <c t="s" r="A72" s="4">
        <v>327</v>
      </c>
      <c t="n" r="B72" s="6">
        <v>0</v>
      </c>
      <c t="n" r="C72" s="6">
        <v>0</v>
      </c>
    </row>
    <row spans="1:3" r="73">
      <c t="s" r="A73" s="4">
        <v>429</v>
      </c>
    </row>
    <row spans="1:3" r="74">
      <c t="s" r="A74" s="3">
        <v>345</v>
      </c>
    </row>
    <row spans="1:3" r="75">
      <c t="s" r="A75" s="4">
        <v>327</v>
      </c>
      <c t="n" r="B75" s="6">
        <v>0</v>
      </c>
      <c t="n" r="C75" s="6">
        <v>0</v>
      </c>
    </row>
    <row spans="1:3" r="76">
      <c t="s" r="A76" s="4">
        <v>430</v>
      </c>
    </row>
    <row spans="1:3" r="77">
      <c t="s" r="A77" s="3">
        <v>345</v>
      </c>
    </row>
    <row spans="1:3" r="78">
      <c t="s" r="A78" s="4">
        <v>327</v>
      </c>
      <c t="n" r="B78" s="6">
        <v>0</v>
      </c>
      <c t="n" r="C78" s="6">
        <v>0</v>
      </c>
    </row>
    <row spans="1:3" r="79">
      <c t="s" r="A79" s="4">
        <v>431</v>
      </c>
    </row>
    <row spans="1:3" r="80">
      <c t="s" r="A80" s="3">
        <v>345</v>
      </c>
    </row>
    <row spans="1:3" r="81">
      <c t="s" r="A81" s="4">
        <v>327</v>
      </c>
      <c t="n" r="B81" s="6">
        <v>0</v>
      </c>
      <c t="n" r="C81" s="6">
        <v>0</v>
      </c>
    </row>
    <row spans="1:3" r="82">
      <c t="s" r="A82" s="4">
        <v>432</v>
      </c>
    </row>
    <row spans="1:3" r="83">
      <c t="s" r="A83" s="3">
        <v>345</v>
      </c>
    </row>
    <row spans="1:3" r="84">
      <c t="s" r="A84" s="4">
        <v>327</v>
      </c>
      <c t="n" r="B84" s="6">
        <v>0</v>
      </c>
      <c t="n" r="C84" s="6">
        <v>0</v>
      </c>
    </row>
    <row spans="1:3" r="85">
      <c t="s" r="A85" s="4">
        <v>433</v>
      </c>
    </row>
    <row spans="1:3" r="86">
      <c t="s" r="A86" s="3">
        <v>345</v>
      </c>
    </row>
    <row spans="1:3" r="87">
      <c t="s" r="A87" s="4">
        <v>327</v>
      </c>
      <c t="n" r="B87" s="6">
        <v>78672114</v>
      </c>
      <c t="n" r="C87" s="6">
        <v>74215742</v>
      </c>
    </row>
    <row spans="1:3" r="88">
      <c t="s" r="A88" s="4">
        <v>434</v>
      </c>
    </row>
    <row spans="1:3" r="89">
      <c t="s" r="A89" s="3">
        <v>345</v>
      </c>
    </row>
    <row spans="1:3" r="90">
      <c t="s" r="A90" s="4">
        <v>327</v>
      </c>
      <c t="n" r="B90" s="6">
        <v>2023413</v>
      </c>
      <c t="n" r="C90" s="6">
        <v>1562398</v>
      </c>
    </row>
    <row spans="1:3" r="91">
      <c t="s" r="A91" s="4">
        <v>435</v>
      </c>
    </row>
    <row spans="1:3" r="92">
      <c t="s" r="A92" s="3">
        <v>345</v>
      </c>
    </row>
    <row spans="1:3" r="93">
      <c t="s" r="A93" s="4">
        <v>327</v>
      </c>
      <c t="n" r="B93" s="6">
        <v>63074914</v>
      </c>
      <c t="n" r="C93" s="6">
        <v>60045620</v>
      </c>
    </row>
    <row spans="1:3" r="94">
      <c t="s" r="A94" s="4">
        <v>436</v>
      </c>
    </row>
    <row spans="1:3" r="95">
      <c t="s" r="A95" s="3">
        <v>345</v>
      </c>
    </row>
    <row spans="1:3" r="96">
      <c t="s" r="A96" s="4">
        <v>327</v>
      </c>
      <c t="n" r="B96" s="6">
        <v>8834922</v>
      </c>
      <c t="n" r="C96" s="6">
        <v>7922692</v>
      </c>
    </row>
    <row spans="1:3" r="97">
      <c t="s" r="A97" s="4">
        <v>437</v>
      </c>
    </row>
    <row spans="1:3" r="98">
      <c t="s" r="A98" s="3">
        <v>345</v>
      </c>
    </row>
    <row spans="1:3" r="99">
      <c t="s" r="A99" s="4">
        <v>327</v>
      </c>
      <c t="n" r="B99" s="6">
        <v>909057</v>
      </c>
      <c t="n" r="C99" s="6">
        <v>593507</v>
      </c>
    </row>
    <row spans="1:3" r="100">
      <c t="s" r="A100" s="4">
        <v>438</v>
      </c>
    </row>
    <row spans="1:3" r="101">
      <c t="s" r="A101" s="3">
        <v>345</v>
      </c>
    </row>
    <row spans="1:3" r="102">
      <c t="s" r="A102" s="4">
        <v>327</v>
      </c>
      <c t="n" r="B102" s="6">
        <v>2664961</v>
      </c>
      <c t="n" r="C102" s="6">
        <v>2878651</v>
      </c>
    </row>
    <row spans="1:3" r="103">
      <c t="s" r="A103" s="4">
        <v>439</v>
      </c>
    </row>
    <row spans="1:3" r="104">
      <c t="s" r="A104" s="3">
        <v>345</v>
      </c>
    </row>
    <row spans="1:3" r="105">
      <c t="s" r="A105" s="4">
        <v>327</v>
      </c>
      <c t="n" r="B105" s="6">
        <v>1164847</v>
      </c>
      <c t="n" r="C105" s="6">
        <v>1212874</v>
      </c>
    </row>
    <row spans="1:3" r="106">
      <c t="s" r="A106" s="4">
        <v>440</v>
      </c>
    </row>
    <row spans="1:3" r="107">
      <c t="s" r="A107" s="3">
        <v>345</v>
      </c>
    </row>
    <row spans="1:3" r="108">
      <c t="s" r="A108" s="4">
        <v>327</v>
      </c>
      <c t="n" r="B108" s="6">
        <v>0</v>
      </c>
      <c t="n" r="C108" s="6">
        <v>0</v>
      </c>
    </row>
    <row spans="1:3" r="109">
      <c t="s" r="A109" s="4">
        <v>441</v>
      </c>
    </row>
    <row spans="1:3" r="110">
      <c t="s" r="A110" s="3">
        <v>345</v>
      </c>
    </row>
    <row spans="1:3" r="111">
      <c t="s" r="A111" s="4">
        <v>327</v>
      </c>
      <c t="n" r="B111" s="6">
        <v>0</v>
      </c>
      <c t="n" r="C111" s="6">
        <v>0</v>
      </c>
    </row>
    <row spans="1:3" r="112">
      <c t="s" r="A112" s="4">
        <v>442</v>
      </c>
    </row>
    <row spans="1:3" r="113">
      <c t="s" r="A113" s="3">
        <v>345</v>
      </c>
    </row>
    <row spans="1:3" r="114">
      <c t="s" r="A114" s="4">
        <v>327</v>
      </c>
      <c t="n" r="B114" s="6">
        <v>0</v>
      </c>
      <c t="n" r="C114" s="6">
        <v>0</v>
      </c>
    </row>
    <row spans="1:3" r="115">
      <c t="s" r="A115" s="4">
        <v>443</v>
      </c>
    </row>
    <row spans="1:3" r="116">
      <c t="s" r="A116" s="3">
        <v>345</v>
      </c>
    </row>
    <row spans="1:3" r="117">
      <c t="s" r="A117" s="4">
        <v>327</v>
      </c>
      <c t="n" r="B117" s="6">
        <v>0</v>
      </c>
      <c t="n" r="C117" s="6">
        <v>0</v>
      </c>
    </row>
    <row spans="1:3" r="118">
      <c t="s" r="A118" s="4">
        <v>444</v>
      </c>
    </row>
    <row spans="1:3" r="119">
      <c t="s" r="A119" s="3">
        <v>345</v>
      </c>
    </row>
    <row spans="1:3" r="120">
      <c t="s" r="A120" s="4">
        <v>327</v>
      </c>
      <c t="n" r="B120" s="6">
        <v>0</v>
      </c>
      <c t="n" r="C120" s="6">
        <v>0</v>
      </c>
    </row>
    <row spans="1:3" r="121">
      <c t="s" r="A121" s="4">
        <v>445</v>
      </c>
    </row>
    <row spans="1:3" r="122">
      <c t="s" r="A122" s="3">
        <v>345</v>
      </c>
    </row>
    <row spans="1:3" r="123">
      <c t="s" r="A123" s="4">
        <v>327</v>
      </c>
      <c t="n" r="B123" s="6">
        <v>0</v>
      </c>
      <c t="n" r="C123" s="6">
        <v>0</v>
      </c>
    </row>
    <row spans="1:3" r="124">
      <c t="s" r="A124" s="4">
        <v>446</v>
      </c>
    </row>
    <row spans="1:3" r="125">
      <c t="s" r="A125" s="3">
        <v>345</v>
      </c>
    </row>
    <row spans="1:3" r="126">
      <c t="s" r="A126" s="4">
        <v>327</v>
      </c>
      <c t="n" r="B126" s="8">
        <v>0</v>
      </c>
      <c t="n" r="C126" s="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447</v>
      </c>
      <c t="s" r="B1" s="2">
        <v>1</v>
      </c>
    </row>
    <row spans="1:3" r="2">
      <c t="s" r="B2" s="2">
        <v>2</v>
      </c>
      <c t="s" r="C2" s="2">
        <v>32</v>
      </c>
    </row>
    <row spans="1:3" r="3">
      <c t="s" r="A3" s="3">
        <v>345</v>
      </c>
    </row>
    <row spans="1:3" r="4">
      <c t="s" r="A4" s="4">
        <v>448</v>
      </c>
      <c t="n" r="B4" s="8">
        <v>3175690</v>
      </c>
      <c t="n" r="C4" s="8">
        <v>3248771</v>
      </c>
    </row>
    <row spans="1:3" r="5">
      <c t="s" r="A5" s="4">
        <v>449</v>
      </c>
      <c t="n" r="B5" s="6">
        <v>928000</v>
      </c>
      <c t="n" r="C5" s="6">
        <v>595995</v>
      </c>
    </row>
    <row spans="1:3" r="6">
      <c t="s" r="A6" s="4">
        <v>450</v>
      </c>
      <c t="n" r="B6" s="6">
        <v>-435009</v>
      </c>
      <c t="n" r="C6" s="6">
        <v>-669076</v>
      </c>
    </row>
    <row spans="1:3" r="7">
      <c t="s" r="A7" s="4">
        <v>451</v>
      </c>
      <c t="n" r="B7" s="8">
        <v>3668681</v>
      </c>
      <c t="n" r="C7" s="8">
        <v>31756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80"/>
    <col customWidth="1" max="3" min="3" width="14"/>
  </cols>
  <sheetData>
    <row spans="1:3" r="1">
      <c t="s" r="A1" s="1">
        <v>452</v>
      </c>
      <c t="s" r="B1" s="2">
        <v>1</v>
      </c>
    </row>
    <row spans="1:3" r="2">
      <c t="s" r="B2" s="2">
        <v>2</v>
      </c>
      <c t="s" r="C2" s="2">
        <v>32</v>
      </c>
    </row>
    <row spans="1:3" r="3">
      <c t="s" r="A3" s="3">
        <v>345</v>
      </c>
    </row>
    <row spans="1:3" r="4">
      <c t="s" r="A4" s="4">
        <v>453</v>
      </c>
      <c t="s" r="B4" s="4">
        <v>454</v>
      </c>
      <c t="s" r="C4" s="4">
        <v>455</v>
      </c>
    </row>
    <row spans="1:3" r="5">
      <c t="s" r="A5" s="4">
        <v>456</v>
      </c>
      <c t="n" r="B5" s="8">
        <v>37896042</v>
      </c>
      <c t="n" r="C5" s="8">
        <v>36219383</v>
      </c>
    </row>
    <row spans="1:3" r="6">
      <c t="s" r="A6" s="4">
        <v>457</v>
      </c>
      <c t="s" r="B6" s="4">
        <v>458</v>
      </c>
    </row>
    <row spans="1:3" r="7">
      <c t="s" r="A7" s="4">
        <v>459</v>
      </c>
      <c t="n" r="B7" s="8">
        <v>28669</v>
      </c>
      <c t="n" r="C7" s="6">
        <v>49201</v>
      </c>
    </row>
    <row spans="1:3" r="8">
      <c t="s" r="A8" s="4">
        <v>460</v>
      </c>
      <c t="n" r="B8" s="6">
        <v>26525</v>
      </c>
      <c t="n" r="C8" s="6">
        <v>45098</v>
      </c>
    </row>
    <row spans="1:3" r="9">
      <c t="s" r="A9" s="4">
        <v>461</v>
      </c>
    </row>
    <row spans="1:3" r="10">
      <c t="s" r="A10" s="3">
        <v>345</v>
      </c>
    </row>
    <row spans="1:3" r="11">
      <c t="s" r="A11" s="4">
        <v>462</v>
      </c>
      <c t="n" r="B11" s="6">
        <v>488379</v>
      </c>
      <c t="n" r="C11" s="6">
        <v>1219813</v>
      </c>
    </row>
    <row spans="1:3" r="12">
      <c t="s" r="A12" s="4">
        <v>463</v>
      </c>
      <c t="n" r="C12" s="6">
        <v>453553</v>
      </c>
    </row>
    <row spans="1:3" r="13">
      <c t="s" r="A13" s="4">
        <v>464</v>
      </c>
    </row>
    <row spans="1:3" r="14">
      <c t="s" r="A14" s="3">
        <v>345</v>
      </c>
    </row>
    <row spans="1:3" r="15">
      <c t="s" r="A15" s="4">
        <v>462</v>
      </c>
      <c t="n" r="B15" s="8">
        <v>205483</v>
      </c>
      <c t="n" r="C15" s="6">
        <v>227375</v>
      </c>
    </row>
    <row spans="1:3" r="16">
      <c t="s" r="A16" s="4">
        <v>465</v>
      </c>
    </row>
    <row spans="1:3" r="17">
      <c t="s" r="A17" s="3">
        <v>345</v>
      </c>
    </row>
    <row spans="1:3" r="18">
      <c t="s" r="A18" s="4">
        <v>462</v>
      </c>
      <c t="n" r="C18" s="8">
        <v>531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466</v>
      </c>
      <c t="s" r="B1" s="2">
        <v>2</v>
      </c>
      <c t="s" r="C1" s="2">
        <v>32</v>
      </c>
    </row>
    <row spans="1:3" r="2">
      <c t="s" r="A2" s="3">
        <v>467</v>
      </c>
    </row>
    <row spans="1:3" r="3">
      <c t="s" r="A3" s="4">
        <v>468</v>
      </c>
      <c t="n" r="B3" s="8">
        <v>349032</v>
      </c>
      <c t="n" r="C3" s="8">
        <v>349032</v>
      </c>
    </row>
    <row spans="1:3" r="4">
      <c t="s" r="A4" s="4">
        <v>469</v>
      </c>
      <c t="n" r="B4" s="6">
        <v>152263</v>
      </c>
      <c t="n" r="C4" s="6">
        <v>152263</v>
      </c>
    </row>
    <row spans="1:3" r="5">
      <c t="s" r="A5" s="4">
        <v>470</v>
      </c>
      <c t="n" r="B5" s="6">
        <v>1660034</v>
      </c>
      <c t="n" r="C5" s="6">
        <v>1613203</v>
      </c>
    </row>
    <row spans="1:3" r="6">
      <c t="s" r="A6" s="4">
        <v>471</v>
      </c>
      <c t="n" r="B6" s="6">
        <v>459258</v>
      </c>
      <c t="n" r="C6" s="6">
        <v>790164</v>
      </c>
    </row>
    <row spans="1:3" r="7">
      <c t="s" r="A7" s="4">
        <v>472</v>
      </c>
      <c t="n" r="B7" s="6">
        <v>2620587</v>
      </c>
      <c t="n" r="C7" s="6">
        <v>2904662</v>
      </c>
    </row>
    <row spans="1:3" r="8">
      <c t="s" r="A8" s="4">
        <v>473</v>
      </c>
      <c t="n" r="B8" s="6">
        <v>1461907</v>
      </c>
      <c t="n" r="C8" s="6">
        <v>1706203</v>
      </c>
    </row>
    <row spans="1:3" r="9">
      <c t="s" r="A9" s="4">
        <v>474</v>
      </c>
      <c t="n" r="B9" s="8">
        <v>1158680</v>
      </c>
      <c t="n" r="C9" s="8">
        <v>11984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475</v>
      </c>
      <c t="s" r="B1" s="2">
        <v>1</v>
      </c>
    </row>
    <row spans="1:3" r="2">
      <c t="s" r="B2" s="2">
        <v>2</v>
      </c>
      <c t="s" r="C2" s="2">
        <v>32</v>
      </c>
    </row>
    <row spans="1:3" r="3">
      <c t="s" r="A3" s="3">
        <v>467</v>
      </c>
    </row>
    <row spans="1:3" r="4">
      <c t="s" r="A4" s="4">
        <v>476</v>
      </c>
      <c t="n" r="B4" s="8">
        <v>94458</v>
      </c>
      <c t="n" r="C4" s="8">
        <v>932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4"/>
    <col customWidth="1" max="6" min="6" width="39"/>
    <col customWidth="1" max="7" min="7" width="27"/>
  </cols>
  <sheetData>
    <row spans="1:7" r="1">
      <c t="s" r="A1" s="1">
        <v>103</v>
      </c>
      <c t="s" r="B1" s="2">
        <v>104</v>
      </c>
      <c t="s" r="C1" s="2">
        <v>105</v>
      </c>
      <c t="s" r="D1" s="2">
        <v>106</v>
      </c>
      <c t="s" r="E1" s="2">
        <v>107</v>
      </c>
      <c t="s" r="F1" s="2">
        <v>108</v>
      </c>
      <c t="s" r="G1" s="2">
        <v>109</v>
      </c>
    </row>
    <row spans="1:7" r="2">
      <c t="s" r="A2" s="4">
        <v>110</v>
      </c>
      <c t="n" r="B2" s="8">
        <v>10400492</v>
      </c>
      <c t="n" r="C2" s="8">
        <v>9069</v>
      </c>
      <c t="n" r="D2" s="8">
        <v>3288508</v>
      </c>
      <c t="n" r="E2" s="8">
        <v>-85638</v>
      </c>
      <c t="n" r="F2" s="8">
        <v>-183670</v>
      </c>
      <c t="n" r="G2" s="8">
        <v>7372223</v>
      </c>
    </row>
    <row spans="1:7" r="3">
      <c t="s" r="A3" s="4">
        <v>100</v>
      </c>
      <c t="n" r="B3" s="6">
        <v>210279</v>
      </c>
      <c t="n" r="C3" s="6">
        <v>0</v>
      </c>
      <c t="n" r="D3" s="6">
        <v>0</v>
      </c>
      <c t="n" r="E3" s="6">
        <v>0</v>
      </c>
      <c t="n" r="F3" s="6">
        <v>0</v>
      </c>
      <c t="n" r="G3" s="6">
        <v>210279</v>
      </c>
    </row>
    <row spans="1:7" r="4">
      <c t="s" r="A4" s="4">
        <v>111</v>
      </c>
      <c t="n" r="B4" s="6">
        <v>0</v>
      </c>
      <c t="n" r="C4" s="6">
        <v>0</v>
      </c>
      <c t="n" r="D4" s="6">
        <v>-85638</v>
      </c>
      <c t="n" r="E4" s="6">
        <v>85638</v>
      </c>
      <c t="n" r="F4" s="6">
        <v>0</v>
      </c>
      <c t="n" r="G4" s="6">
        <v>0</v>
      </c>
    </row>
    <row spans="1:7" r="5">
      <c t="s" r="A5" s="4">
        <v>112</v>
      </c>
      <c t="n" r="B5" s="6">
        <v>59269</v>
      </c>
      <c t="n" r="C5" s="6">
        <v>0</v>
      </c>
      <c t="n" r="D5" s="6">
        <v>8456</v>
      </c>
      <c t="n" r="E5" s="6">
        <v>0</v>
      </c>
      <c t="n" r="F5" s="6">
        <v>50813</v>
      </c>
      <c t="n" r="G5" s="6">
        <v>0</v>
      </c>
    </row>
    <row spans="1:7" r="6">
      <c t="s" r="A6" s="4">
        <v>113</v>
      </c>
      <c t="n" r="B6" s="6">
        <v>0</v>
      </c>
      <c t="n" r="C6" s="6">
        <v>-9069</v>
      </c>
      <c t="n" r="D6" s="6">
        <v>9069</v>
      </c>
      <c t="n" r="E6" s="6">
        <v>0</v>
      </c>
      <c t="n" r="F6" s="6">
        <v>0</v>
      </c>
      <c t="n" r="G6" s="6">
        <v>0</v>
      </c>
    </row>
    <row spans="1:7" r="7">
      <c t="s" r="A7" s="4">
        <v>114</v>
      </c>
      <c t="n" r="B7" s="6">
        <v>2614275</v>
      </c>
      <c t="n" r="C7" s="6">
        <v>9492</v>
      </c>
      <c t="n" r="D7" s="6">
        <v>2904453</v>
      </c>
      <c t="n" r="E7" s="6">
        <v>0</v>
      </c>
      <c t="n" r="F7" s="6">
        <v>-299670</v>
      </c>
      <c t="n" r="G7" s="6">
        <v>0</v>
      </c>
    </row>
    <row spans="1:7" r="8">
      <c t="s" r="A8" s="4">
        <v>115</v>
      </c>
      <c t="n" r="B8" s="6">
        <v>13284315</v>
      </c>
      <c t="n" r="C8" s="6">
        <v>9492</v>
      </c>
      <c t="n" r="D8" s="6">
        <v>6124848</v>
      </c>
      <c t="n" r="E8" s="6">
        <v>0</v>
      </c>
      <c t="n" r="F8" s="6">
        <v>-432527</v>
      </c>
      <c t="n" r="G8" s="6">
        <v>7582502</v>
      </c>
    </row>
    <row spans="1:7" r="9">
      <c t="s" r="A9" s="4">
        <v>100</v>
      </c>
      <c t="n" r="B9" s="6">
        <v>70576</v>
      </c>
      <c t="n" r="C9" s="6">
        <v>0</v>
      </c>
      <c t="n" r="D9" s="6">
        <v>0</v>
      </c>
      <c t="n" r="E9" s="6">
        <v>0</v>
      </c>
      <c t="n" r="F9" s="6">
        <v>0</v>
      </c>
      <c t="n" r="G9" s="6">
        <v>70576</v>
      </c>
    </row>
    <row spans="1:7" r="10">
      <c t="s" r="A10" s="4">
        <v>111</v>
      </c>
      <c t="n" r="B10" s="6">
        <v>993087</v>
      </c>
    </row>
    <row spans="1:7" r="11">
      <c t="s" r="A11" s="4">
        <v>116</v>
      </c>
      <c t="n" r="B11" s="6">
        <v>-107513</v>
      </c>
      <c t="n" r="C11" s="6">
        <v>0</v>
      </c>
      <c t="n" r="D11" s="6">
        <v>0</v>
      </c>
      <c t="n" r="E11" s="6">
        <v>0</v>
      </c>
      <c t="n" r="F11" s="6">
        <v>0</v>
      </c>
      <c t="n" r="G11" s="6">
        <v>-107513</v>
      </c>
    </row>
    <row spans="1:7" r="12">
      <c t="s" r="A12" s="4">
        <v>117</v>
      </c>
      <c t="n" r="B12" s="6">
        <v>-993087</v>
      </c>
      <c t="n" r="C12" s="6">
        <v>-837</v>
      </c>
      <c t="n" r="D12" s="6">
        <v>-585412</v>
      </c>
      <c t="n" r="E12" s="6">
        <v>0</v>
      </c>
      <c t="n" r="F12" s="6">
        <v>0</v>
      </c>
      <c t="n" r="G12" s="6">
        <v>-406838</v>
      </c>
    </row>
    <row spans="1:7" r="13">
      <c t="s" r="A13" s="4">
        <v>112</v>
      </c>
      <c t="n" r="B13" s="6">
        <v>58718</v>
      </c>
      <c t="n" r="C13" s="6">
        <v>0</v>
      </c>
      <c t="n" r="D13" s="6">
        <v>14328</v>
      </c>
      <c t="n" r="E13" s="6">
        <v>0</v>
      </c>
      <c t="n" r="F13" s="6">
        <v>44390</v>
      </c>
      <c t="n" r="G13" s="6">
        <v>0</v>
      </c>
    </row>
    <row spans="1:7" r="14">
      <c t="s" r="A14" s="4">
        <v>118</v>
      </c>
      <c t="n" r="B14" s="8">
        <v>12313009</v>
      </c>
      <c t="n" r="C14" s="8">
        <v>8655</v>
      </c>
      <c t="n" r="D14" s="8">
        <v>5553764</v>
      </c>
      <c t="n" r="E14" s="8">
        <v>0</v>
      </c>
      <c t="n" r="F14" s="8">
        <v>-388137</v>
      </c>
      <c t="n" r="G14" s="8">
        <v>71387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477</v>
      </c>
      <c t="s" r="B1" s="2">
        <v>2</v>
      </c>
      <c t="s" r="C1" s="2">
        <v>32</v>
      </c>
    </row>
    <row spans="1:3" r="2">
      <c t="s" r="A2" s="3">
        <v>478</v>
      </c>
    </row>
    <row spans="1:3" r="3">
      <c t="s" r="A3" s="4">
        <v>479</v>
      </c>
      <c t="n" r="B3" s="8">
        <v>593762</v>
      </c>
      <c t="n" r="C3" s="8">
        <v>4343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480</v>
      </c>
      <c t="s" r="B1" s="2">
        <v>1</v>
      </c>
    </row>
    <row spans="1:3" r="2">
      <c t="s" r="B2" s="2">
        <v>2</v>
      </c>
      <c t="s" r="C2" s="2">
        <v>32</v>
      </c>
    </row>
    <row spans="1:3" r="3">
      <c t="s" r="A3" s="3">
        <v>478</v>
      </c>
    </row>
    <row spans="1:3" r="4">
      <c t="s" r="A4" s="4">
        <v>481</v>
      </c>
      <c t="n" r="B4" s="8">
        <v>434367</v>
      </c>
      <c t="n" r="C4" s="8">
        <v>754704</v>
      </c>
    </row>
    <row spans="1:3" r="5">
      <c t="s" r="A5" s="4">
        <v>482</v>
      </c>
      <c t="n" r="B5" s="6">
        <v>343844</v>
      </c>
      <c t="n" r="C5" s="6">
        <v>152109</v>
      </c>
    </row>
    <row spans="1:3" r="6">
      <c t="s" r="A6" s="4">
        <v>483</v>
      </c>
      <c t="n" r="B6" s="6">
        <v>-154000</v>
      </c>
      <c t="n" r="C6" s="6">
        <v>-50000</v>
      </c>
    </row>
    <row spans="1:3" r="7">
      <c t="s" r="A7" s="4">
        <v>484</v>
      </c>
      <c t="n" r="B7" s="6">
        <v>-13878</v>
      </c>
      <c t="n" r="C7" s="6">
        <v>-68712</v>
      </c>
    </row>
    <row spans="1:3" r="8">
      <c t="s" r="A8" s="4">
        <v>485</v>
      </c>
      <c t="n" r="B8" s="6">
        <v>-16571</v>
      </c>
      <c t="n" r="C8" s="6">
        <v>-353734</v>
      </c>
    </row>
    <row spans="1:3" r="9">
      <c t="s" r="A9" s="4">
        <v>486</v>
      </c>
      <c t="n" r="B9" s="8">
        <v>593762</v>
      </c>
      <c t="n" r="C9" s="8">
        <v>4343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487</v>
      </c>
      <c t="s" r="B1" s="2">
        <v>2</v>
      </c>
      <c t="s" r="C1" s="2">
        <v>32</v>
      </c>
    </row>
    <row spans="1:3" r="2">
      <c t="s" r="A2" s="3">
        <v>488</v>
      </c>
    </row>
    <row spans="1:3" r="3">
      <c t="s" r="A3" s="4">
        <v>489</v>
      </c>
      <c t="n" r="B3" s="8">
        <v>3835067</v>
      </c>
      <c t="n" r="C3" s="8">
        <v>3717893</v>
      </c>
    </row>
    <row spans="1:3" r="4">
      <c t="s" r="A4" s="4">
        <v>490</v>
      </c>
      <c t="n" r="B4" s="6">
        <v>6887003</v>
      </c>
      <c t="n" r="C4" s="6">
        <v>6740640</v>
      </c>
    </row>
    <row spans="1:3" r="5">
      <c t="s" r="A5" s="4">
        <v>491</v>
      </c>
      <c t="n" r="B5" s="6">
        <v>14556588</v>
      </c>
      <c t="n" r="C5" s="6">
        <v>14196652</v>
      </c>
    </row>
    <row spans="1:3" r="6">
      <c t="s" r="A6" s="4">
        <v>492</v>
      </c>
      <c t="n" r="B6" s="6">
        <v>13217048</v>
      </c>
      <c t="n" r="C6" s="6">
        <v>16384582</v>
      </c>
    </row>
    <row spans="1:3" r="7">
      <c t="s" r="A7" s="4">
        <v>493</v>
      </c>
      <c t="n" r="B7" s="6">
        <v>38495706</v>
      </c>
      <c t="n" r="C7" s="6">
        <v>41039767</v>
      </c>
    </row>
    <row spans="1:3" r="8">
      <c t="s" r="A8" s="4">
        <v>494</v>
      </c>
      <c t="n" r="B8" s="6">
        <v>40362299</v>
      </c>
      <c t="n" r="C8" s="6">
        <v>35251194</v>
      </c>
    </row>
    <row spans="1:3" r="9">
      <c t="s" r="A9" s="4">
        <v>495</v>
      </c>
      <c t="n" r="B9" s="6">
        <v>78858005</v>
      </c>
      <c t="n" r="C9" s="6">
        <v>76290961</v>
      </c>
    </row>
    <row spans="1:3" r="10">
      <c t="s" r="A10" s="4">
        <v>496</v>
      </c>
    </row>
    <row spans="1:3" r="11">
      <c t="s" r="A11" s="3">
        <v>488</v>
      </c>
    </row>
    <row spans="1:3" r="12">
      <c t="s" r="A12" s="4">
        <v>494</v>
      </c>
      <c t="n" r="B12" s="6">
        <v>9041133</v>
      </c>
      <c t="n" r="C12" s="6">
        <v>13145671</v>
      </c>
    </row>
    <row spans="1:3" r="13">
      <c t="s" r="A13" s="4">
        <v>497</v>
      </c>
    </row>
    <row spans="1:3" r="14">
      <c t="s" r="A14" s="3">
        <v>488</v>
      </c>
    </row>
    <row spans="1:3" r="15">
      <c t="s" r="A15" s="4">
        <v>494</v>
      </c>
      <c t="n" r="B15" s="6">
        <v>31043967</v>
      </c>
      <c t="n" r="C15" s="6">
        <v>21623726</v>
      </c>
    </row>
    <row spans="1:3" r="16">
      <c t="s" r="A16" s="4">
        <v>498</v>
      </c>
    </row>
    <row spans="1:3" r="17">
      <c t="s" r="A17" s="3">
        <v>488</v>
      </c>
    </row>
    <row spans="1:3" r="18">
      <c t="s" r="A18" s="4">
        <v>494</v>
      </c>
      <c t="n" r="B18" s="8">
        <v>277199</v>
      </c>
      <c t="n" r="C18" s="8">
        <v>4817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r="A1" s="1">
        <v>499</v>
      </c>
      <c t="s" r="B1" s="2">
        <v>2</v>
      </c>
      <c t="s" r="C1" s="2">
        <v>32</v>
      </c>
    </row>
    <row spans="1:3" r="2">
      <c t="s" r="A2" s="3">
        <v>488</v>
      </c>
    </row>
    <row spans="1:3" r="3">
      <c t="s" r="A3" s="4">
        <v>500</v>
      </c>
      <c t="n" r="B3" s="8">
        <v>13040248</v>
      </c>
      <c t="n" r="C3" s="8">
        <v>17089555</v>
      </c>
    </row>
    <row spans="1:3" r="4">
      <c t="s" r="A4" s="4">
        <v>501</v>
      </c>
      <c t="n" r="B4" s="6">
        <v>14023455</v>
      </c>
      <c t="n" r="C4" s="6">
        <v>5406160</v>
      </c>
    </row>
    <row spans="1:3" r="5">
      <c t="s" r="A5" s="4">
        <v>502</v>
      </c>
      <c t="n" r="B5" s="6">
        <v>8154512</v>
      </c>
      <c t="n" r="C5" s="6">
        <v>5990269</v>
      </c>
    </row>
    <row spans="1:3" r="6">
      <c t="s" r="A6" s="4">
        <v>503</v>
      </c>
      <c t="n" r="B6" s="6">
        <v>3753046</v>
      </c>
      <c t="n" r="C6" s="6">
        <v>2990837</v>
      </c>
    </row>
    <row spans="1:3" r="7">
      <c t="s" r="A7" s="4">
        <v>504</v>
      </c>
      <c t="n" r="B7" s="6">
        <v>1391038</v>
      </c>
      <c t="n" r="C7" s="6">
        <v>3774373</v>
      </c>
    </row>
    <row spans="1:3" r="8">
      <c t="s" r="A8" s="4">
        <v>505</v>
      </c>
      <c t="n" r="B8" s="8">
        <v>40362299</v>
      </c>
      <c t="n" r="C8" s="8">
        <v>352511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16"/>
    <col customWidth="1" max="3" min="3" width="14"/>
  </cols>
  <sheetData>
    <row spans="1:3" r="1">
      <c t="s" r="A1" s="1">
        <v>506</v>
      </c>
      <c t="s" r="B1" s="2">
        <v>1</v>
      </c>
    </row>
    <row spans="1:3" r="2">
      <c t="s" r="B2" s="2">
        <v>2</v>
      </c>
      <c t="s" r="C2" s="2">
        <v>32</v>
      </c>
    </row>
    <row spans="1:3" r="3">
      <c t="s" r="A3" s="3">
        <v>488</v>
      </c>
    </row>
    <row spans="1:3" r="4">
      <c t="s" r="A4" s="4">
        <v>507</v>
      </c>
      <c t="n" r="B4" s="8">
        <v>10271</v>
      </c>
      <c t="n" r="C4" s="8">
        <v>10117</v>
      </c>
    </row>
    <row spans="1:3" r="5">
      <c t="s" r="A5" s="4">
        <v>508</v>
      </c>
      <c t="n" r="B5" s="6">
        <v>34616</v>
      </c>
      <c t="n" r="C5" s="6">
        <v>34277</v>
      </c>
    </row>
    <row spans="1:3" r="6">
      <c t="s" r="A6" s="4">
        <v>509</v>
      </c>
      <c t="n" r="B6" s="6">
        <v>63704</v>
      </c>
      <c t="n" r="C6" s="6">
        <v>81983</v>
      </c>
    </row>
    <row spans="1:3" r="7">
      <c t="s" r="A7" s="4">
        <v>510</v>
      </c>
      <c t="n" r="B7" s="6">
        <v>540424</v>
      </c>
      <c t="n" r="C7" s="6">
        <v>332214</v>
      </c>
    </row>
    <row spans="1:3" r="8">
      <c t="s" r="A8" s="4">
        <v>511</v>
      </c>
      <c t="n" r="B8" s="8">
        <v>649015</v>
      </c>
      <c t="n" r="C8" s="8">
        <v>4585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12</v>
      </c>
      <c t="s" r="B1" s="2">
        <v>2</v>
      </c>
      <c t="s" r="C1" s="2">
        <v>32</v>
      </c>
    </row>
    <row spans="1:3" r="2">
      <c t="s" r="A2" s="3">
        <v>488</v>
      </c>
    </row>
    <row spans="1:3" r="3">
      <c t="s" r="A3" s="4">
        <v>513</v>
      </c>
      <c t="s" r="B3" s="4">
        <v>514</v>
      </c>
      <c t="s" r="C3" s="4">
        <v>515</v>
      </c>
    </row>
    <row spans="1:3" r="4">
      <c t="s" r="A4" s="4">
        <v>516</v>
      </c>
      <c t="s" r="B4" s="4">
        <v>517</v>
      </c>
      <c t="s" r="C4" s="4">
        <v>518</v>
      </c>
    </row>
    <row spans="1:3" r="5">
      <c t="s" r="A5" s="4">
        <v>519</v>
      </c>
      <c t="s" r="B5" s="4">
        <v>520</v>
      </c>
      <c t="s" r="C5" s="4">
        <v>521</v>
      </c>
    </row>
    <row spans="1:3" r="6">
      <c t="s" r="A6" s="4">
        <v>522</v>
      </c>
      <c t="s" r="B6" s="4">
        <v>523</v>
      </c>
      <c t="s" r="C6" s="4">
        <v>524</v>
      </c>
    </row>
    <row spans="1:3" r="7">
      <c t="s" r="A7" s="4">
        <v>525</v>
      </c>
      <c t="s" r="B7" s="4">
        <v>526</v>
      </c>
      <c t="s" r="C7" s="4">
        <v>527</v>
      </c>
    </row>
    <row spans="1:3" r="8">
      <c t="s" r="A8" s="4">
        <v>528</v>
      </c>
      <c t="n" r="B8" s="8">
        <v>4110217</v>
      </c>
      <c t="n" r="C8" s="8">
        <v>1750856</v>
      </c>
    </row>
    <row spans="1:3" r="9">
      <c t="s" r="A9" s="4">
        <v>529</v>
      </c>
    </row>
    <row spans="1:3" r="10">
      <c t="s" r="A10" s="3">
        <v>488</v>
      </c>
    </row>
    <row spans="1:3" r="11">
      <c t="s" r="A11" s="4">
        <v>522</v>
      </c>
      <c t="s" r="B11" s="4">
        <v>530</v>
      </c>
    </row>
    <row spans="1:3" r="12">
      <c t="s" r="A12" s="4">
        <v>531</v>
      </c>
    </row>
    <row spans="1:3" r="13">
      <c t="s" r="A13" s="3">
        <v>488</v>
      </c>
    </row>
    <row spans="1:3" r="14">
      <c t="s" r="A14" s="4">
        <v>522</v>
      </c>
      <c t="s" r="B14" s="4">
        <v>532</v>
      </c>
    </row>
    <row spans="1:3" r="15">
      <c t="s" r="A15" s="4">
        <v>533</v>
      </c>
    </row>
    <row spans="1:3" r="16">
      <c t="s" r="A16" s="3">
        <v>488</v>
      </c>
    </row>
    <row spans="1:3" r="17">
      <c t="s" r="A17" s="4">
        <v>522</v>
      </c>
      <c t="s" r="B17" s="4">
        <v>534</v>
      </c>
    </row>
    <row spans="1:3" r="18">
      <c t="s" r="A18" s="4">
        <v>535</v>
      </c>
    </row>
    <row spans="1:3" r="19">
      <c t="s" r="A19" s="3">
        <v>488</v>
      </c>
    </row>
    <row spans="1:3" r="20">
      <c t="s" r="A20" s="4">
        <v>522</v>
      </c>
      <c t="s" r="B20" s="4">
        <v>536</v>
      </c>
    </row>
    <row spans="1:3" r="21">
      <c t="s" r="A21" s="4">
        <v>537</v>
      </c>
    </row>
    <row spans="1:3" r="22">
      <c t="s" r="A22" s="3">
        <v>488</v>
      </c>
    </row>
    <row spans="1:3" r="23">
      <c t="s" r="A23" s="4">
        <v>522</v>
      </c>
      <c t="s" r="B23" s="4">
        <v>538</v>
      </c>
    </row>
    <row spans="1:3" r="24">
      <c t="s" r="A24" s="4">
        <v>539</v>
      </c>
    </row>
    <row spans="1:3" r="25">
      <c t="s" r="A25" s="3">
        <v>488</v>
      </c>
    </row>
    <row spans="1:3" r="26">
      <c t="s" r="A26" s="4">
        <v>522</v>
      </c>
      <c t="s" r="B26" s="4">
        <v>5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541</v>
      </c>
      <c t="s" r="B1" s="2">
        <v>1</v>
      </c>
    </row>
    <row spans="1:3" r="2">
      <c t="s" r="B2" s="2">
        <v>2</v>
      </c>
      <c t="s" r="C2" s="2">
        <v>32</v>
      </c>
    </row>
    <row spans="1:3" r="3">
      <c t="s" r="A3" s="3">
        <v>542</v>
      </c>
    </row>
    <row spans="1:3" r="4">
      <c t="s" r="A4" s="4">
        <v>543</v>
      </c>
      <c t="s" r="B4" s="4">
        <v>544</v>
      </c>
    </row>
    <row spans="1:3" r="5">
      <c t="s" r="A5" s="4">
        <v>545</v>
      </c>
      <c t="s" r="B5" s="4">
        <v>546</v>
      </c>
    </row>
    <row spans="1:3" r="6">
      <c t="s" r="A6" s="4">
        <v>547</v>
      </c>
      <c t="n" r="B6" s="8">
        <v>5000000</v>
      </c>
      <c t="n" r="C6" s="8">
        <v>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48</v>
      </c>
      <c t="s" r="B1" s="2">
        <v>549</v>
      </c>
    </row>
    <row spans="1:2" r="2">
      <c t="s" r="A2" s="3">
        <v>542</v>
      </c>
    </row>
    <row spans="1:2" r="3">
      <c t="s" r="A3" s="4">
        <v>550</v>
      </c>
      <c t="n" r="B3" s="7">
        <v>40.6</v>
      </c>
    </row>
    <row spans="1:2" r="4">
      <c t="s" r="A4" s="4">
        <v>551</v>
      </c>
      <c t="n" r="B4" s="6">
        <v>2</v>
      </c>
    </row>
    <row spans="1:2" r="5">
      <c t="s" r="A5" s="4">
        <v>552</v>
      </c>
      <c t="n" r="B5" s="7">
        <v>4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r="A1" s="1">
        <v>553</v>
      </c>
      <c t="s" r="B1" s="2">
        <v>1</v>
      </c>
    </row>
    <row spans="1:3" r="2">
      <c t="s" r="B2" s="2">
        <v>2</v>
      </c>
      <c t="s" r="C2" s="2">
        <v>32</v>
      </c>
    </row>
    <row spans="1:3" r="3">
      <c t="s" r="A3" s="3">
        <v>554</v>
      </c>
    </row>
    <row spans="1:3" r="4">
      <c t="s" r="A4" s="4">
        <v>555</v>
      </c>
      <c t="s" r="B4" s="4">
        <v>556</v>
      </c>
      <c t="s" r="C4" s="4">
        <v>556</v>
      </c>
    </row>
    <row spans="1:3" r="5">
      <c t="s" r="A5" s="3">
        <v>557</v>
      </c>
    </row>
    <row spans="1:3" r="6">
      <c t="s" r="A6" s="4">
        <v>558</v>
      </c>
      <c t="s" r="B6" s="4">
        <v>559</v>
      </c>
      <c t="s" r="C6" s="4">
        <v>560</v>
      </c>
    </row>
    <row spans="1:3" r="7">
      <c t="s" r="A7" s="4">
        <v>561</v>
      </c>
      <c t="s" r="B7" s="4">
        <v>562</v>
      </c>
      <c t="s" r="C7" s="4">
        <v>563</v>
      </c>
    </row>
    <row spans="1:3" r="8">
      <c t="s" r="A8" s="4">
        <v>564</v>
      </c>
      <c t="s" r="B8" s="4">
        <v>565</v>
      </c>
      <c t="s" r="C8" s="4">
        <v>566</v>
      </c>
    </row>
    <row spans="1:3" r="9">
      <c t="s" r="A9" s="4">
        <v>567</v>
      </c>
      <c t="s" r="B9" s="4">
        <v>568</v>
      </c>
      <c t="s" r="C9" s="4">
        <v>569</v>
      </c>
    </row>
    <row spans="1:3" r="10">
      <c t="s" r="A10" s="4">
        <v>570</v>
      </c>
      <c t="s" r="B10" s="4">
        <v>571</v>
      </c>
      <c t="s" r="C10" s="4">
        <v>5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573</v>
      </c>
      <c t="s" r="B1" s="2">
        <v>2</v>
      </c>
      <c t="s" r="C1" s="2">
        <v>32</v>
      </c>
    </row>
    <row spans="1:3" r="2">
      <c t="s" r="A2" s="3">
        <v>574</v>
      </c>
    </row>
    <row spans="1:3" r="3">
      <c t="s" r="A3" s="4">
        <v>575</v>
      </c>
      <c t="n" r="B3" s="8">
        <v>99636</v>
      </c>
      <c t="n" r="C3" s="8">
        <v>99636</v>
      </c>
    </row>
    <row spans="1:3" r="4">
      <c t="s" r="A4" s="4">
        <v>576</v>
      </c>
      <c t="n" r="B4" s="6">
        <v>133351</v>
      </c>
      <c t="n" r="C4" s="6">
        <v>150920</v>
      </c>
    </row>
    <row spans="1:3" r="5">
      <c t="s" r="A5" s="4">
        <v>577</v>
      </c>
      <c t="n" r="B5" s="6">
        <v>82964</v>
      </c>
      <c t="n" r="C5" s="6">
        <v>90760</v>
      </c>
    </row>
    <row spans="1:3" r="6">
      <c t="s" r="A6" s="4">
        <v>578</v>
      </c>
      <c t="n" r="B6" s="6">
        <v>315951</v>
      </c>
      <c t="n" r="C6" s="6">
        <v>341316</v>
      </c>
    </row>
    <row spans="1:3" r="7">
      <c t="s" r="A7" s="3">
        <v>579</v>
      </c>
    </row>
    <row spans="1:3" r="8">
      <c t="s" r="A8" s="4">
        <v>580</v>
      </c>
      <c t="n" r="B8" s="6">
        <v>-75427</v>
      </c>
      <c t="n" r="C8" s="6">
        <v>-94420</v>
      </c>
    </row>
    <row spans="1:3" r="9">
      <c t="s" r="A9" s="4">
        <v>581</v>
      </c>
      <c t="n" r="B9" s="6">
        <v>-26154</v>
      </c>
      <c t="n" r="C9" s="6">
        <v>-24417</v>
      </c>
    </row>
    <row spans="1:3" r="10">
      <c t="s" r="A10" s="4">
        <v>87</v>
      </c>
      <c t="n" r="B10" s="6">
        <v>-6262</v>
      </c>
      <c t="n" r="C10" s="6">
        <v>-2371</v>
      </c>
    </row>
    <row spans="1:3" r="11">
      <c t="s" r="A11" s="4">
        <v>582</v>
      </c>
      <c t="n" r="B11" s="6">
        <v>-107843</v>
      </c>
      <c t="n" r="C11" s="6">
        <v>-121208</v>
      </c>
    </row>
    <row spans="1:3" r="12">
      <c t="s" r="A12" s="4">
        <v>583</v>
      </c>
      <c t="n" r="B12" s="8">
        <v>208108</v>
      </c>
      <c t="n" r="C12" s="8">
        <v>2201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119</v>
      </c>
      <c t="s" r="B1" s="2">
        <v>1</v>
      </c>
    </row>
    <row spans="1:3" r="2">
      <c t="s" r="B2" s="2">
        <v>2</v>
      </c>
      <c t="s" r="C2" s="2">
        <v>32</v>
      </c>
    </row>
    <row spans="1:3" r="3">
      <c t="s" r="A3" s="4">
        <v>120</v>
      </c>
      <c t="n" r="B3" s="9">
        <v>0.12</v>
      </c>
      <c t="n" r="C3" s="8">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584</v>
      </c>
      <c t="s" r="B1" s="2">
        <v>1</v>
      </c>
    </row>
    <row spans="1:3" r="2">
      <c t="s" r="B2" s="2">
        <v>2</v>
      </c>
      <c t="s" r="C2" s="2">
        <v>32</v>
      </c>
    </row>
    <row spans="1:3" r="3">
      <c t="s" r="A3" s="3">
        <v>585</v>
      </c>
    </row>
    <row spans="1:3" r="4">
      <c t="s" r="A4" s="4">
        <v>586</v>
      </c>
      <c t="n" r="B4" s="8">
        <v>38819</v>
      </c>
      <c t="n" r="C4" s="8">
        <v>100855</v>
      </c>
    </row>
    <row spans="1:3" r="5">
      <c t="s" r="A5" s="4">
        <v>587</v>
      </c>
      <c t="n" r="B5" s="6">
        <v>13071</v>
      </c>
      <c t="n" r="C5" s="6">
        <v>28673</v>
      </c>
    </row>
    <row spans="1:3" r="6">
      <c t="s" r="A6" s="4">
        <v>588</v>
      </c>
      <c t="n" r="B6" s="6">
        <v>51890</v>
      </c>
      <c t="n" r="C6" s="6">
        <v>129528</v>
      </c>
    </row>
    <row spans="1:3" r="7">
      <c t="s" r="A7" s="3">
        <v>589</v>
      </c>
    </row>
    <row spans="1:3" r="8">
      <c t="s" r="A8" s="4">
        <v>586</v>
      </c>
      <c t="n" r="B8" s="6">
        <v>-10000</v>
      </c>
      <c t="n" r="C8" s="6">
        <v>15000</v>
      </c>
    </row>
    <row spans="1:3" r="9">
      <c t="s" r="A9" s="4">
        <v>587</v>
      </c>
      <c t="n" r="B9" s="6">
        <v>-2000</v>
      </c>
      <c t="n" r="C9" s="6">
        <v>5000</v>
      </c>
    </row>
    <row spans="1:3" r="10">
      <c t="s" r="A10" s="4">
        <v>590</v>
      </c>
      <c t="n" r="B10" s="6">
        <v>-12000</v>
      </c>
      <c t="n" r="C10" s="6">
        <v>20000</v>
      </c>
    </row>
    <row spans="1:3" r="11">
      <c t="s" r="A11" s="4">
        <v>591</v>
      </c>
      <c t="n" r="B11" s="8">
        <v>39890</v>
      </c>
      <c t="n" r="C11" s="8">
        <v>1495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2</v>
      </c>
      <c t="s" r="B1" s="2">
        <v>1</v>
      </c>
    </row>
    <row spans="1:3" r="2">
      <c t="s" r="B2" s="2">
        <v>2</v>
      </c>
      <c t="s" r="C2" s="2">
        <v>32</v>
      </c>
    </row>
    <row spans="1:3" r="3">
      <c t="s" r="A3" s="3">
        <v>554</v>
      </c>
    </row>
    <row spans="1:3" r="4">
      <c t="s" r="A4" s="4">
        <v>593</v>
      </c>
      <c t="n" r="B4" s="8">
        <v>888000</v>
      </c>
      <c t="n" r="C4" s="8">
        <v>888000</v>
      </c>
    </row>
    <row spans="1:3" r="5">
      <c t="s" r="A5" s="4">
        <v>594</v>
      </c>
      <c t="s" r="B5" s="4">
        <v>556</v>
      </c>
      <c t="s" r="C5" s="4">
        <v>5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595</v>
      </c>
      <c t="s" r="B1" s="2">
        <v>2</v>
      </c>
      <c t="s" r="C1" s="2">
        <v>32</v>
      </c>
      <c t="s" r="D1" s="2">
        <v>596</v>
      </c>
    </row>
    <row spans="1:4" r="2">
      <c t="s" r="A2" s="3">
        <v>597</v>
      </c>
    </row>
    <row spans="1:4" r="3">
      <c t="s" r="A3" s="4">
        <v>598</v>
      </c>
      <c t="n" r="B3" s="6">
        <v>27376</v>
      </c>
      <c t="n" r="C3" s="6">
        <v>22045</v>
      </c>
      <c t="n" r="D3" s="6">
        <v>724</v>
      </c>
    </row>
    <row spans="1:4" r="4">
      <c t="s" r="A4" s="4">
        <v>599</v>
      </c>
      <c t="n" r="B4" s="6">
        <v>1332</v>
      </c>
      <c t="n" r="C4" s="6">
        <v>1332</v>
      </c>
    </row>
    <row spans="1:4" r="5">
      <c t="s" r="A5" s="4">
        <v>600</v>
      </c>
      <c t="n" r="B5" s="6">
        <v>50634</v>
      </c>
      <c t="n" r="C5" s="6">
        <v>55965</v>
      </c>
      <c t="n" r="D5" s="6">
        <v>859</v>
      </c>
    </row>
    <row spans="1:4" r="6">
      <c t="s" r="A6" s="4">
        <v>601</v>
      </c>
      <c t="n" r="B6" s="6">
        <v>79342</v>
      </c>
      <c t="n" r="C6" s="6">
        <v>79342</v>
      </c>
      <c t="n" r="D6" s="6">
        <v>1583</v>
      </c>
    </row>
    <row spans="1:4" r="7">
      <c t="s" r="A7" s="4">
        <v>602</v>
      </c>
      <c t="n" r="B7" s="8">
        <v>582291</v>
      </c>
      <c t="n" r="C7" s="8">
        <v>5876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6"/>
    <col customWidth="1" max="8" min="8" width="14"/>
    <col customWidth="1" max="9" min="9" width="14"/>
    <col customWidth="1" max="10" min="10" width="14"/>
  </cols>
  <sheetData>
    <row spans="1:10" r="1">
      <c t="s" r="A1" s="1">
        <v>603</v>
      </c>
      <c t="s" r="B1" s="2">
        <v>604</v>
      </c>
      <c t="s" r="G1" s="2">
        <v>1</v>
      </c>
    </row>
    <row spans="1:10" r="2">
      <c t="s" r="B2" s="2">
        <v>605</v>
      </c>
      <c t="s" r="C2" s="2">
        <v>596</v>
      </c>
      <c t="s" r="D2" s="2">
        <v>606</v>
      </c>
      <c t="s" r="E2" s="2">
        <v>607</v>
      </c>
      <c t="s" r="F2" s="2">
        <v>608</v>
      </c>
      <c t="s" r="G2" s="2">
        <v>2</v>
      </c>
      <c t="s" r="H2" s="2">
        <v>32</v>
      </c>
      <c t="s" r="I2" s="2">
        <v>609</v>
      </c>
      <c t="s" r="J2" s="2">
        <v>610</v>
      </c>
    </row>
    <row spans="1:10" r="3">
      <c t="s" r="A3" s="3">
        <v>611</v>
      </c>
    </row>
    <row spans="1:10" r="4">
      <c t="s" r="A4" s="4">
        <v>71</v>
      </c>
      <c t="n" r="G4" s="6">
        <v>865495</v>
      </c>
      <c t="n" r="H4" s="6">
        <v>949245</v>
      </c>
    </row>
    <row spans="1:10" r="5">
      <c t="s" r="A5" s="4">
        <v>612</v>
      </c>
      <c t="s" r="I5" s="4">
        <v>613</v>
      </c>
      <c t="s" r="J5" s="4">
        <v>614</v>
      </c>
    </row>
    <row spans="1:10" r="6">
      <c t="s" r="A6" s="4">
        <v>615</v>
      </c>
      <c t="n" r="G6" s="8">
        <v>165000</v>
      </c>
      <c t="n" r="H6" s="8">
        <v>150028</v>
      </c>
    </row>
    <row spans="1:10" r="7">
      <c t="s" r="A7" s="4">
        <v>616</v>
      </c>
      <c t="n" r="I7" s="8">
        <v>196004</v>
      </c>
      <c t="n" r="J7" s="8">
        <v>375949</v>
      </c>
    </row>
    <row spans="1:10" r="8">
      <c t="s" r="A8" s="4">
        <v>617</v>
      </c>
      <c t="n" r="G8" s="8">
        <v>117014</v>
      </c>
      <c t="n" r="H8" s="6">
        <v>130949</v>
      </c>
    </row>
    <row spans="1:10" r="9">
      <c t="s" r="A9" s="4">
        <v>618</v>
      </c>
      <c t="s" r="G9" s="4">
        <v>619</v>
      </c>
    </row>
    <row spans="1:10" r="10">
      <c t="s" r="A10" s="4">
        <v>620</v>
      </c>
      <c t="s" r="G10" s="4">
        <v>621</v>
      </c>
    </row>
    <row spans="1:10" r="11">
      <c t="s" r="A11" s="4">
        <v>622</v>
      </c>
      <c t="n" r="G11" s="8">
        <v>27938</v>
      </c>
      <c t="n" r="H11" s="6">
        <v>27855</v>
      </c>
    </row>
    <row spans="1:10" r="12">
      <c t="s" r="A12" s="4">
        <v>623</v>
      </c>
      <c t="n" r="G12" s="8">
        <v>58718</v>
      </c>
      <c t="n" r="H12" s="8">
        <v>59269</v>
      </c>
    </row>
    <row spans="1:10" r="13">
      <c t="s" r="A13" s="4">
        <v>624</v>
      </c>
      <c t="n" r="C13" s="6">
        <v>724</v>
      </c>
      <c t="n" r="G13" s="6">
        <v>27376</v>
      </c>
      <c t="n" r="H13" s="6">
        <v>22045</v>
      </c>
    </row>
    <row spans="1:10" r="14">
      <c t="s" r="A14" s="4">
        <v>625</v>
      </c>
      <c t="s" r="I14" s="4">
        <v>626</v>
      </c>
      <c t="s" r="J14" s="4">
        <v>626</v>
      </c>
    </row>
    <row spans="1:10" r="15">
      <c t="s" r="A15" s="4">
        <v>627</v>
      </c>
      <c t="s" r="G15" s="4">
        <v>628</v>
      </c>
    </row>
    <row spans="1:10" r="16">
      <c t="s" r="A16" s="4">
        <v>629</v>
      </c>
      <c t="s" r="G16" s="4">
        <v>566</v>
      </c>
    </row>
    <row spans="1:10" r="17">
      <c t="s" r="A17" s="4">
        <v>630</v>
      </c>
      <c t="s" r="C17" s="4">
        <v>631</v>
      </c>
      <c t="s" r="F17" s="4">
        <v>632</v>
      </c>
    </row>
    <row spans="1:10" r="18">
      <c t="s" r="A18" s="4">
        <v>633</v>
      </c>
      <c t="n" r="C18" s="6">
        <v>859</v>
      </c>
      <c t="n" r="G18" s="6">
        <v>50634</v>
      </c>
      <c t="n" r="H18" s="6">
        <v>55965</v>
      </c>
    </row>
    <row spans="1:10" r="19">
      <c t="s" r="A19" s="4">
        <v>634</v>
      </c>
      <c t="n" r="C19" s="6">
        <v>1583</v>
      </c>
      <c t="n" r="G19" s="6">
        <v>79342</v>
      </c>
      <c t="n" r="H19" s="6">
        <v>79342</v>
      </c>
    </row>
    <row spans="1:10" r="20">
      <c t="s" r="A20" s="4">
        <v>635</v>
      </c>
      <c t="s" r="C20" s="4">
        <v>636</v>
      </c>
      <c t="s" r="F20" s="4">
        <v>636</v>
      </c>
    </row>
    <row spans="1:10" r="21">
      <c t="s" r="A21" s="4">
        <v>637</v>
      </c>
    </row>
    <row spans="1:10" r="22">
      <c t="s" r="A22" s="3">
        <v>611</v>
      </c>
    </row>
    <row spans="1:10" r="23">
      <c t="s" r="A23" s="4">
        <v>627</v>
      </c>
      <c t="s" r="B23" s="4">
        <v>638</v>
      </c>
    </row>
    <row spans="1:10" r="24">
      <c t="s" r="A24" s="4">
        <v>639</v>
      </c>
      <c t="n" r="B24" s="6">
        <v>21400</v>
      </c>
    </row>
    <row spans="1:10" r="25">
      <c t="s" r="A25" s="4">
        <v>640</v>
      </c>
    </row>
    <row spans="1:10" r="26">
      <c t="s" r="A26" s="3">
        <v>611</v>
      </c>
    </row>
    <row spans="1:10" r="27">
      <c t="s" r="A27" s="4">
        <v>71</v>
      </c>
      <c t="n" r="E27" s="6">
        <v>62211</v>
      </c>
    </row>
    <row spans="1:10" r="28">
      <c t="s" r="A28" s="4">
        <v>641</v>
      </c>
      <c t="n" r="E28" s="6">
        <v>44437</v>
      </c>
    </row>
    <row spans="1:10" r="29">
      <c t="s" r="A29" s="4">
        <v>642</v>
      </c>
      <c t="n" r="E29" s="6">
        <v>17774</v>
      </c>
    </row>
    <row spans="1:10" r="30">
      <c t="s" r="A30" s="4">
        <v>643</v>
      </c>
      <c t="n" r="E30" s="9">
        <v>8.1</v>
      </c>
    </row>
    <row spans="1:10" r="31">
      <c t="s" r="A31" s="4">
        <v>644</v>
      </c>
      <c t="s" r="C31" s="4">
        <v>645</v>
      </c>
    </row>
    <row spans="1:10" r="32">
      <c t="s" r="A32" s="4">
        <v>646</v>
      </c>
      <c t="n" r="C32" s="6">
        <v>44437</v>
      </c>
    </row>
    <row spans="1:10" r="33">
      <c t="s" r="A33" s="4">
        <v>647</v>
      </c>
      <c t="n" r="G33" s="6">
        <v>46449</v>
      </c>
    </row>
    <row spans="1:10" r="34">
      <c t="s" r="A34" s="4">
        <v>648</v>
      </c>
    </row>
    <row spans="1:10" r="35">
      <c t="s" r="A35" s="3">
        <v>611</v>
      </c>
    </row>
    <row spans="1:10" r="36">
      <c t="s" r="A36" s="4">
        <v>644</v>
      </c>
      <c t="s" r="C36" s="4">
        <v>649</v>
      </c>
    </row>
    <row spans="1:10" r="37">
      <c t="s" r="A37" s="4">
        <v>650</v>
      </c>
      <c t="n" r="C37" s="6">
        <v>79342</v>
      </c>
    </row>
    <row spans="1:10" r="38">
      <c t="s" r="A38" s="4">
        <v>651</v>
      </c>
    </row>
    <row spans="1:10" r="39">
      <c t="s" r="A39" s="3">
        <v>611</v>
      </c>
    </row>
    <row spans="1:10" r="40">
      <c t="s" r="A40" s="4">
        <v>642</v>
      </c>
      <c t="n" r="D40" s="6">
        <v>17774</v>
      </c>
    </row>
    <row spans="1:10" r="41">
      <c t="s" r="A41" s="4">
        <v>105</v>
      </c>
    </row>
    <row spans="1:10" r="42">
      <c t="s" r="A42" s="3">
        <v>611</v>
      </c>
    </row>
    <row spans="1:10" r="43">
      <c t="s" r="A43" s="4">
        <v>652</v>
      </c>
      <c t="n" r="C43" s="6">
        <v>42810</v>
      </c>
      <c t="n" r="F43" s="6">
        <v>35549</v>
      </c>
    </row>
  </sheetData>
  <mergeCells count="3">
    <mergeCell ref="A1:A2"/>
    <mergeCell ref="B1:F1"/>
    <mergeCell ref="G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52"/>
    <col customWidth="1" max="3" min="3" width="4"/>
    <col customWidth="1" max="4" min="4" width="14"/>
  </cols>
  <sheetData>
    <row spans="1:4" r="1">
      <c t="s" r="A1" s="1">
        <v>653</v>
      </c>
      <c t="s" r="B1" s="2">
        <v>2</v>
      </c>
      <c t="s" r="D1" s="2">
        <v>32</v>
      </c>
    </row>
    <row spans="1:4" r="2">
      <c t="s" r="A2" s="3">
        <v>286</v>
      </c>
    </row>
    <row spans="1:4" r="3">
      <c t="s" r="A3" s="4">
        <v>654</v>
      </c>
      <c t="n" r="B3" s="8">
        <v>11186</v>
      </c>
      <c t="n" r="D3" s="8">
        <v>11672</v>
      </c>
    </row>
    <row spans="1:4" r="4">
      <c t="s" r="A4" s="4">
        <v>655</v>
      </c>
      <c t="n" r="B4" s="6">
        <v>10993</v>
      </c>
      <c t="n" r="D4" s="6">
        <v>11430</v>
      </c>
    </row>
    <row spans="1:4" r="5">
      <c t="s" r="A5" s="4">
        <v>656</v>
      </c>
      <c t="n" r="B5" s="6">
        <v>10993</v>
      </c>
      <c t="n" r="D5" s="6">
        <v>11430</v>
      </c>
    </row>
    <row spans="1:4" r="6">
      <c t="s" r="A6" s="4">
        <v>657</v>
      </c>
      <c t="n" r="B6" s="8">
        <v>10993</v>
      </c>
      <c t="n" r="D6" s="8">
        <v>11430</v>
      </c>
    </row>
    <row spans="1:4" r="7">
      <c t="s" r="A7" s="4">
        <v>658</v>
      </c>
      <c t="s" r="B7" s="4">
        <v>659</v>
      </c>
      <c t="s" r="D7" s="4">
        <v>660</v>
      </c>
    </row>
    <row spans="1:4" r="8">
      <c t="s" r="A8" s="4">
        <v>661</v>
      </c>
      <c t="s" r="B8" s="4">
        <v>662</v>
      </c>
      <c t="s" r="D8" s="4">
        <v>663</v>
      </c>
    </row>
    <row spans="1:4" r="9">
      <c t="s" r="A9" s="4">
        <v>664</v>
      </c>
      <c t="s" r="B9" s="4">
        <v>662</v>
      </c>
      <c t="s" r="D9" s="4">
        <v>663</v>
      </c>
    </row>
    <row spans="1:4" r="10">
      <c t="s" r="A10" s="4">
        <v>665</v>
      </c>
      <c t="s" r="B10" s="4">
        <v>666</v>
      </c>
      <c t="s" r="D10" s="4">
        <v>667</v>
      </c>
    </row>
    <row spans="1:4" r="11">
      <c t="s" r="A11" s="4">
        <v>668</v>
      </c>
      <c t="n" r="B11" s="8">
        <v>4077</v>
      </c>
      <c t="n" r="D11" s="8">
        <v>3757</v>
      </c>
    </row>
    <row spans="1:4" r="12">
      <c t="s" r="A12" s="4">
        <v>669</v>
      </c>
      <c t="n" r="B12" s="6">
        <v>3132</v>
      </c>
      <c t="n" r="D12" s="6">
        <v>2818</v>
      </c>
    </row>
    <row spans="1:4" r="13">
      <c t="s" r="A13" s="4">
        <v>670</v>
      </c>
      <c t="n" r="B13" s="6">
        <v>2423</v>
      </c>
      <c t="n" r="D13" s="6">
        <v>2113</v>
      </c>
    </row>
    <row spans="1:4" r="14">
      <c t="s" r="A14" s="4">
        <v>671</v>
      </c>
      <c t="n" r="B14" s="8">
        <v>3854</v>
      </c>
      <c t="n" r="D14" s="8">
        <v>3756</v>
      </c>
    </row>
    <row spans="1:4" r="15">
      <c t="s" r="A15" s="4">
        <v>672</v>
      </c>
      <c t="s" r="B15" s="4">
        <v>673</v>
      </c>
      <c t="s" r="C15" s="4">
        <v>674</v>
      </c>
      <c t="s" r="D15" s="4">
        <v>675</v>
      </c>
    </row>
    <row spans="1:4" r="16">
      <c t="s" r="A16" s="4">
        <v>676</v>
      </c>
      <c t="s" r="B16" s="4">
        <v>677</v>
      </c>
      <c t="s" r="C16" s="4">
        <v>674</v>
      </c>
      <c t="s" r="D16" s="4">
        <v>559</v>
      </c>
    </row>
    <row spans="1:4" r="17">
      <c t="s" r="A17" s="4">
        <v>678</v>
      </c>
      <c t="s" r="B17" s="4">
        <v>679</v>
      </c>
      <c t="s" r="C17" s="4">
        <v>674</v>
      </c>
      <c t="s" r="D17" s="4">
        <v>680</v>
      </c>
    </row>
    <row spans="1:4" r="18">
      <c t="s" r="A18" s="4">
        <v>681</v>
      </c>
      <c t="s" r="B18" s="4">
        <v>621</v>
      </c>
      <c t="s" r="C18" s="4">
        <v>674</v>
      </c>
      <c t="s" r="D18" s="4">
        <v>621</v>
      </c>
    </row>
    <row spans="1:4" r="19">
      <c t="s" r="A19" s="4">
        <v>682</v>
      </c>
      <c t="n" r="B19" s="8">
        <v>4727</v>
      </c>
      <c t="n" r="D19" s="8">
        <v>4696</v>
      </c>
    </row>
    <row spans="1:4" r="20">
      <c t="s" r="A20" s="4">
        <v>683</v>
      </c>
      <c t="n" r="B20" s="6">
        <v>3782</v>
      </c>
      <c t="n" r="D20" s="6">
        <v>3757</v>
      </c>
    </row>
    <row spans="1:4" r="21">
      <c t="s" r="A21" s="4">
        <v>684</v>
      </c>
      <c t="n" r="B21" s="6">
        <v>3073</v>
      </c>
      <c t="n" r="D21" s="6">
        <v>3052</v>
      </c>
    </row>
    <row spans="1:4" r="22">
      <c t="s" r="A22" s="4">
        <v>685</v>
      </c>
      <c t="n" r="B22" s="8">
        <v>4817</v>
      </c>
      <c t="n" r="D22" s="8">
        <v>4695</v>
      </c>
    </row>
    <row spans="1:4" r="23">
      <c t="s" r="A23" s="4">
        <v>686</v>
      </c>
      <c t="s" r="B23" s="4">
        <v>687</v>
      </c>
      <c t="s" r="D23" s="4">
        <v>687</v>
      </c>
    </row>
    <row spans="1:4" r="24">
      <c t="s" r="A24" s="4">
        <v>688</v>
      </c>
      <c t="s" r="B24" s="4">
        <v>675</v>
      </c>
      <c t="s" r="D24" s="4">
        <v>675</v>
      </c>
    </row>
    <row spans="1:4" r="25">
      <c t="s" r="A25" s="4">
        <v>689</v>
      </c>
      <c t="s" r="B25" s="4">
        <v>690</v>
      </c>
      <c t="s" r="D25" s="4">
        <v>690</v>
      </c>
    </row>
    <row spans="1:4" r="26">
      <c t="s" r="A26" s="4">
        <v>691</v>
      </c>
      <c t="s" r="B26" s="4">
        <v>626</v>
      </c>
      <c t="s" r="D26" s="4">
        <v>626</v>
      </c>
    </row>
    <row spans="1:4" r="27">
      <c t="n" r="A27"/>
    </row>
    <row spans="1:4" r="28">
      <c t="s" r="A28" s="4">
        <v>674</v>
      </c>
      <c t="s" r="B28" s="4">
        <v>692</v>
      </c>
    </row>
  </sheetData>
  <mergeCells count="3">
    <mergeCell ref="B1:C1"/>
    <mergeCell ref="A27:D27"/>
    <mergeCell ref="B28:D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52"/>
    <col customWidth="1" max="3" min="3" width="4"/>
    <col customWidth="1" max="4" min="4" width="14"/>
    <col customWidth="1" max="5" min="5" width="14"/>
  </cols>
  <sheetData>
    <row spans="1:5" r="1">
      <c t="s" r="A1" s="1">
        <v>693</v>
      </c>
      <c t="s" r="B1" s="2">
        <v>1</v>
      </c>
    </row>
    <row spans="1:5" r="2">
      <c t="s" r="B2" s="2">
        <v>2</v>
      </c>
      <c t="s" r="D2" s="2">
        <v>694</v>
      </c>
      <c t="s" r="E2" s="2">
        <v>32</v>
      </c>
    </row>
    <row spans="1:5" r="3">
      <c t="s" r="A3" s="3">
        <v>695</v>
      </c>
    </row>
    <row spans="1:5" r="4">
      <c t="s" r="A4" s="4">
        <v>696</v>
      </c>
      <c t="s" r="B4" s="4">
        <v>677</v>
      </c>
      <c t="s" r="C4" s="4">
        <v>674</v>
      </c>
      <c t="s" r="E4" s="4">
        <v>559</v>
      </c>
    </row>
    <row spans="1:5" r="5">
      <c t="s" r="A5" s="4">
        <v>697</v>
      </c>
      <c t="s" r="B5" s="4">
        <v>673</v>
      </c>
      <c t="s" r="C5" s="4">
        <v>674</v>
      </c>
      <c t="s" r="E5" s="4">
        <v>675</v>
      </c>
    </row>
    <row spans="1:5" r="6">
      <c t="s" r="A6" s="4">
        <v>698</v>
      </c>
      <c t="s" r="B6" s="4">
        <v>662</v>
      </c>
      <c t="s" r="E6" s="4">
        <v>663</v>
      </c>
    </row>
    <row spans="1:5" r="7">
      <c t="s" r="A7" s="4">
        <v>699</v>
      </c>
      <c t="n" r="D7" s="7">
        <v>1.1</v>
      </c>
    </row>
    <row spans="1:5" r="8">
      <c t="s" r="A8" s="4">
        <v>700</v>
      </c>
      <c t="n" r="B8" s="6">
        <v>83750</v>
      </c>
    </row>
    <row spans="1:5" r="9">
      <c t="s" r="A9" s="4">
        <v>701</v>
      </c>
      <c t="n" r="B9" s="9">
        <v>11.86</v>
      </c>
    </row>
    <row spans="1:5" r="10">
      <c t="s" r="A10" s="4">
        <v>702</v>
      </c>
    </row>
    <row spans="1:5" r="11">
      <c t="s" r="A11" s="3">
        <v>695</v>
      </c>
    </row>
    <row spans="1:5" r="12">
      <c t="s" r="A12" s="4">
        <v>703</v>
      </c>
      <c t="s" r="B12" s="4">
        <v>704</v>
      </c>
    </row>
    <row spans="1:5" r="13">
      <c t="s" r="A13" s="4">
        <v>696</v>
      </c>
      <c t="s" r="B13" s="4">
        <v>621</v>
      </c>
    </row>
    <row spans="1:5" r="14">
      <c t="s" r="A14" s="4">
        <v>697</v>
      </c>
      <c t="s" r="B14" s="4">
        <v>675</v>
      </c>
    </row>
    <row spans="1:5" r="15">
      <c t="s" r="A15" s="4">
        <v>698</v>
      </c>
      <c t="s" r="B15" s="4">
        <v>621</v>
      </c>
    </row>
    <row spans="1:5" r="16">
      <c t="s" r="A16" s="4">
        <v>705</v>
      </c>
      <c t="s" r="B16" s="4">
        <v>706</v>
      </c>
    </row>
    <row spans="1:5" r="17">
      <c t="s" r="A17" s="4">
        <v>707</v>
      </c>
    </row>
    <row spans="1:5" r="18">
      <c t="s" r="A18" s="3">
        <v>695</v>
      </c>
    </row>
    <row spans="1:5" r="19">
      <c t="s" r="A19" s="4">
        <v>696</v>
      </c>
      <c t="s" r="B19" s="4">
        <v>708</v>
      </c>
    </row>
    <row spans="1:5" r="20">
      <c t="s" r="A20" s="4">
        <v>697</v>
      </c>
      <c t="s" r="B20" s="4">
        <v>709</v>
      </c>
    </row>
    <row spans="1:5" r="21">
      <c t="s" r="A21" s="4">
        <v>698</v>
      </c>
      <c t="s" r="B21" s="4">
        <v>621</v>
      </c>
    </row>
    <row spans="1:5" r="22">
      <c t="s" r="A22" s="4">
        <v>705</v>
      </c>
      <c t="s" r="B22" s="4">
        <v>710</v>
      </c>
    </row>
    <row spans="1:5" r="23">
      <c t="s" r="A23" s="4">
        <v>711</v>
      </c>
    </row>
    <row spans="1:5" r="24">
      <c t="s" r="A24" s="3">
        <v>695</v>
      </c>
    </row>
    <row spans="1:5" r="25">
      <c t="s" r="A25" s="4">
        <v>703</v>
      </c>
      <c t="s" r="B25" s="4">
        <v>680</v>
      </c>
    </row>
    <row spans="1:5" r="26">
      <c t="n" r="A26"/>
    </row>
    <row spans="1:5" r="27">
      <c t="s" r="A27" s="4">
        <v>674</v>
      </c>
      <c t="s" r="B27" s="4">
        <v>692</v>
      </c>
    </row>
  </sheetData>
  <mergeCells count="5">
    <mergeCell ref="A1:A2"/>
    <mergeCell ref="B1:C1"/>
    <mergeCell ref="B2:C2"/>
    <mergeCell ref="A26:E26"/>
    <mergeCell ref="B27:E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712</v>
      </c>
      <c t="s" r="B1" s="2">
        <v>1</v>
      </c>
    </row>
    <row spans="1:2" r="2">
      <c t="s" r="B2" s="2">
        <v>549</v>
      </c>
    </row>
    <row spans="1:2" r="3">
      <c t="s" r="A3" s="3">
        <v>713</v>
      </c>
    </row>
    <row spans="1:2" r="4">
      <c t="s" r="A4" s="4">
        <v>714</v>
      </c>
      <c t="n" r="B4" s="7">
        <v>1.2</v>
      </c>
    </row>
    <row spans="1:2" r="5">
      <c t="s" r="A5" s="4">
        <v>715</v>
      </c>
    </row>
    <row spans="1:2" r="6">
      <c t="s" r="A6" s="3">
        <v>713</v>
      </c>
    </row>
    <row spans="1:2" r="7">
      <c t="s" r="A7" s="4">
        <v>716</v>
      </c>
      <c t="s" r="B7" s="4">
        <v>631</v>
      </c>
    </row>
    <row spans="1:2" r="8">
      <c t="s" r="A8" s="4">
        <v>717</v>
      </c>
    </row>
    <row spans="1:2" r="9">
      <c t="s" r="A9" s="3">
        <v>713</v>
      </c>
    </row>
    <row spans="1:2" r="10">
      <c t="s" r="A10" s="4">
        <v>716</v>
      </c>
      <c t="s" r="B10" s="4">
        <v>7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9</v>
      </c>
      <c t="s" r="B1" s="2">
        <v>1</v>
      </c>
    </row>
    <row spans="1:3" r="2">
      <c t="s" r="B2" s="2">
        <v>2</v>
      </c>
      <c t="s" r="C2" s="2">
        <v>32</v>
      </c>
    </row>
    <row spans="1:3" r="3">
      <c t="s" r="A3" s="3">
        <v>720</v>
      </c>
    </row>
    <row spans="1:3" r="4">
      <c t="s" r="A4" s="4">
        <v>338</v>
      </c>
      <c t="n" r="B4" s="8">
        <v>242103</v>
      </c>
      <c t="n" r="C4" s="8">
        <v>304103</v>
      </c>
    </row>
    <row spans="1:3" r="5">
      <c t="s" r="A5" s="4">
        <v>721</v>
      </c>
      <c t="n" r="B5" s="6">
        <v>-37000</v>
      </c>
      <c t="n" r="C5" s="6">
        <v>0</v>
      </c>
    </row>
    <row spans="1:3" r="6">
      <c t="s" r="A6" s="4">
        <v>722</v>
      </c>
      <c t="n" r="B6" s="6">
        <v>0</v>
      </c>
      <c t="n" r="C6" s="6">
        <v>0</v>
      </c>
    </row>
    <row spans="1:3" r="7">
      <c t="s" r="A7" s="4">
        <v>82</v>
      </c>
      <c t="n" r="B7" s="6">
        <v>11700</v>
      </c>
      <c t="n" r="C7" s="6">
        <v>62000</v>
      </c>
    </row>
    <row spans="1:3" r="8">
      <c t="s" r="A8" s="4">
        <v>342</v>
      </c>
      <c t="n" r="B8" s="6">
        <v>193403</v>
      </c>
      <c t="n" r="C8" s="6">
        <v>242103</v>
      </c>
    </row>
    <row spans="1:3" r="9">
      <c t="s" r="A9" s="4">
        <v>723</v>
      </c>
    </row>
    <row spans="1:3" r="10">
      <c t="s" r="A10" s="3">
        <v>720</v>
      </c>
    </row>
    <row spans="1:3" r="11">
      <c t="s" r="A11" s="4">
        <v>338</v>
      </c>
      <c t="n" r="B11" s="6">
        <v>53665</v>
      </c>
      <c t="n" r="C11" s="6">
        <v>65525</v>
      </c>
    </row>
    <row spans="1:3" r="12">
      <c t="s" r="A12" s="4">
        <v>721</v>
      </c>
      <c t="n" r="B12" s="6">
        <v>-37000</v>
      </c>
      <c t="n" r="C12" s="6">
        <v>0</v>
      </c>
    </row>
    <row spans="1:3" r="13">
      <c t="s" r="A13" s="4">
        <v>722</v>
      </c>
      <c t="n" r="B13" s="6">
        <v>0</v>
      </c>
      <c t="n" r="C13" s="6">
        <v>0</v>
      </c>
    </row>
    <row spans="1:3" r="14">
      <c t="s" r="A14" s="4">
        <v>82</v>
      </c>
      <c t="n" r="B14" s="6">
        <v>-1285</v>
      </c>
      <c t="n" r="C14" s="6">
        <v>-11860</v>
      </c>
    </row>
    <row spans="1:3" r="15">
      <c t="s" r="A15" s="4">
        <v>342</v>
      </c>
      <c t="n" r="B15" s="8">
        <v>15380</v>
      </c>
      <c t="n" r="C15" s="8">
        <v>536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24</v>
      </c>
      <c t="s" r="B1" s="2">
        <v>2</v>
      </c>
      <c t="s" r="C1" s="2">
        <v>32</v>
      </c>
      <c t="s" r="D1" s="2">
        <v>325</v>
      </c>
    </row>
    <row spans="1:4" r="2">
      <c t="s" r="A2" s="3">
        <v>725</v>
      </c>
    </row>
    <row spans="1:4" r="3">
      <c t="s" r="A3" s="4">
        <v>726</v>
      </c>
      <c t="n" r="B3" s="8">
        <v>14619602</v>
      </c>
      <c t="n" r="C3" s="8">
        <v>16720008</v>
      </c>
      <c t="n" r="D3" s="8">
        <v>16647828</v>
      </c>
    </row>
    <row spans="1:4" r="4">
      <c t="s" r="A4" s="4">
        <v>727</v>
      </c>
      <c t="n" r="B4" s="6">
        <v>14619602</v>
      </c>
      <c t="n" r="C4" s="6">
        <v>16720008</v>
      </c>
    </row>
    <row spans="1:4" r="5">
      <c t="s" r="A5" s="4">
        <v>728</v>
      </c>
      <c t="n" r="B5" s="6">
        <v>1165513</v>
      </c>
      <c t="n" r="C5" s="6">
        <v>1165513</v>
      </c>
    </row>
    <row spans="1:4" r="6">
      <c t="s" r="A6" s="4">
        <v>729</v>
      </c>
      <c t="n" r="B6" s="6">
        <v>1165513</v>
      </c>
      <c t="n" r="C6" s="6">
        <v>1165513</v>
      </c>
    </row>
    <row spans="1:4" r="7">
      <c t="s" r="A7" s="4">
        <v>730</v>
      </c>
      <c t="n" r="B7" s="6">
        <v>79083417</v>
      </c>
      <c t="n" r="C7" s="6">
        <v>75463746</v>
      </c>
    </row>
    <row spans="1:4" r="8">
      <c t="s" r="A8" s="4">
        <v>731</v>
      </c>
      <c t="n" r="B8" s="6">
        <v>81221342</v>
      </c>
      <c t="n" r="C8" s="6">
        <v>79924031</v>
      </c>
    </row>
    <row spans="1:4" r="9">
      <c t="s" r="A9" s="4">
        <v>732</v>
      </c>
      <c t="n" r="B9" s="6">
        <v>246161</v>
      </c>
      <c t="n" r="C9" s="6">
        <v>257576</v>
      </c>
    </row>
    <row spans="1:4" r="10">
      <c t="s" r="A10" s="4">
        <v>733</v>
      </c>
      <c t="n" r="B10" s="6">
        <v>246161</v>
      </c>
      <c t="n" r="C10" s="6">
        <v>257576</v>
      </c>
    </row>
    <row spans="1:4" r="11">
      <c t="s" r="A11" s="4">
        <v>734</v>
      </c>
      <c t="n" r="B11" s="6">
        <v>78858005</v>
      </c>
      <c t="n" r="C11" s="6">
        <v>76290961</v>
      </c>
    </row>
    <row spans="1:4" r="12">
      <c t="s" r="A12" s="4">
        <v>735</v>
      </c>
      <c t="n" r="B12" s="6">
        <v>75150936</v>
      </c>
      <c t="n" r="C12" s="6">
        <v>72906558</v>
      </c>
    </row>
    <row spans="1:4" r="13">
      <c t="s" r="A13" s="4">
        <v>736</v>
      </c>
      <c t="n" r="B13" s="6">
        <v>69236</v>
      </c>
      <c t="n" r="C13" s="6">
        <v>50070</v>
      </c>
    </row>
    <row spans="1:4" r="14">
      <c t="s" r="A14" s="4">
        <v>737</v>
      </c>
      <c t="n" r="B14" s="6">
        <v>69236</v>
      </c>
      <c t="n" r="C14" s="6">
        <v>50070</v>
      </c>
    </row>
    <row spans="1:4" r="15">
      <c t="s" r="A15" s="4">
        <v>738</v>
      </c>
      <c t="n" r="B15" s="6">
        <v>5000000</v>
      </c>
      <c t="n" r="C15" s="6">
        <v>5000000</v>
      </c>
    </row>
    <row spans="1:4" r="16">
      <c t="s" r="A16" s="4">
        <v>739</v>
      </c>
      <c t="n" r="B16" s="6">
        <v>5166470</v>
      </c>
      <c t="n" r="C16" s="6">
        <v>5353750</v>
      </c>
    </row>
    <row spans="1:4" r="17">
      <c t="s" r="A17" s="4">
        <v>740</v>
      </c>
    </row>
    <row spans="1:4" r="18">
      <c t="s" r="A18" s="3">
        <v>725</v>
      </c>
    </row>
    <row spans="1:4" r="19">
      <c t="s" r="A19" s="4">
        <v>727</v>
      </c>
      <c t="n" r="B19" s="6">
        <v>14619602</v>
      </c>
      <c t="n" r="C19" s="6">
        <v>16720008</v>
      </c>
    </row>
    <row spans="1:4" r="20">
      <c t="s" r="A20" s="4">
        <v>729</v>
      </c>
      <c t="n" r="B20" s="6">
        <v>0</v>
      </c>
      <c t="n" r="C20" s="6">
        <v>0</v>
      </c>
    </row>
    <row spans="1:4" r="21">
      <c t="s" r="A21" s="4">
        <v>731</v>
      </c>
      <c t="n" r="B21" s="6">
        <v>0</v>
      </c>
      <c t="n" r="C21" s="6">
        <v>0</v>
      </c>
    </row>
    <row spans="1:4" r="22">
      <c t="s" r="A22" s="4">
        <v>733</v>
      </c>
      <c t="n" r="B22" s="6">
        <v>0</v>
      </c>
      <c t="n" r="C22" s="6">
        <v>0</v>
      </c>
    </row>
    <row spans="1:4" r="23">
      <c t="s" r="A23" s="4">
        <v>735</v>
      </c>
      <c t="n" r="B23" s="6">
        <v>0</v>
      </c>
      <c t="n" r="C23" s="6">
        <v>0</v>
      </c>
    </row>
    <row spans="1:4" r="24">
      <c t="s" r="A24" s="4">
        <v>737</v>
      </c>
      <c t="n" r="B24" s="6">
        <v>0</v>
      </c>
      <c t="n" r="C24" s="6">
        <v>0</v>
      </c>
    </row>
    <row spans="1:4" r="25">
      <c t="s" r="A25" s="4">
        <v>739</v>
      </c>
      <c t="n" r="B25" s="6">
        <v>0</v>
      </c>
      <c t="n" r="C25" s="6">
        <v>0</v>
      </c>
    </row>
    <row spans="1:4" r="26">
      <c t="s" r="A26" s="4">
        <v>741</v>
      </c>
    </row>
    <row spans="1:4" r="27">
      <c t="s" r="A27" s="3">
        <v>725</v>
      </c>
    </row>
    <row spans="1:4" r="28">
      <c t="s" r="A28" s="4">
        <v>727</v>
      </c>
      <c t="n" r="B28" s="6">
        <v>0</v>
      </c>
      <c t="n" r="C28" s="6">
        <v>0</v>
      </c>
    </row>
    <row spans="1:4" r="29">
      <c t="s" r="A29" s="4">
        <v>729</v>
      </c>
      <c t="n" r="B29" s="6">
        <v>1165513</v>
      </c>
      <c t="n" r="C29" s="6">
        <v>1165513</v>
      </c>
    </row>
    <row spans="1:4" r="30">
      <c t="s" r="A30" s="4">
        <v>731</v>
      </c>
      <c t="n" r="B30" s="6">
        <v>80534423</v>
      </c>
      <c t="n" r="C30" s="6">
        <v>78347039</v>
      </c>
    </row>
    <row spans="1:4" r="31">
      <c t="s" r="A31" s="4">
        <v>733</v>
      </c>
      <c t="n" r="B31" s="6">
        <v>246161</v>
      </c>
      <c t="n" r="C31" s="6">
        <v>257576</v>
      </c>
    </row>
    <row spans="1:4" r="32">
      <c t="s" r="A32" s="4">
        <v>735</v>
      </c>
      <c t="n" r="B32" s="6">
        <v>75150936</v>
      </c>
      <c t="n" r="C32" s="6">
        <v>72906558</v>
      </c>
    </row>
    <row spans="1:4" r="33">
      <c t="s" r="A33" s="4">
        <v>737</v>
      </c>
      <c t="n" r="B33" s="6">
        <v>69236</v>
      </c>
      <c t="n" r="C33" s="6">
        <v>50070</v>
      </c>
    </row>
    <row spans="1:4" r="34">
      <c t="s" r="A34" s="4">
        <v>739</v>
      </c>
      <c t="n" r="B34" s="6">
        <v>5166470</v>
      </c>
      <c t="n" r="C34" s="6">
        <v>5353750</v>
      </c>
    </row>
    <row spans="1:4" r="35">
      <c t="s" r="A35" s="4">
        <v>742</v>
      </c>
    </row>
    <row spans="1:4" r="36">
      <c t="s" r="A36" s="3">
        <v>725</v>
      </c>
    </row>
    <row spans="1:4" r="37">
      <c t="s" r="A37" s="4">
        <v>727</v>
      </c>
      <c t="n" r="B37" s="6">
        <v>0</v>
      </c>
      <c t="n" r="C37" s="6">
        <v>0</v>
      </c>
    </row>
    <row spans="1:4" r="38">
      <c t="s" r="A38" s="4">
        <v>729</v>
      </c>
      <c t="n" r="B38" s="6">
        <v>0</v>
      </c>
      <c t="n" r="C38" s="6">
        <v>0</v>
      </c>
    </row>
    <row spans="1:4" r="39">
      <c t="s" r="A39" s="4">
        <v>731</v>
      </c>
      <c t="n" r="B39" s="6">
        <v>686919</v>
      </c>
      <c t="n" r="C39" s="6">
        <v>1576992</v>
      </c>
    </row>
    <row spans="1:4" r="40">
      <c t="s" r="A40" s="4">
        <v>733</v>
      </c>
      <c t="n" r="B40" s="6">
        <v>0</v>
      </c>
      <c t="n" r="C40" s="6">
        <v>0</v>
      </c>
    </row>
    <row spans="1:4" r="41">
      <c t="s" r="A41" s="4">
        <v>735</v>
      </c>
      <c t="n" r="B41" s="6">
        <v>0</v>
      </c>
      <c t="n" r="C41" s="6">
        <v>0</v>
      </c>
    </row>
    <row spans="1:4" r="42">
      <c t="s" r="A42" s="4">
        <v>737</v>
      </c>
      <c t="n" r="B42" s="6">
        <v>0</v>
      </c>
      <c t="n" r="C42" s="6">
        <v>0</v>
      </c>
    </row>
    <row spans="1:4" r="43">
      <c t="s" r="A43" s="4">
        <v>739</v>
      </c>
      <c t="n" r="B43" s="8">
        <v>0</v>
      </c>
      <c t="n" r="C43" s="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3</v>
      </c>
      <c t="s" r="B1" s="2">
        <v>2</v>
      </c>
      <c t="s" r="C1" s="2">
        <v>32</v>
      </c>
    </row>
    <row spans="1:3" r="2">
      <c t="s" r="A2" s="4">
        <v>742</v>
      </c>
    </row>
    <row spans="1:3" r="3">
      <c t="s" r="A3" s="3">
        <v>720</v>
      </c>
    </row>
    <row spans="1:3" r="4">
      <c t="s" r="A4" s="4">
        <v>744</v>
      </c>
      <c t="n" r="B4" s="8">
        <v>686919</v>
      </c>
      <c t="n" r="C4" s="8">
        <v>1576992</v>
      </c>
    </row>
    <row spans="1:3" r="5">
      <c t="s" r="A5" s="4">
        <v>741</v>
      </c>
    </row>
    <row spans="1:3" r="6">
      <c t="s" r="A6" s="3">
        <v>720</v>
      </c>
    </row>
    <row spans="1:3" r="7">
      <c t="s" r="A7" s="4">
        <v>744</v>
      </c>
      <c t="n" r="B7" s="8">
        <v>593762</v>
      </c>
      <c t="n" r="C7" s="8">
        <v>4343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1</v>
      </c>
      <c t="s" r="B1" s="2">
        <v>1</v>
      </c>
    </row>
    <row spans="1:3" r="2">
      <c t="s" r="B2" s="2">
        <v>2</v>
      </c>
      <c t="s" r="C2" s="2">
        <v>32</v>
      </c>
    </row>
    <row spans="1:3" r="3">
      <c t="s" r="A3" s="3">
        <v>122</v>
      </c>
    </row>
    <row spans="1:3" r="4">
      <c t="s" r="A4" s="4">
        <v>100</v>
      </c>
      <c t="n" r="B4" s="8">
        <v>70576</v>
      </c>
      <c t="n" r="C4" s="8">
        <v>210279</v>
      </c>
    </row>
    <row spans="1:3" r="5">
      <c t="s" r="A5" s="3">
        <v>123</v>
      </c>
    </row>
    <row spans="1:3" r="6">
      <c t="s" r="A6" s="4">
        <v>124</v>
      </c>
      <c t="n" r="B6" s="6">
        <v>94458</v>
      </c>
      <c t="n" r="C6" s="6">
        <v>93212</v>
      </c>
    </row>
    <row spans="1:3" r="7">
      <c t="s" r="A7" s="4">
        <v>82</v>
      </c>
      <c t="n" r="B7" s="6">
        <v>-11700</v>
      </c>
      <c t="n" r="C7" s="6">
        <v>-62000</v>
      </c>
    </row>
    <row spans="1:3" r="8">
      <c t="s" r="A8" s="4">
        <v>125</v>
      </c>
      <c t="n" r="B8" s="6">
        <v>13878</v>
      </c>
      <c t="n" r="C8" s="6">
        <v>68712</v>
      </c>
    </row>
    <row spans="1:3" r="9">
      <c t="s" r="A9" s="4">
        <v>126</v>
      </c>
      <c t="n" r="B9" s="6">
        <v>58718</v>
      </c>
      <c t="n" r="C9" s="6">
        <v>59269</v>
      </c>
    </row>
    <row spans="1:3" r="10">
      <c t="s" r="A10" s="4">
        <v>127</v>
      </c>
      <c t="n" r="B10" s="6">
        <v>-22121</v>
      </c>
      <c t="n" r="C10" s="6">
        <v>-15949</v>
      </c>
    </row>
    <row spans="1:3" r="11">
      <c t="s" r="A11" s="4">
        <v>128</v>
      </c>
      <c t="n" r="B11" s="6">
        <v>11415</v>
      </c>
      <c t="n" r="C11" s="6">
        <v>-16165</v>
      </c>
    </row>
    <row spans="1:3" r="12">
      <c t="s" r="A12" s="4">
        <v>129</v>
      </c>
      <c t="n" r="B12" s="6">
        <v>9735</v>
      </c>
      <c t="n" r="C12" s="6">
        <v>438199</v>
      </c>
    </row>
    <row spans="1:3" r="13">
      <c t="s" r="A13" s="3">
        <v>130</v>
      </c>
    </row>
    <row spans="1:3" r="14">
      <c t="s" r="A14" s="4">
        <v>47</v>
      </c>
      <c t="n" r="B14" s="6">
        <v>19166</v>
      </c>
      <c t="n" r="C14" s="6">
        <v>11699</v>
      </c>
    </row>
    <row spans="1:3" r="15">
      <c t="s" r="A15" s="4">
        <v>50</v>
      </c>
      <c t="n" r="B15" s="6">
        <v>-13041</v>
      </c>
      <c t="n" r="C15" s="6">
        <v>-4242</v>
      </c>
    </row>
    <row spans="1:3" r="16">
      <c t="s" r="A16" s="4">
        <v>51</v>
      </c>
      <c t="n" r="B16" s="6">
        <v>-12000</v>
      </c>
      <c t="n" r="C16" s="6">
        <v>20000</v>
      </c>
    </row>
    <row spans="1:3" r="17">
      <c t="s" r="A17" s="4">
        <v>131</v>
      </c>
      <c t="n" r="B17" s="6">
        <v>219084</v>
      </c>
      <c t="n" r="C17" s="6">
        <v>803014</v>
      </c>
    </row>
    <row spans="1:3" r="18">
      <c t="s" r="A18" s="3">
        <v>132</v>
      </c>
    </row>
    <row spans="1:3" r="19">
      <c t="s" r="A19" s="4">
        <v>133</v>
      </c>
      <c t="n" r="B19" s="6">
        <v>-3775694</v>
      </c>
      <c t="n" r="C19" s="6">
        <v>-2101051</v>
      </c>
    </row>
    <row spans="1:3" r="20">
      <c t="s" r="A20" s="4">
        <v>134</v>
      </c>
      <c t="n" r="B20" s="6">
        <v>-54679</v>
      </c>
      <c t="n" r="C20" s="6">
        <v>-146325</v>
      </c>
    </row>
    <row spans="1:3" r="21">
      <c t="s" r="A21" s="4">
        <v>135</v>
      </c>
      <c t="n" r="B21" s="6">
        <v>16571</v>
      </c>
      <c t="n" r="C21" s="6">
        <v>353734</v>
      </c>
    </row>
    <row spans="1:3" r="22">
      <c t="s" r="A22" s="4">
        <v>136</v>
      </c>
      <c t="n" r="B22" s="6">
        <v>-3813802</v>
      </c>
      <c t="n" r="C22" s="6">
        <v>-1893642</v>
      </c>
    </row>
    <row spans="1:3" r="23">
      <c t="s" r="A23" s="3">
        <v>137</v>
      </c>
    </row>
    <row spans="1:3" r="24">
      <c t="s" r="A24" s="4">
        <v>138</v>
      </c>
      <c t="n" r="B24" s="6">
        <v>2567044</v>
      </c>
      <c t="n" r="C24" s="6">
        <v>-1509861</v>
      </c>
    </row>
    <row spans="1:3" r="25">
      <c t="s" r="A25" s="4">
        <v>139</v>
      </c>
      <c t="n" r="B25" s="6">
        <v>27868</v>
      </c>
      <c t="n" r="C25" s="6">
        <v>58394</v>
      </c>
    </row>
    <row spans="1:3" r="26">
      <c t="s" r="A26" s="4">
        <v>116</v>
      </c>
      <c t="n" r="B26" s="6">
        <v>-107513</v>
      </c>
      <c t="n" r="C26" s="6">
        <v>0</v>
      </c>
    </row>
    <row spans="1:3" r="27">
      <c t="s" r="A27" s="4">
        <v>117</v>
      </c>
      <c t="n" r="B27" s="6">
        <v>-993087</v>
      </c>
      <c t="n" r="C27" s="6">
        <v>0</v>
      </c>
    </row>
    <row spans="1:3" r="28">
      <c t="s" r="A28" s="4">
        <v>140</v>
      </c>
      <c t="n" r="B28" s="6">
        <v>0</v>
      </c>
      <c t="n" r="C28" s="6">
        <v>2614275</v>
      </c>
    </row>
    <row spans="1:3" r="29">
      <c t="s" r="A29" s="4">
        <v>141</v>
      </c>
      <c t="n" r="B29" s="6">
        <v>1494312</v>
      </c>
      <c t="n" r="C29" s="6">
        <v>1162808</v>
      </c>
    </row>
    <row spans="1:3" r="30">
      <c t="s" r="A30" s="4">
        <v>142</v>
      </c>
      <c t="n" r="B30" s="6">
        <v>-2100406</v>
      </c>
      <c t="n" r="C30" s="6">
        <v>72180</v>
      </c>
    </row>
    <row spans="1:3" r="31">
      <c t="s" r="A31" s="4">
        <v>143</v>
      </c>
      <c t="n" r="B31" s="6">
        <v>16720008</v>
      </c>
      <c t="n" r="C31" s="6">
        <v>16647828</v>
      </c>
    </row>
    <row spans="1:3" r="32">
      <c t="s" r="A32" s="4">
        <v>144</v>
      </c>
      <c t="n" r="B32" s="6">
        <v>14619602</v>
      </c>
      <c t="n" r="C32" s="6">
        <v>16720008</v>
      </c>
    </row>
    <row spans="1:3" r="33">
      <c t="s" r="A33" s="3">
        <v>145</v>
      </c>
    </row>
    <row spans="1:3" r="34">
      <c t="s" r="A34" s="4">
        <v>146</v>
      </c>
      <c t="n" r="B34" s="6">
        <v>885566</v>
      </c>
      <c t="n" r="C34" s="6">
        <v>685662</v>
      </c>
    </row>
    <row spans="1:3" r="35">
      <c t="s" r="A35" s="4">
        <v>147</v>
      </c>
      <c t="n" r="B35" s="6">
        <v>45000</v>
      </c>
      <c t="n" r="C35" s="6">
        <v>58000</v>
      </c>
    </row>
    <row spans="1:3" r="36">
      <c t="s" r="A36" s="3">
        <v>148</v>
      </c>
    </row>
    <row spans="1:3" r="37">
      <c t="s" r="A37" s="4">
        <v>149</v>
      </c>
      <c t="n" r="B37" s="6">
        <v>343844</v>
      </c>
      <c t="n" r="C37" s="6">
        <v>152109</v>
      </c>
    </row>
    <row spans="1:3" r="38">
      <c t="s" r="A38" s="4">
        <v>150</v>
      </c>
      <c t="n" r="B38" s="6">
        <v>154000</v>
      </c>
      <c t="n" r="C38" s="6">
        <v>50000</v>
      </c>
    </row>
    <row spans="1:3" r="39">
      <c t="s" r="A39" s="4">
        <v>151</v>
      </c>
      <c t="n" r="B39" s="6">
        <v>993087</v>
      </c>
      <c t="n" r="C39" s="6">
        <v>0</v>
      </c>
    </row>
    <row spans="1:3" r="40">
      <c t="s" r="A40" s="4">
        <v>152</v>
      </c>
      <c t="n" r="B40" s="8">
        <v>0</v>
      </c>
      <c t="n" r="C40" s="8">
        <v>856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745</v>
      </c>
      <c t="s" r="B1" s="2">
        <v>2</v>
      </c>
      <c t="s" r="C1" s="2">
        <v>32</v>
      </c>
      <c t="s" r="D1" s="2">
        <v>325</v>
      </c>
    </row>
    <row spans="1:4" r="2">
      <c t="s" r="A2" s="3">
        <v>33</v>
      </c>
    </row>
    <row spans="1:4" r="3">
      <c t="s" r="A3" s="4">
        <v>37</v>
      </c>
      <c t="n" r="B3" s="8">
        <v>14619602</v>
      </c>
      <c t="n" r="C3" s="8">
        <v>16720008</v>
      </c>
      <c t="n" r="D3" s="8">
        <v>16647828</v>
      </c>
    </row>
    <row spans="1:4" r="4">
      <c t="s" r="A4" s="4">
        <v>746</v>
      </c>
      <c t="n" r="B4" s="6">
        <v>246161</v>
      </c>
      <c t="n" r="C4" s="6">
        <v>257576</v>
      </c>
    </row>
    <row spans="1:4" r="5">
      <c t="s" r="A5" s="4">
        <v>747</v>
      </c>
      <c t="n" r="B5" s="6">
        <v>322215</v>
      </c>
      <c t="n" r="C5" s="6">
        <v>331950</v>
      </c>
    </row>
    <row spans="1:4" r="6">
      <c t="s" r="A6" s="4">
        <v>44</v>
      </c>
      <c t="n" r="B6" s="6">
        <v>97189350</v>
      </c>
      <c t="n" r="C6" s="6">
        <v>95571619</v>
      </c>
    </row>
    <row spans="1:4" r="7">
      <c t="s" r="A7" s="3">
        <v>45</v>
      </c>
    </row>
    <row spans="1:4" r="8">
      <c t="s" r="A8" s="4">
        <v>748</v>
      </c>
      <c t="n" r="B8" s="6">
        <v>284639</v>
      </c>
      <c t="n" r="C8" s="6">
        <v>297680</v>
      </c>
    </row>
    <row spans="1:4" r="9">
      <c t="s" r="A9" s="4">
        <v>749</v>
      </c>
      <c t="n" r="B9" s="6">
        <v>8655</v>
      </c>
      <c t="n" r="C9" s="6">
        <v>9492</v>
      </c>
    </row>
    <row spans="1:4" r="10">
      <c t="s" r="A10" s="4">
        <v>58</v>
      </c>
      <c t="n" r="B10" s="6">
        <v>5553764</v>
      </c>
      <c t="n" r="C10" s="6">
        <v>6124848</v>
      </c>
    </row>
    <row spans="1:4" r="11">
      <c t="s" r="A11" s="4">
        <v>750</v>
      </c>
      <c t="n" r="B11" s="6">
        <v>-388137</v>
      </c>
      <c t="n" r="C11" s="6">
        <v>-432527</v>
      </c>
    </row>
    <row spans="1:4" r="12">
      <c t="s" r="A12" s="4">
        <v>60</v>
      </c>
      <c t="n" r="B12" s="6">
        <v>7138727</v>
      </c>
      <c t="n" r="C12" s="6">
        <v>7582502</v>
      </c>
    </row>
    <row spans="1:4" r="13">
      <c t="s" r="A13" s="4">
        <v>61</v>
      </c>
      <c t="n" r="B13" s="6">
        <v>12313009</v>
      </c>
      <c t="n" r="C13" s="6">
        <v>13284315</v>
      </c>
      <c t="n" r="D13" s="6">
        <v>10400492</v>
      </c>
    </row>
    <row spans="1:4" r="14">
      <c t="s" r="A14" s="4">
        <v>62</v>
      </c>
      <c t="n" r="B14" s="6">
        <v>97189350</v>
      </c>
      <c t="n" r="C14" s="6">
        <v>95571619</v>
      </c>
    </row>
    <row spans="1:4" r="15">
      <c t="s" r="A15" s="4">
        <v>702</v>
      </c>
    </row>
    <row spans="1:4" r="16">
      <c t="s" r="A16" s="3">
        <v>33</v>
      </c>
    </row>
    <row spans="1:4" r="17">
      <c t="s" r="A17" s="4">
        <v>37</v>
      </c>
      <c t="n" r="B17" s="6">
        <v>791896</v>
      </c>
      <c t="n" r="C17" s="6">
        <v>1279610</v>
      </c>
      <c t="n" r="D17" s="8">
        <v>183527</v>
      </c>
    </row>
    <row spans="1:4" r="18">
      <c t="s" r="A18" s="4">
        <v>751</v>
      </c>
      <c t="n" r="B18" s="6">
        <v>10992737</v>
      </c>
      <c t="n" r="C18" s="6">
        <v>11429668</v>
      </c>
    </row>
    <row spans="1:4" r="19">
      <c t="s" r="A19" s="4">
        <v>752</v>
      </c>
      <c t="n" r="B19" s="6">
        <v>454748</v>
      </c>
      <c t="n" r="C19" s="6">
        <v>494685</v>
      </c>
    </row>
    <row spans="1:4" r="20">
      <c t="s" r="A20" s="4">
        <v>746</v>
      </c>
      <c t="n" r="B20" s="6">
        <v>6050</v>
      </c>
      <c t="n" r="C20" s="6">
        <v>6596</v>
      </c>
    </row>
    <row spans="1:4" r="21">
      <c t="s" r="A21" s="4">
        <v>747</v>
      </c>
      <c t="n" r="B21" s="6">
        <v>72338</v>
      </c>
      <c t="n" r="C21" s="6">
        <v>82396</v>
      </c>
    </row>
    <row spans="1:4" r="22">
      <c t="s" r="A22" s="4">
        <v>44</v>
      </c>
      <c t="n" r="B22" s="6">
        <v>12317769</v>
      </c>
      <c t="n" r="C22" s="6">
        <v>13292955</v>
      </c>
    </row>
    <row spans="1:4" r="23">
      <c t="s" r="A23" s="3">
        <v>45</v>
      </c>
    </row>
    <row spans="1:4" r="24">
      <c t="s" r="A24" s="4">
        <v>748</v>
      </c>
      <c t="n" r="B24" s="6">
        <v>4760</v>
      </c>
      <c t="n" r="C24" s="6">
        <v>8640</v>
      </c>
    </row>
    <row spans="1:4" r="25">
      <c t="s" r="A25" s="4">
        <v>749</v>
      </c>
      <c t="n" r="B25" s="6">
        <v>8655</v>
      </c>
      <c t="n" r="C25" s="6">
        <v>9492</v>
      </c>
    </row>
    <row spans="1:4" r="26">
      <c t="s" r="A26" s="4">
        <v>58</v>
      </c>
      <c t="n" r="B26" s="6">
        <v>5553764</v>
      </c>
      <c t="n" r="C26" s="6">
        <v>6124848</v>
      </c>
    </row>
    <row spans="1:4" r="27">
      <c t="s" r="A27" s="4">
        <v>750</v>
      </c>
      <c t="n" r="B27" s="6">
        <v>-388137</v>
      </c>
      <c t="n" r="C27" s="6">
        <v>-432527</v>
      </c>
    </row>
    <row spans="1:4" r="28">
      <c t="s" r="A28" s="4">
        <v>60</v>
      </c>
      <c t="n" r="B28" s="6">
        <v>7138727</v>
      </c>
      <c t="n" r="C28" s="6">
        <v>7582502</v>
      </c>
    </row>
    <row spans="1:4" r="29">
      <c t="s" r="A29" s="4">
        <v>61</v>
      </c>
      <c t="n" r="B29" s="6">
        <v>12313009</v>
      </c>
      <c t="n" r="C29" s="6">
        <v>13284315</v>
      </c>
    </row>
    <row spans="1:4" r="30">
      <c t="s" r="A30" s="4">
        <v>62</v>
      </c>
      <c t="n" r="B30" s="8">
        <v>12317769</v>
      </c>
      <c t="n" r="C30" s="8">
        <v>132929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3</v>
      </c>
      <c t="s" r="B1" s="2">
        <v>1</v>
      </c>
    </row>
    <row spans="1:3" r="2">
      <c t="s" r="B2" s="2">
        <v>2</v>
      </c>
      <c t="s" r="C2" s="2">
        <v>32</v>
      </c>
    </row>
    <row spans="1:3" r="3">
      <c t="s" r="A3" s="3">
        <v>754</v>
      </c>
    </row>
    <row spans="1:3" r="4">
      <c t="s" r="A4" s="4">
        <v>78</v>
      </c>
      <c t="n" r="B4" s="8">
        <v>3317766</v>
      </c>
      <c t="n" r="C4" s="8">
        <v>3341415</v>
      </c>
    </row>
    <row spans="1:3" r="5">
      <c t="s" r="A5" s="4">
        <v>755</v>
      </c>
      <c t="n" r="B5" s="6">
        <v>131343</v>
      </c>
      <c t="n" r="C5" s="6">
        <v>131455</v>
      </c>
    </row>
    <row spans="1:3" r="6">
      <c t="s" r="A6" s="4">
        <v>756</v>
      </c>
      <c t="n" r="B6" s="6">
        <v>-2461903</v>
      </c>
      <c t="n" r="C6" s="6">
        <v>-2477701</v>
      </c>
    </row>
    <row spans="1:3" r="7">
      <c t="s" r="A7" s="4">
        <v>757</v>
      </c>
      <c t="n" r="B7" s="6">
        <v>110466</v>
      </c>
      <c t="n" r="C7" s="6">
        <v>359807</v>
      </c>
    </row>
    <row spans="1:3" r="8">
      <c t="s" r="A8" s="4">
        <v>99</v>
      </c>
      <c t="n" r="B8" s="6">
        <v>39890</v>
      </c>
      <c t="n" r="C8" s="6">
        <v>149528</v>
      </c>
    </row>
    <row spans="1:3" r="9">
      <c t="s" r="A9" s="4">
        <v>100</v>
      </c>
      <c t="n" r="B9" s="6">
        <v>70576</v>
      </c>
      <c t="n" r="C9" s="6">
        <v>210279</v>
      </c>
    </row>
    <row spans="1:3" r="10">
      <c t="s" r="A10" s="4">
        <v>702</v>
      </c>
    </row>
    <row spans="1:3" r="11">
      <c t="s" r="A11" s="3">
        <v>754</v>
      </c>
    </row>
    <row spans="1:3" r="12">
      <c t="s" r="A12" s="4">
        <v>758</v>
      </c>
      <c t="n" r="B12" s="6">
        <v>26205</v>
      </c>
      <c t="n" r="C12" s="6">
        <v>27628</v>
      </c>
    </row>
    <row spans="1:3" r="13">
      <c t="s" r="A13" s="4">
        <v>759</v>
      </c>
      <c t="n" r="B13" s="6">
        <v>5810</v>
      </c>
      <c t="n" r="C13" s="6">
        <v>4347</v>
      </c>
    </row>
    <row spans="1:3" r="14">
      <c t="s" r="A14" s="4">
        <v>78</v>
      </c>
      <c t="n" r="B14" s="6">
        <v>32015</v>
      </c>
      <c t="n" r="C14" s="6">
        <v>31975</v>
      </c>
    </row>
    <row spans="1:3" r="15">
      <c t="s" r="A15" s="4">
        <v>760</v>
      </c>
      <c t="n" r="B15" s="6">
        <v>600000</v>
      </c>
      <c t="n" r="C15" s="6">
        <v>0</v>
      </c>
    </row>
    <row spans="1:3" r="16">
      <c t="s" r="A16" s="4">
        <v>755</v>
      </c>
      <c t="n" r="B16" s="6">
        <v>0</v>
      </c>
      <c t="n" r="C16" s="6">
        <v>0</v>
      </c>
    </row>
    <row spans="1:3" r="17">
      <c t="s" r="A17" s="4">
        <v>756</v>
      </c>
      <c t="n" r="B17" s="6">
        <v>-78200</v>
      </c>
      <c t="n" r="C17" s="6">
        <v>-82333</v>
      </c>
    </row>
    <row spans="1:3" r="18">
      <c t="s" r="A18" s="4">
        <v>757</v>
      </c>
      <c t="n" r="B18" s="6">
        <v>553815</v>
      </c>
      <c t="n" r="C18" s="6">
        <v>-50358</v>
      </c>
    </row>
    <row spans="1:3" r="19">
      <c t="s" r="A19" s="4">
        <v>99</v>
      </c>
      <c t="n" r="B19" s="6">
        <v>12410</v>
      </c>
      <c t="n" r="C19" s="6">
        <v>19931</v>
      </c>
    </row>
    <row spans="1:3" r="20">
      <c t="s" r="A20" s="4">
        <v>761</v>
      </c>
      <c t="n" r="B20" s="6">
        <v>566225</v>
      </c>
      <c t="n" r="C20" s="6">
        <v>-30427</v>
      </c>
    </row>
    <row spans="1:3" r="21">
      <c t="s" r="A21" s="4">
        <v>762</v>
      </c>
      <c t="n" r="B21" s="6">
        <v>-495649</v>
      </c>
      <c t="n" r="C21" s="6">
        <v>240706</v>
      </c>
    </row>
    <row spans="1:3" r="22">
      <c t="s" r="A22" s="4">
        <v>100</v>
      </c>
      <c t="n" r="B22" s="8">
        <v>70576</v>
      </c>
      <c t="n" r="C22" s="8">
        <v>2102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3</v>
      </c>
      <c t="s" r="B1" s="2">
        <v>1</v>
      </c>
    </row>
    <row spans="1:3" r="2">
      <c t="s" r="B2" s="2">
        <v>2</v>
      </c>
      <c t="s" r="C2" s="2">
        <v>32</v>
      </c>
    </row>
    <row spans="1:3" r="3">
      <c t="s" r="A3" s="3">
        <v>122</v>
      </c>
    </row>
    <row spans="1:3" r="4">
      <c t="s" r="A4" s="4">
        <v>100</v>
      </c>
      <c t="n" r="B4" s="8">
        <v>70576</v>
      </c>
      <c t="n" r="C4" s="8">
        <v>210279</v>
      </c>
    </row>
    <row spans="1:3" r="5">
      <c t="s" r="A5" s="3">
        <v>764</v>
      </c>
    </row>
    <row spans="1:3" r="6">
      <c t="s" r="A6" s="4">
        <v>765</v>
      </c>
      <c t="n" r="B6" s="6">
        <v>11415</v>
      </c>
      <c t="n" r="C6" s="6">
        <v>-16165</v>
      </c>
    </row>
    <row spans="1:3" r="7">
      <c t="s" r="A7" s="4">
        <v>766</v>
      </c>
      <c t="n" r="B7" s="6">
        <v>9735</v>
      </c>
      <c t="n" r="C7" s="6">
        <v>438199</v>
      </c>
    </row>
    <row spans="1:3" r="8">
      <c t="s" r="A8" s="4">
        <v>767</v>
      </c>
      <c t="n" r="B8" s="6">
        <v>-13041</v>
      </c>
      <c t="n" r="C8" s="6">
        <v>-4242</v>
      </c>
    </row>
    <row spans="1:3" r="9">
      <c t="s" r="A9" s="4">
        <v>768</v>
      </c>
      <c t="n" r="B9" s="6">
        <v>219084</v>
      </c>
      <c t="n" r="C9" s="6">
        <v>803014</v>
      </c>
    </row>
    <row spans="1:3" r="10">
      <c t="s" r="A10" s="3">
        <v>769</v>
      </c>
    </row>
    <row spans="1:3" r="11">
      <c t="s" r="A11" s="4">
        <v>770</v>
      </c>
      <c t="n" r="B11" s="6">
        <v>-3813802</v>
      </c>
      <c t="n" r="C11" s="6">
        <v>-1893642</v>
      </c>
    </row>
    <row spans="1:3" r="12">
      <c t="s" r="A12" s="3">
        <v>771</v>
      </c>
    </row>
    <row spans="1:3" r="13">
      <c t="s" r="A13" s="4">
        <v>140</v>
      </c>
      <c t="n" r="B13" s="6">
        <v>0</v>
      </c>
      <c t="n" r="C13" s="6">
        <v>2614275</v>
      </c>
    </row>
    <row spans="1:3" r="14">
      <c t="s" r="A14" s="4">
        <v>772</v>
      </c>
      <c t="n" r="B14" s="6">
        <v>0</v>
      </c>
      <c t="n" r="C14" s="6">
        <v>85638</v>
      </c>
    </row>
    <row spans="1:3" r="15">
      <c t="s" r="A15" s="4">
        <v>773</v>
      </c>
      <c t="n" r="B15" s="6">
        <v>1494312</v>
      </c>
      <c t="n" r="C15" s="6">
        <v>1162808</v>
      </c>
    </row>
    <row spans="1:3" r="16">
      <c t="s" r="A16" s="4">
        <v>774</v>
      </c>
      <c t="n" r="B16" s="6">
        <v>-2100406</v>
      </c>
      <c t="n" r="C16" s="6">
        <v>72180</v>
      </c>
    </row>
    <row spans="1:3" r="17">
      <c t="s" r="A17" s="4">
        <v>143</v>
      </c>
      <c t="n" r="B17" s="6">
        <v>16720008</v>
      </c>
      <c t="n" r="C17" s="6">
        <v>16647828</v>
      </c>
    </row>
    <row spans="1:3" r="18">
      <c t="s" r="A18" s="4">
        <v>144</v>
      </c>
      <c t="n" r="B18" s="6">
        <v>14619602</v>
      </c>
      <c t="n" r="C18" s="6">
        <v>16720008</v>
      </c>
    </row>
    <row spans="1:3" r="19">
      <c t="s" r="A19" s="4">
        <v>702</v>
      </c>
    </row>
    <row spans="1:3" r="20">
      <c t="s" r="A20" s="3">
        <v>122</v>
      </c>
    </row>
    <row spans="1:3" r="21">
      <c t="s" r="A21" s="4">
        <v>100</v>
      </c>
      <c t="n" r="B21" s="6">
        <v>70576</v>
      </c>
      <c t="n" r="C21" s="6">
        <v>210279</v>
      </c>
    </row>
    <row spans="1:3" r="22">
      <c t="s" r="A22" s="3">
        <v>764</v>
      </c>
    </row>
    <row spans="1:3" r="23">
      <c t="s" r="A23" s="4">
        <v>775</v>
      </c>
      <c t="n" r="B23" s="6">
        <v>495649</v>
      </c>
      <c t="n" r="C23" s="6">
        <v>-240706</v>
      </c>
    </row>
    <row spans="1:3" r="24">
      <c t="s" r="A24" s="4">
        <v>765</v>
      </c>
      <c t="n" r="B24" s="6">
        <v>546</v>
      </c>
      <c t="n" r="C24" s="6">
        <v>-1797</v>
      </c>
    </row>
    <row spans="1:3" r="25">
      <c t="s" r="A25" s="4">
        <v>766</v>
      </c>
      <c t="n" r="B25" s="6">
        <v>10058</v>
      </c>
      <c t="n" r="C25" s="6">
        <v>-65212</v>
      </c>
    </row>
    <row spans="1:3" r="26">
      <c t="s" r="A26" s="4">
        <v>767</v>
      </c>
      <c t="n" r="B26" s="6">
        <v>-3880</v>
      </c>
      <c t="n" r="C26" s="6">
        <v>-4380</v>
      </c>
    </row>
    <row spans="1:3" r="27">
      <c t="s" r="A27" s="4">
        <v>768</v>
      </c>
      <c t="n" r="B27" s="6">
        <v>572949</v>
      </c>
      <c t="n" r="C27" s="6">
        <v>-101816</v>
      </c>
    </row>
    <row spans="1:3" r="28">
      <c t="s" r="A28" s="3">
        <v>769</v>
      </c>
    </row>
    <row spans="1:3" r="29">
      <c t="s" r="A29" s="4">
        <v>776</v>
      </c>
      <c t="n" r="B29" s="6">
        <v>0</v>
      </c>
      <c t="n" r="C29" s="6">
        <v>-1457234</v>
      </c>
    </row>
    <row spans="1:3" r="30">
      <c t="s" r="A30" s="4">
        <v>777</v>
      </c>
      <c t="n" r="B30" s="6">
        <v>39937</v>
      </c>
      <c t="n" r="C30" s="6">
        <v>40858</v>
      </c>
    </row>
    <row spans="1:3" r="31">
      <c t="s" r="A31" s="4">
        <v>770</v>
      </c>
      <c t="n" r="B31" s="6">
        <v>39937</v>
      </c>
      <c t="n" r="C31" s="6">
        <v>-1416376</v>
      </c>
    </row>
    <row spans="1:3" r="32">
      <c t="s" r="A32" s="3">
        <v>771</v>
      </c>
    </row>
    <row spans="1:3" r="33">
      <c t="s" r="A33" s="4">
        <v>140</v>
      </c>
      <c t="n" r="B33" s="6">
        <v>0</v>
      </c>
      <c t="n" r="C33" s="6">
        <v>2614275</v>
      </c>
    </row>
    <row spans="1:3" r="34">
      <c t="s" r="A34" s="4">
        <v>778</v>
      </c>
      <c t="n" r="B34" s="6">
        <v>-107513</v>
      </c>
      <c t="n" r="C34" s="6">
        <v>0</v>
      </c>
    </row>
    <row spans="1:3" r="35">
      <c t="s" r="A35" s="4">
        <v>772</v>
      </c>
      <c t="n" r="B35" s="6">
        <v>-993087</v>
      </c>
      <c t="n" r="C35" s="6">
        <v>0</v>
      </c>
    </row>
    <row spans="1:3" r="36">
      <c t="s" r="A36" s="4">
        <v>773</v>
      </c>
      <c t="n" r="B36" s="6">
        <v>-1100600</v>
      </c>
      <c t="n" r="C36" s="6">
        <v>2614275</v>
      </c>
    </row>
    <row spans="1:3" r="37">
      <c t="s" r="A37" s="4">
        <v>774</v>
      </c>
      <c t="n" r="B37" s="6">
        <v>-487714</v>
      </c>
      <c t="n" r="C37" s="6">
        <v>1096083</v>
      </c>
    </row>
    <row spans="1:3" r="38">
      <c t="s" r="A38" s="4">
        <v>143</v>
      </c>
      <c t="n" r="B38" s="6">
        <v>1279610</v>
      </c>
      <c t="n" r="C38" s="6">
        <v>183527</v>
      </c>
    </row>
    <row spans="1:3" r="39">
      <c t="s" r="A39" s="4">
        <v>144</v>
      </c>
      <c t="n" r="B39" s="8">
        <v>791896</v>
      </c>
      <c t="n" r="C39" s="8">
        <v>12796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153</v>
      </c>
      <c t="s" r="B1" s="2">
        <v>1</v>
      </c>
    </row>
    <row spans="1:3" r="2">
      <c t="s" r="B2" s="2">
        <v>2</v>
      </c>
      <c t="s" r="C2" s="2">
        <v>32</v>
      </c>
    </row>
    <row spans="1:3" r="3">
      <c t="s" r="A3" s="4">
        <v>154</v>
      </c>
      <c t="n" r="B3" s="9">
        <v>0.12</v>
      </c>
      <c t="n" r="C3" s="8">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Earn</vt:lpstr>
      <vt:lpstr>Consolidated Statements of Stoc</vt:lpstr>
      <vt:lpstr>Consolidated Statements of Sto6</vt:lpstr>
      <vt:lpstr>Consolidated Statements of Cash</vt:lpstr>
      <vt:lpstr>Consolidated Statements of Cas8</vt:lpstr>
      <vt:lpstr>Summary of Significant Accounti</vt:lpstr>
      <vt:lpstr>Risks and Uncertainties</vt:lpstr>
      <vt:lpstr>Loans Receivable, Net</vt:lpstr>
      <vt:lpstr>Premises and Equipment, Net</vt:lpstr>
      <vt:lpstr>Foreclosed Real Estate</vt:lpstr>
      <vt:lpstr>Deposits</vt:lpstr>
      <vt:lpstr>Advances from FHLBC</vt:lpstr>
      <vt:lpstr>Income Taxes</vt:lpstr>
      <vt:lpstr>Employee Benefits</vt:lpstr>
      <vt:lpstr>Stockholders' Equity and Regula</vt:lpstr>
      <vt:lpstr>Financial Instruments with Off-</vt:lpstr>
      <vt:lpstr>Contingencies</vt:lpstr>
      <vt:lpstr>Concentration of Credit Risk</vt:lpstr>
      <vt:lpstr>Fair Value Measurements and Fai</vt:lpstr>
      <vt:lpstr>Parent Company Only Financial S</vt:lpstr>
      <vt:lpstr>Summary of Significant Accoun24</vt:lpstr>
      <vt:lpstr>Summary of Significant Accoun25</vt:lpstr>
      <vt:lpstr>Loans Receivable, Net (Tables)</vt:lpstr>
      <vt:lpstr>Premises and Equipment, Net (Ta</vt:lpstr>
      <vt:lpstr>Foreclosed Real Estate (Tables)</vt:lpstr>
      <vt:lpstr>Deposits (Tables)</vt:lpstr>
      <vt:lpstr>Advances from FHLBC (Tables)</vt:lpstr>
      <vt:lpstr>Income Taxes (Tables)</vt:lpstr>
      <vt:lpstr>Employee Benefits (Tables)</vt:lpstr>
      <vt:lpstr>Stockholders' Equity and Regu33</vt:lpstr>
      <vt:lpstr>Fair Value Measurements and F34</vt:lpstr>
      <vt:lpstr>Parent Company Only Financial35</vt:lpstr>
      <vt:lpstr>Summary of Significant Accoun36</vt:lpstr>
      <vt:lpstr>Summary of Significant Accoun37</vt:lpstr>
      <vt:lpstr>Loans Receivable, Net (Details)</vt:lpstr>
      <vt:lpstr>Loans Receivable, Net (Details </vt:lpstr>
      <vt:lpstr>Loans Receivable, Net (Detail40</vt:lpstr>
      <vt:lpstr>Loans Receivable, Net (Detail41</vt:lpstr>
      <vt:lpstr>Loans Receivable, Net (Detail42</vt:lpstr>
      <vt:lpstr>Loans Receivable, Net (Detail43</vt:lpstr>
      <vt:lpstr>Loans Receivable, Net (Detail44</vt:lpstr>
      <vt:lpstr>Loans Receivable, Net (Detail45</vt:lpstr>
      <vt:lpstr>Loans Receivable, Net (Detail46</vt:lpstr>
      <vt:lpstr>Loans Receivable, Net (Detail47</vt:lpstr>
      <vt:lpstr>Premises and Equipment, Net (De</vt:lpstr>
      <vt:lpstr>Premises and Equipment, Net (49</vt:lpstr>
      <vt:lpstr>Foreclosed Real Estate (Details</vt:lpstr>
      <vt:lpstr>Foreclosed Real Estate (Detai51</vt:lpstr>
      <vt:lpstr>Deposits (Details)</vt:lpstr>
      <vt:lpstr>Deposits (Details 1)</vt:lpstr>
      <vt:lpstr>Deposits (Details 2)</vt:lpstr>
      <vt:lpstr>Deposits (Details Textual)</vt:lpstr>
      <vt:lpstr>Advances from FHLBC (Details)</vt:lpstr>
      <vt:lpstr>Advances from FHLBC (Details Te</vt:lpstr>
      <vt:lpstr>Income Taxes (Details)</vt:lpstr>
      <vt:lpstr>Income Taxes (Details 1)</vt:lpstr>
      <vt:lpstr>Income Taxes (Details 2)</vt:lpstr>
      <vt:lpstr>Income Taxes (Details Textual)</vt:lpstr>
      <vt:lpstr>Employee Benefits (Details)</vt:lpstr>
      <vt:lpstr>Employee Benefits (Details Text</vt:lpstr>
      <vt:lpstr>Stockholders' Equity and Regu64</vt:lpstr>
      <vt:lpstr>Stockholders' Equity and Regu65</vt:lpstr>
      <vt:lpstr>Financial Instruments with Of66</vt:lpstr>
      <vt:lpstr>Fair Value Measurements and F67</vt:lpstr>
      <vt:lpstr>Fair Value Measurements and F68</vt:lpstr>
      <vt:lpstr>Fair Value Measurements and F69</vt:lpstr>
      <vt:lpstr>Parent Company Only Financial70</vt:lpstr>
      <vt:lpstr>Parent Company Only Financial71</vt:lpstr>
      <vt:lpstr>Parent Company Only Financial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7:14:35Z</dcterms:created>
  <dcterms:modified xmlns:dcterms="http://purl.org/dc/terms/" xmlns:xsi="http://www.w3.org/2001/XMLSchema-instance" xsi:type="dcterms:W3CDTF">2016-06-28T17:14:35Z</dcterms:modified>
  <dc:title xmlns:dc="http://purl.org/dc/elements/1.1/">Untitled</dc:title>
  <dc:description xmlns:dc="http://purl.org/dc/elements/1.1/"/>
  <dc:subject xmlns:dc="http://purl.org/dc/elements/1.1/"/>
  <cp:keywords/>
  <cp:category/>
</cp:coreProperties>
</file>